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Convertible Notes Payable" sheetId="16" state="visible" r:id="rId16"/>
    <sheet xmlns:r="http://schemas.openxmlformats.org/officeDocument/2006/relationships" name="Term Loan and Credit Facility" sheetId="17" state="visible" r:id="rId17"/>
    <sheet xmlns:r="http://schemas.openxmlformats.org/officeDocument/2006/relationships" name="Employee Stock Benefit Plans" sheetId="18" state="visible" r:id="rId18"/>
    <sheet xmlns:r="http://schemas.openxmlformats.org/officeDocument/2006/relationships" name="Product Revenue Reserves and Al" sheetId="19" state="visible" r:id="rId19"/>
    <sheet xmlns:r="http://schemas.openxmlformats.org/officeDocument/2006/relationships" name="License Revenue and Reimbursabl" sheetId="20" state="visible" r:id="rId20"/>
    <sheet xmlns:r="http://schemas.openxmlformats.org/officeDocument/2006/relationships" name="Net Loss Per Share" sheetId="21" state="visible" r:id="rId21"/>
    <sheet xmlns:r="http://schemas.openxmlformats.org/officeDocument/2006/relationships" name="License Agre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Convertible Notes Payable (Tabl" sheetId="35" state="visible" r:id="rId35"/>
    <sheet xmlns:r="http://schemas.openxmlformats.org/officeDocument/2006/relationships" name="Term Loan and Credit Facility (" sheetId="36" state="visible" r:id="rId36"/>
    <sheet xmlns:r="http://schemas.openxmlformats.org/officeDocument/2006/relationships" name="Employee Stock Benefit Plans (T" sheetId="37" state="visible" r:id="rId37"/>
    <sheet xmlns:r="http://schemas.openxmlformats.org/officeDocument/2006/relationships" name="Product Revenue Reserves and _2"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Nature of Busines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Marketable Securities - Schedul" sheetId="47" state="visible" r:id="rId47"/>
    <sheet xmlns:r="http://schemas.openxmlformats.org/officeDocument/2006/relationships" name="Marketable Securities - Narrati" sheetId="48" state="visible" r:id="rId48"/>
    <sheet xmlns:r="http://schemas.openxmlformats.org/officeDocument/2006/relationships" name="Fair Value Measurements (Detail" sheetId="49" state="visible" r:id="rId49"/>
    <sheet xmlns:r="http://schemas.openxmlformats.org/officeDocument/2006/relationships" name="Inventory (Details)" sheetId="50" state="visible" r:id="rId50"/>
    <sheet xmlns:r="http://schemas.openxmlformats.org/officeDocument/2006/relationships" name="Property Plant and Equipment - " sheetId="51" state="visible" r:id="rId51"/>
    <sheet xmlns:r="http://schemas.openxmlformats.org/officeDocument/2006/relationships" name="Property and Equipment - Narrat" sheetId="52" state="visible" r:id="rId52"/>
    <sheet xmlns:r="http://schemas.openxmlformats.org/officeDocument/2006/relationships" name="Intangible Assets (Details)" sheetId="53" state="visible" r:id="rId53"/>
    <sheet xmlns:r="http://schemas.openxmlformats.org/officeDocument/2006/relationships" name="Intangible Assets Narrative (De"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Convertible Notes Payable - Nar" sheetId="57" state="visible" r:id="rId57"/>
    <sheet xmlns:r="http://schemas.openxmlformats.org/officeDocument/2006/relationships" name="Convertible Notes Payable - Sch" sheetId="58" state="visible" r:id="rId58"/>
    <sheet xmlns:r="http://schemas.openxmlformats.org/officeDocument/2006/relationships" name="Convertible Notes Payable - S_2" sheetId="59" state="visible" r:id="rId59"/>
    <sheet xmlns:r="http://schemas.openxmlformats.org/officeDocument/2006/relationships" name="Convertible Notes Payable - S_3" sheetId="60" state="visible" r:id="rId60"/>
    <sheet xmlns:r="http://schemas.openxmlformats.org/officeDocument/2006/relationships" name="Term Loan and Credit Facility -" sheetId="61" state="visible" r:id="rId61"/>
    <sheet xmlns:r="http://schemas.openxmlformats.org/officeDocument/2006/relationships" name="Term Loan and Credit Facility_2" sheetId="62" state="visible" r:id="rId62"/>
    <sheet xmlns:r="http://schemas.openxmlformats.org/officeDocument/2006/relationships" name="Term Loan and Credit Facility_3" sheetId="63" state="visible" r:id="rId63"/>
    <sheet xmlns:r="http://schemas.openxmlformats.org/officeDocument/2006/relationships" name="Term Loan and Credit Facility_4" sheetId="64" state="visible" r:id="rId64"/>
    <sheet xmlns:r="http://schemas.openxmlformats.org/officeDocument/2006/relationships" name="Employee Stock Benefit Plans - " sheetId="65" state="visible" r:id="rId65"/>
    <sheet xmlns:r="http://schemas.openxmlformats.org/officeDocument/2006/relationships" name="Employee Stock Benefit Plans _2" sheetId="66" state="visible" r:id="rId66"/>
    <sheet xmlns:r="http://schemas.openxmlformats.org/officeDocument/2006/relationships" name="Employee Stock Benefit Plans _3" sheetId="67" state="visible" r:id="rId67"/>
    <sheet xmlns:r="http://schemas.openxmlformats.org/officeDocument/2006/relationships" name="Employee Stock Benefit Plans _4" sheetId="68" state="visible" r:id="rId68"/>
    <sheet xmlns:r="http://schemas.openxmlformats.org/officeDocument/2006/relationships" name="Employee Stock Benefit Plans _5" sheetId="69" state="visible" r:id="rId69"/>
    <sheet xmlns:r="http://schemas.openxmlformats.org/officeDocument/2006/relationships" name="Employee Stock Benefit Plans _6" sheetId="70" state="visible" r:id="rId70"/>
    <sheet xmlns:r="http://schemas.openxmlformats.org/officeDocument/2006/relationships" name="Product Revenue Reserves and _3" sheetId="71" state="visible" r:id="rId71"/>
    <sheet xmlns:r="http://schemas.openxmlformats.org/officeDocument/2006/relationships" name="License Revenue and Reimbursa_2"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License Agreements (Details)" sheetId="75" state="visible" r:id="rId75"/>
    <sheet xmlns:r="http://schemas.openxmlformats.org/officeDocument/2006/relationships" name="Income Taxes - Narrative (Detai" sheetId="76" state="visible" r:id="rId76"/>
    <sheet xmlns:r="http://schemas.openxmlformats.org/officeDocument/2006/relationships" name="Income Taxes - Schedule of prov" sheetId="77" state="visible" r:id="rId77"/>
    <sheet xmlns:r="http://schemas.openxmlformats.org/officeDocument/2006/relationships" name="Income Taxes - Schedule of reco" sheetId="78" state="visible" r:id="rId78"/>
    <sheet xmlns:r="http://schemas.openxmlformats.org/officeDocument/2006/relationships" name="Income Taxes - Schedule of prin" sheetId="79" state="visible" r:id="rId79"/>
    <sheet xmlns:r="http://schemas.openxmlformats.org/officeDocument/2006/relationships" name="Income Taxes - Schedule of unre" sheetId="80" state="visible" r:id="rId80"/>
    <sheet xmlns:r="http://schemas.openxmlformats.org/officeDocument/2006/relationships" name="Commitments and Contingencies (" sheetId="81" state="visible" r:id="rId81"/>
    <sheet xmlns:r="http://schemas.openxmlformats.org/officeDocument/2006/relationships" name="Leases - Narrative (Details)" sheetId="82" state="visible" r:id="rId82"/>
    <sheet xmlns:r="http://schemas.openxmlformats.org/officeDocument/2006/relationships" name="Leases - Components of Lease Ex" sheetId="83" state="visible" r:id="rId83"/>
    <sheet xmlns:r="http://schemas.openxmlformats.org/officeDocument/2006/relationships" name="Leases - Maturities of Operatin" sheetId="84" state="visible" r:id="rId8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_);(#,##0.0)"/>
    <numFmt numFmtId="170" formatCode="#,##0.0000000_);(#,##0.0000000)"/>
    <numFmt numFmtId="171" formatCode="_(&quot;SFr &quot;#,##0.0_);_(&quot;SFr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26</t>
        </is>
      </c>
    </row>
    <row r="10">
      <c r="A10" s="4" t="inlineStr">
        <is>
          <t>Entity Registrant Name</t>
        </is>
      </c>
      <c r="B10" s="4" t="inlineStr">
        <is>
          <t>Radius Health, Inc.</t>
        </is>
      </c>
    </row>
    <row r="11">
      <c r="A11" s="4" t="inlineStr">
        <is>
          <t>Entity Incorporation, State or Country Code</t>
        </is>
      </c>
      <c r="B11" s="4" t="inlineStr">
        <is>
          <t>DE</t>
        </is>
      </c>
    </row>
    <row r="12">
      <c r="A12" s="4" t="inlineStr">
        <is>
          <t>Entity Tax Identification Number</t>
        </is>
      </c>
      <c r="B12" s="4" t="inlineStr">
        <is>
          <t>80-0145732</t>
        </is>
      </c>
    </row>
    <row r="13">
      <c r="A13" s="4" t="inlineStr">
        <is>
          <t>Entity Address, Address Line One</t>
        </is>
      </c>
      <c r="B13" s="4" t="inlineStr">
        <is>
          <t>22 Boston Wharf Road, 7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0</t>
        </is>
      </c>
    </row>
    <row r="17">
      <c r="A17" s="4" t="inlineStr">
        <is>
          <t>City Area Code</t>
        </is>
      </c>
      <c r="B17" s="4" t="inlineStr">
        <is>
          <t>617</t>
        </is>
      </c>
    </row>
    <row r="18">
      <c r="A18" s="4" t="inlineStr">
        <is>
          <t>Local Phone Number</t>
        </is>
      </c>
      <c r="B18" s="4" t="inlineStr">
        <is>
          <t>551-4000</t>
        </is>
      </c>
    </row>
    <row r="19">
      <c r="A19" s="4" t="inlineStr">
        <is>
          <t>Title of 12(b) Security</t>
        </is>
      </c>
      <c r="B19" s="4" t="inlineStr">
        <is>
          <t>Common Stock, par value $0.0001 per share</t>
        </is>
      </c>
    </row>
    <row r="20">
      <c r="A20" s="4" t="inlineStr">
        <is>
          <t>Trading Symbol</t>
        </is>
      </c>
      <c r="B20" s="4" t="inlineStr">
        <is>
          <t>RDU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0.9</v>
      </c>
    </row>
    <row r="32">
      <c r="A32" s="4" t="inlineStr">
        <is>
          <t>Entity Common Stock, Shares Outstanding (in shares)</t>
        </is>
      </c>
      <c r="C32" s="6" t="n">
        <v>47382754</v>
      </c>
    </row>
    <row r="33">
      <c r="A33" s="4" t="inlineStr">
        <is>
          <t>Documents Incorporated by Reference</t>
        </is>
      </c>
      <c r="B33" s="4" t="inlineStr">
        <is>
          <t>Portions of the registrant’s definitive Proxy Statement for its 2022 Annual Meeting of Stockholders are incorporated by reference into Part III of this Annual Report on Form 10-K.</t>
        </is>
      </c>
    </row>
    <row r="34">
      <c r="A34" s="4" t="inlineStr">
        <is>
          <t>Entity Central Index Key</t>
        </is>
      </c>
      <c r="B34" s="4" t="inlineStr">
        <is>
          <t>0001428522</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Available-for-sale marketable securities and cash and cash equivalents consist of the following (in thousands): December 31, 2021 Amortized Cost Value Gross Unrealized Gains Gross Unrealized Losses Fair Value Cash and cash equivalents: Cash $ 41,285 $ — $ — $ 41,285 Money market funds, included in cash equivalents 70,248 — — 70,248 Total $ 111,533 $ — $ — $ 111,533 December 31, 2020 Amortized Cost Value Gross Unrealized Gains Gross Unrealized Losses Fair Value Cash and cash equivalents: Cash $ 44,616 $ — $ — $ 44,616 Money market funds, included in cash equivalents 46,820 — — 46,820 Total $ 91,436 $ — $ — $ 91,436 Marketable securities: Domestic corporate debt securities $ 18,266 $ 21 $ (2) $ 18,285 Domestic corporate commercial paper 4,993 2 — 4,995 Total $ 23,259 $ 23 $ (2) $ 23,280 The Company reviews marketable securities whenever the fair value of an investment is less than the amortized cost and evidence indicates that an investment’s carrying amount is not recoverable within a reasonable period of time.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 Changes in the allowance for credit losses are recorded as a provision for (or reversal of) credit loss expense on the condensed consolidated statement of operations. Losses are charged against the allowance when the Company believes the uncollectability of an available-for-sale debt security is confirmed or when either of the criteria regarding intent or requirement to sell is met. There was one available-for-sale debt security in an unrealized loss position at December 31, 2020 for which an allowance for credit losses was not recorded as it was attributable to changes in interest rates and the Company did not believe any unrealized losses represented credit losses. There were no available-for-sale debt securities or unrealized losses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transfers between any levels during the twelve months ended December 31, 2021 and 2020. The following table summarizes the financial instruments measured at fair value on a recurring basis in the accompanying consolidated balance sheets as of December 31, 2021 and December 31, 2020 (in thousands): As of December 31, 2021 Level 1 Level 2 Level 3 Total Assets Cash and cash equivalents: Cash $ 41,285 $ — $ — $ 41,285 Money market funds (1) 70,248 — — 70,248 Total $ 111,533 $ — $ — $ 111,533 As of December 31, 2020 Level 1 Level 2 Level 3 Total Assets Cash and cash equivalents: Cash $ 44,616 $ — $ — $ 44,616 Money market funds (1) 46,820 — — 46,820 Total $ 91,436 $ — $ — $ 91,436 Marketable securities: Domestic corporate debt securities (2) $ — $ 18,285 $ — $ 18,285 Domestic corporate commercial paper (2) — 4,995 — 4,995 Total $ — $ 23,280 $ — $ 23,2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 The Company’s Convertible Notes are classified within Level 2 in the fair value hierarchy. The fair values of the Convertible Notes are based on data from readily available pricing sources which utilize market observable inputs and other characteristics for similar types of instruments. The fair value of the Convertible Notes, which differs from their carrying value, is influenced by interest rates, the Company’s stock price and stock price volatility. The estimated fair value of the Convertible Notes as of December 31, 2021 was $186.2 million. The Company’s Term Loan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estimated fair value of the Term Loan as of December 31, 2021 was $144.9 million. As of December 31, 2021, the carrying amounts of the cash and cash equivalents, restricted cash, accounts receivable, prepaid expenses, other current assets, accounts payable, accrued expenses, and operating lease liabilities approximated their estimated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Inventory consists of the following at December 31, 2021 and 2020 (in thousands): December 31, 2021 December 31, 2020 Raw materials $ 7,159 $ 5,228 Work in process 1,335 667 Finished goods 2,879 3,279 Total inventories $ 11,373 $ 9,174 Finished goods manufactured by the Company have a 36-month shelf life from date of manufac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in thousands): Estimated Useful December 31, 2021 2020 Furniture and fixtures, lab and office equipment 5 $ 299 $ 299 Computer equipment and software 3 2,697 2,697 Manufacturing equipment 10 1,616 1,616 Leasehold improvements Shorter of useful life or remaining lease term 183 183 Construction in progress 28 — 4,823 4,795 Less: accumulated depreciation (4,176) (3,999) Property and equipment, net $ 647 $ 796 In the year ended December 31, 2020, the Company performed a qualitative impairment analysis to determine if any of the assets displayed indicators of impairment that would trigger the need for further analysis, and concluded that there were indicators of impairment for property and equipment. As a result of the abandonment of our leases (see Note 18), we disposed leasehold improvements, computer equipment, lab and office equipment, and furniture and fixtures and recorded a $0.6 million loss on disposal for these assets during the year ended December 31, 2020. No triggering events were identified in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The following table presents intangible assets as of December 31, 2021 and 2020 (in thousands): December 31, 2021 December 31, 2020 Estimated useful life (years) Acquired and in-licensed rights $ 8,712 $ 8,712 11 Less: accumulated amortization (3,726) (2,927) Total intangible asset, net $ 4,986 $ 5,785 The acquired and in-licensed rights relate to the milestone of €8.0 million (approximately $8.7 million) paid to Ipsen, which was triggered by the FDA approval of TYMLOS on April 28, 2017. The Company recorded $0.8 million in amortization expense related to intangible assets, using the straight-line methodology which is considered the best estimate of economic benefit, during each of the twelve months ended December 31, 2021, 2020, and 2019, respectively. Estimated future amortization expense for intangible assets as of December 31, 2021 is $0.8 million per year over the remaining life of 6.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Accrued expenses as of December 31, 2021 and 2020 consist of the following (in thousands): December 31, 2021 2020 Commercial costs $ 3,179 $ 3,901 Product revenue reserves 24,596 14,650 Royalty payable 3,234 2,999 Research costs 25,385 20,061 Payroll and employee benefits 10,133 10,999 Interest 3,101 3,153 Professional fees 3,276 3,235 Restructuring 3,553 665 Other current liabilities 92 95 Total accrued expenses and other current liabilities $ 76,549 $ 59,758 In December 2021, the Company decided on organizational changes, which would result in a reduction in headcount in the first quarter of 2022. The reduction in workforce focused on the functions that directly or indirectly supported abaloparatide. Costs incurred comprise of contractual termination benefits and one-time termination benefits to employees who are involuntarily terminated. Contractual termination benefits are typically recognized when it is probable the employees will be entitled to benefits and the amount can be reasonably estimated. One-time termination benefits are recognized ratably over the future service period. The Company expects the aggregate of such costs to be approximately $3.7 million. As of December 31, 2021 , the Company has recognized $3.6 million in costs, $2.3 million of which are recorded within research and development and $1.3 million of which are selling, general and administrative expenses in the consolidated statement of operations. No amounts have been paid as of December 31, 2021,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Convertible Notes Payable On August 14, 2017, in a registered underwritten public offering, the Company issued $30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and prior to the adoption of ASU 2020-06 on January 1, 2021, the Company separately accounted for the liability component (the “Liability Component”) and embedded conversion option (the “Equity Component”)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solidated balance sheet. Prior to the adoption of ASU 2020-06 on January 1, 2021,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Subsequent to the adoption of ASU 2020-06 on January 1, 2021, which the Company elected to adopt using the modified retrospective method, the Company removed the impact of recognizing the Equity Component of the Convertible Notes (at issuance and the subsequent accounting impact of additional interest expense from debt discount amortization). The cumulative effective of the accounting change as of January 1, 2021 was an increase to the carrying amount of the convertible notes of $86.4 million, a reduction to accumulated deficit of $48.0 million, and a reduction to additional paid-in capital of $134.5 million. In connection with the adoption the Company calculated an effective interest rate of 3.43%. The Convertible Notes are senior unsecured obligations of the Company and bear interest at a rate of 3.00% per annum, payable semi-annually in arrears on March 1 and September 1. Upon conversion, the Convertible Notes will be convertible into cash, shares of the Company’s common stock or a combination of cash and shares of the Company’s common stock, at the Company’s election. The Convertible Notes may be redeemed at the Company’s option, in whole or in part, if the conditions described below are satisfied. The redemption of the Convertible Notes may also be subject to certain restrictions included in Note 10, “Term Loan and Credit Facility.”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December 31, 2021, none of the above circumstances had occurred and, as such, the Convertible Notes were not convertible.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5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March 2021, the Company entered into separate, privately negotiated transactions with certain holders of the Convertible Notes to repurchase $112.2 million face amount of the Convertible Notes for a cash purchase of $108.6 million. As the Company only extinguished a portion of the debt, the difference between the reacquisition price and the net carrying amount of the extinguished portion resulted in a gain on extinguishment of $2.0 million. Third party costs associated with the extinguishment of $0.3 million were included in selling, general and administrative expense for the twelve months ended December 31, 2021. The outstanding balances of the Convertible Notes as of December 31, 2021 consisted of the following (in thousands): December 31, Liability Principal $ 192,753 Less: debt discount and issuance costs, net (2,274) Net carrying amount $ 190,479 The debt issuance costs on the Convertible Notes will be amortized over the remaining period. Prior to January 1, 2021, the Company separated the Convertible Notes into liability and equity components. On issuance, the carrying amount of the equity components was recorded as a debt discount and subsequently amortized into interest expense. The Company determined the expected life of the Convertible Notes was equal to their seven-year term. Effective January 1, 2021 the effective interest rate on the Convertible Notes for the period from the date of issuance through December 31, 2021 was 3.43%. As of December 31, 2021, the “if-converted value” did not exceed the remaining principal amount of the Convertible Notes. The following table sets forth total interest expense recognized related to the Convertible Notes during the twelve months ended December 31, 2021, 2020, and 2019 (in thousands): Twelve Months Ended December 31, 2021 2020 2019 Contractual interest expense $ 6,493 $ 9,150 $ 9,150 Amortization of debt discount 880 17,403 15,213 Amortization of debt issuance costs 49 651 572 Total interest expense $ 7,422 $ 27,204 $ 24,935 Future minimum payments on our convertible notes payable as of December 31, 2021 is as follows (in thousands): Years ended December 31, Future Minimum Payments 2022 5,783 2023 5,783 2024 and thereafter 198,535 Total minimum payments $ 210,101 Less: interest (17,348) Less: debt discount and issuance costs, net (2,274) Less: current portion — Convertible Notes $ 190,479 On March 3, 2021, the Company and two of its wholly-owned subsidiaries, Radius Pharmaceuticals, Inc. and Radius Health Ventures, Inc. (collectively with the Company, the “Borrowers”), entered into an (i) Amended and Restated Credit and Security Agreement (Term Loan) (the “Term Credit Agreement”), with MidCap Financial Trust, in its capacity as administrative agent, and the financial institutions or other entities from time to time parties thereto as lenders (the “Term Lenders”) and (ii) Amended and Restated Credit and Security Agreement (Revolving Loan) (the “Revolving Credit Agreement,” together with the Term Credit Agreement, the “Credit Agreements”), with MidCap Funding IV Trust, in its capacity as administrative agent, and the financial institutions or other entities from time to time parties thereto as lenders. The Term Credit Agreement provides for a secured term loan facility (the “Term Facility”) in an aggregate principal amount of $150.0 million (the “Initial Term Loan”), an increase of $125.0 million from the arrangement entered into in January 2020. In addition, the Borrowers have the right under the Term Credit Agreement to request that the Term Lenders make an additional term loan in an aggregate principal amount of $25.0 million available to the Borrowers within one year of the closing date of the Initial Term Loan (the “Initial Closing Date”). The Term Lenders are not under any obligation to provide any such additional term loan. The Revolving Credit Agreement provides for a secured revolving credit facility (the “Revolving Facility,” together with the Term Facility, the “Facilities”) under which the Borrowers may borrow up to $25.0 million, the availability of which is determined based on a borrowing base as follows: (i) up to 85% of the net collectable value of the Borrowers’ domestic accounts receivable due from eligible direct and third-party payors, plus (ii) up to 40% of the Borrowers’ domestic eligible inventory, minus certain reserves; provided that the availability from eligible inventory may not exceed 20% of the borrowing base at any time. The Facilities have a maturity date of June 1, 2024. The obligations under the Credit Agreements are guaranteed by the Borrowers and are guaranteed by certain future subsidiaries of the Borrowers, subject to certain exceptions. The obligations under the Facilities are secured by substantially all of the assets of the Borrowers, and are secured by substantially all assets of the future subsidiaries of the Borrowers that become borrowers or guarantors under the Facilities, subject to certain exceptions. Borrowings under the Term Facility bear interest through maturity at a variable rate based upon the LIBOR rate plus 5.75%, subject to a LIBOR floor of 2.00%. Borrowings under the Revolving Facility bear interest through maturity at a variable rate based upon the LIBOR rate plus 3.50%, subject to a LIBOR floor of 2.00%. The Borrowers are required to pay a monthly commitment fee on the unused commitments under the Revolving Facility of 0.50% per annum. On March 11, 2021, the Company received proceeds of $122.6 million under the Term Facility, net of fees and expenses of $2.4 million. With the issuance of a new term loan, the Company performed an assessment comparing the discounted cash flows of the original debt and the new debt as of the modification date and concluded that the change is considered a modification. As of the modification date, the Company established a new effective interest rate based on the carrying value of the debt and the revised cash flows. Fees paid to the lender of $2.4 million were capitalized as debt discount and will be amortized to interest expense using the effective interest method over the term of the loan. Third party costs associated with the modification of $2.8 million were included in selling, general and administrative expense for the twelve-months ended December 31, 2021. The outstanding balance of the Term Loan as of December 31, 2021 was (in thousands): Term loan Principal $ 150,000 Less: debt issuance costs, net $ (1,735) Net carrying amount $ 148,265 The following table sets forth total interest expense recognized related to the Term Facility during the twelve months ended December 31, 2021 and 2020 (in thousands): December 31, 2021 2020 Contractual interest expense $ 10,113 $ 771 Amortization of debt discount 720 4 Total interest expense $ 10,833 $ 775 Future minimum payments on the Term Facility as of December 31, 2021 are as follows (in thousands): Years ended December 31, Future Minimum Payments 2022 11,625 2023 61,302 2024 102,260 Total minimum payments $ 175,187 Less: interest (25,187) Less: unamortized issuance costs (1,735) Less: current portion — Long Term Debt $ 148,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Loan and Credit Facility</t>
        </is>
      </c>
      <c r="B1" s="2" t="inlineStr">
        <is>
          <t>12 Months Ended</t>
        </is>
      </c>
    </row>
    <row r="2">
      <c r="B2" s="2" t="inlineStr">
        <is>
          <t>Dec. 31, 2021</t>
        </is>
      </c>
    </row>
    <row r="3">
      <c r="A3" s="3" t="inlineStr">
        <is>
          <t>Debt Disclosure [Abstract]</t>
        </is>
      </c>
    </row>
    <row r="4">
      <c r="A4" s="4" t="inlineStr">
        <is>
          <t>Term Loan and Credit Facility</t>
        </is>
      </c>
      <c r="B4" s="4" t="inlineStr">
        <is>
          <t xml:space="preserve">Convertible Notes Payable On August 14, 2017, in a registered underwritten public offering, the Company issued $30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and prior to the adoption of ASU 2020-06 on January 1, 2021, the Company separately accounted for the liability component (the “Liability Component”) and embedded conversion option (the “Equity Component”)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solidated balance sheet. Prior to the adoption of ASU 2020-06 on January 1, 2021,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Subsequent to the adoption of ASU 2020-06 on January 1, 2021, which the Company elected to adopt using the modified retrospective method, the Company removed the impact of recognizing the Equity Component of the Convertible Notes (at issuance and the subsequent accounting impact of additional interest expense from debt discount amortization). The cumulative effective of the accounting change as of January 1, 2021 was an increase to the carrying amount of the convertible notes of $86.4 million, a reduction to accumulated deficit of $48.0 million, and a reduction to additional paid-in capital of $134.5 million. In connection with the adoption the Company calculated an effective interest rate of 3.43%. The Convertible Notes are senior unsecured obligations of the Company and bear interest at a rate of 3.00% per annum, payable semi-annually in arrears on March 1 and September 1. Upon conversion, the Convertible Notes will be convertible into cash, shares of the Company’s common stock or a combination of cash and shares of the Company’s common stock, at the Company’s election. The Convertible Notes may be redeemed at the Company’s option, in whole or in part, if the conditions described below are satisfied. The redemption of the Convertible Notes may also be subject to certain restrictions included in Note 10, “Term Loan and Credit Facility.”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December 31, 2021, none of the above circumstances had occurred and, as such, the Convertible Notes were not convertible.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5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March 2021, the Company entered into separate, privately negotiated transactions with certain holders of the Convertible Notes to repurchase $112.2 million face amount of the Convertible Notes for a cash purchase of $108.6 million. As the Company only extinguished a portion of the debt, the difference between the reacquisition price and the net carrying amount of the extinguished portion resulted in a gain on extinguishment of $2.0 million. Third party costs associated with the extinguishment of $0.3 million were included in selling, general and administrative expense for the twelve months ended December 31, 2021. The outstanding balances of the Convertible Notes as of December 31, 2021 consisted of the following (in thousands): December 31, Liability Principal $ 192,753 Less: debt discount and issuance costs, net (2,274) Net carrying amount $ 190,479 The debt issuance costs on the Convertible Notes will be amortized over the remaining period. Prior to January 1, 2021, the Company separated the Convertible Notes into liability and equity components. On issuance, the carrying amount of the equity components was recorded as a debt discount and subsequently amortized into interest expense. The Company determined the expected life of the Convertible Notes was equal to their seven-year term. Effective January 1, 2021 the effective interest rate on the Convertible Notes for the period from the date of issuance through December 31, 2021 was 3.43%. As of December 31, 2021, the “if-converted value” did not exceed the remaining principal amount of the Convertible Notes. The following table sets forth total interest expense recognized related to the Convertible Notes during the twelve months ended December 31, 2021, 2020, and 2019 (in thousands): Twelve Months Ended December 31, 2021 2020 2019 Contractual interest expense $ 6,493 $ 9,150 $ 9,150 Amortization of debt discount 880 17,403 15,213 Amortization of debt issuance costs 49 651 572 Total interest expense $ 7,422 $ 27,204 $ 24,935 Future minimum payments on our convertible notes payable as of December 31, 2021 is as follows (in thousands): Years ended December 31, Future Minimum Payments 2022 5,783 2023 5,783 2024 and thereafter 198,535 Total minimum payments $ 210,101 Less: interest (17,348) Less: debt discount and issuance costs, net (2,274) Less: current portion — Convertible Notes $ 190,479 On March 3, 2021, the Company and two of its wholly-owned subsidiaries, Radius Pharmaceuticals, Inc. and Radius Health Ventures, Inc. (collectively with the Company, the “Borrowers”), entered into an (i) Amended and Restated Credit and Security Agreement (Term Loan) (the “Term Credit Agreement”), with MidCap Financial Trust, in its capacity as administrative agent, and the financial institutions or other entities from time to time parties thereto as lenders (the “Term Lenders”) and (ii) Amended and Restated Credit and Security Agreement (Revolving Loan) (the “Revolving Credit Agreement,” together with the Term Credit Agreement, the “Credit Agreements”), with MidCap Funding IV Trust, in its capacity as administrative agent, and the financial institutions or other entities from time to time parties thereto as lenders. The Term Credit Agreement provides for a secured term loan facility (the “Term Facility”) in an aggregate principal amount of $150.0 million (the “Initial Term Loan”), an increase of $125.0 million from the arrangement entered into in January 2020. In addition, the Borrowers have the right under the Term Credit Agreement to request that the Term Lenders make an additional term loan in an aggregate principal amount of $25.0 million available to the Borrowers within one year of the closing date of the Initial Term Loan (the “Initial Closing Date”). The Term Lenders are not under any obligation to provide any such additional term loan. The Revolving Credit Agreement provides for a secured revolving credit facility (the “Revolving Facility,” together with the Term Facility, the “Facilities”) under which the Borrowers may borrow up to $25.0 million, the availability of which is determined based on a borrowing base as follows: (i) up to 85% of the net collectable value of the Borrowers’ domestic accounts receivable due from eligible direct and third-party payors, plus (ii) up to 40% of the Borrowers’ domestic eligible inventory, minus certain reserves; provided that the availability from eligible inventory may not exceed 20% of the borrowing base at any time. The Facilities have a maturity date of June 1, 2024. The obligations under the Credit Agreements are guaranteed by the Borrowers and are guaranteed by certain future subsidiaries of the Borrowers, subject to certain exceptions. The obligations under the Facilities are secured by substantially all of the assets of the Borrowers, and are secured by substantially all assets of the future subsidiaries of the Borrowers that become borrowers or guarantors under the Facilities, subject to certain exceptions. Borrowings under the Term Facility bear interest through maturity at a variable rate based upon the LIBOR rate plus 5.75%, subject to a LIBOR floor of 2.00%. Borrowings under the Revolving Facility bear interest through maturity at a variable rate based upon the LIBOR rate plus 3.50%, subject to a LIBOR floor of 2.00%. The Borrowers are required to pay a monthly commitment fee on the unused commitments under the Revolving Facility of 0.50% per annum. On March 11, 2021, the Company received proceeds of $122.6 million under the Term Facility, net of fees and expenses of $2.4 million. With the issuance of a new term loan, the Company performed an assessment comparing the discounted cash flows of the original debt and the new debt as of the modification date and concluded that the change is considered a modification. As of the modification date, the Company established a new effective interest rate based on the carrying value of the debt and the revised cash flows. Fees paid to the lender of $2.4 million were capitalized as debt discount and will be amortized to interest expense using the effective interest method over the term of the loan. Third party costs associated with the modification of $2.8 million were included in selling, general and administrative expense for the twelve-months ended December 31, 2021. The outstanding balance of the Term Loan as of December 31, 2021 was (in thousands): Term loan Principal $ 150,000 Less: debt issuance costs, net $ (1,735) Net carrying amount $ 148,265 The following table sets forth total interest expense recognized related to the Term Facility during the twelve months ended December 31, 2021 and 2020 (in thousands): December 31, 2021 2020 Contractual interest expense $ 10,113 $ 771 Amortization of debt discount 720 4 Total interest expense $ 10,833 $ 775 Future minimum payments on the Term Facility as of December 31, 2021 are as follows (in thousands): Years ended December 31, Future Minimum Payments 2022 11,625 2023 61,302 2024 102,260 Total minimum payments $ 175,187 Less: interest (25,187) Less: unamortized issuance costs (1,735) Less: current portion — Long Term Debt $ 148,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31, 2021</t>
        </is>
      </c>
    </row>
    <row r="3">
      <c r="A3" s="3" t="inlineStr">
        <is>
          <t>Share-based Payment Arrangement [Abstract]</t>
        </is>
      </c>
    </row>
    <row r="4">
      <c r="A4" s="4" t="inlineStr">
        <is>
          <t>Employee Stock Benefit Plans</t>
        </is>
      </c>
      <c r="B4" s="4" t="inlineStr">
        <is>
          <t xml:space="preserve">Employee Stock Benefit Plans Employee Stock Purchase Plan In September 2016, the Company initiated the first offering period under the Company’s 2016 Employee Stock Purchase Plan (the “ESPP”), pursuant to which eligible employees may purchase shares of the Company’s common stock on the last day of each predetermined six-month offering period at 85% of the lower of the fair market value per share at the beginning or end of the applicable offering period. The offering periods run from March 1 through August 31 and from September 1 through February 28 (or February 29, in a leap year) of each year. At December 31, 2021, there were 2,180,815 shares available for future sale to employees under this plan. As of December 31, 2021, the Company recorded a liability of $0.5 million related to employee withholdings under this plan. Stock Options under Equity Incentive Plans The Company has granted awards to employees, directors and consultants under the following compensation plans. The Company’s 2018 Stock Option and Incentive Plan (the “2018 Plan”) is the current plan under which the Company grants awards. 2003 Long-Term Incentive Plan —The Company’s 2003 Long-Term Incentive Plan (the “2003 Plan) provided for the granting of incentive stock options and nonqualified options to key employees, directors and consultants of the Company. The exercise price of the incentive stock options, as determined by the Company's board of directors, was required to be at least 100% (110% in the case of incentive stock options granted to a stockholder owning in excess of 10% of the Company's common stock) of the common stock fair value as of the date of the grant. The provisions of the 2003 Plan limited the exercise of incentive stock options, but in no case could the exercise period extend beyond ten years from the date of grant (five years in the case of incentive stock options granted to a stockholder owning in excess of 10% of the Company's common stock). Stock options granted under the 2003 Plan generally vest over a four-year period. 2011 Equity Incentive Plan —The Company's 2011 Equity Incentive Plan (the “2011 Plan”) replaced the 2003 Plan when the Company's board of directors approved the 2011 Plan on November 7, 2011 and the shares that remained available for issuance under the 2003 Plan were assumed as shares authorized under the 2011 Plan. The 2011 Plan provided for the granting of incentive stock options and nonqualified options to key employees, directors and consultants of the Company. The exercise price of the incentive stock options, as determined by the Company's board of directors, was required to be at least 100% (110% in the case of incentive stock options granted to a stockholder owning in excess of 10% of the Company's common stock) of the common stock fair value as of the date of the grant. The provisions of the 2011 Plan limited the exercise of incentive stock options, but in no case could the exercise period extend beyond ten years from the date of grant (five years in the case of incentive stock options granted to a stockholder owning in excess of 10% of the Company's common stock). Stock options granted under the 2011 Plan generally vest over a four-year period, subject to continued employment with, or services to, the Company. 2018 Stock Option and Incentive Plan —The 2018 Plan replaced the 2011 Plan when the Company’s stockholders approved the new plan on June 6, 2018 and the shares that remained available for issuance under the 2011 Plan were assumed as shares authorized under the 2018 Plan. The 2018 Plan provides for the granting of equity awards, including incentive and non-qualified stock options and restricted stock units, to employees, non-employee directors and consultants of the Company. The exercise price of the incentive stock options, as determined by the Company’s Board of Directors, must be at least 100% (110% in the case of incentive stock options granted to a stockholder owning in excess of 10% of the Company’s common stock) of the common stock fair value as of the date of the grant. The provisions of the 2018 Plan limit the exercise of incentive stock options, but in no case may the exercise period extend beyond ten years from the date of grant (five years in the case of incentive stock options granted to a stockholder owning in excess of 10% of the Company’s common stock). Stock options and restricted stock units granted under the 2018 plan generally vest over a four-year period, subject to continued employment with, or services to, the Company. As of December 31, 2021, an aggregate of 7,464,256 common shares remained outstanding under all of the Company’s stock based compensation plans. The number of common shares remaining available for granting of future awards under these plans was approximately 2,830,941 at December 31, 2021. The Company uses the Black-Scholes option-pricing model to estimate the grant date fair value of its employee stock options. The weighted-average grant-date fair value per share of options granted during 2021, 2020, and 2019 was $10.69, $10.23, and $12.97 respectively. The weighted-average assumptions used in the Black-Scholes option-pricing model were as follows: Years Ended 2021 2020 2019 Expected term (years) 6.15 6.17 6.13 Volatility 65 % 67 % 72 % Expected dividend yield 0 % 0 % 0 % Risk-free interest rates 0.87 % 0.65 % 2.35 % A summary of stock option activity for the year ended December 31, 2021 is as follows (in thousands, except for share, per share, and weighted-average contractual life amounts): Shares Weighted-Average Exercise Price (in dollars per share) Weighted-Average Contractual Life (In Years) Aggregate Options outstanding at December 31, 2020 4,258,162 $ 29.50 Granted 4,196,735 18.25 Exercised (210,091) 19.26 Canceled (676,162) 19.22 Expired (1,139,388) 38.13 Options outstanding at December 31, 2021 6,429,256 $ 22.03 7.54 $ 1,107 Options exercisable at December 31, 2021 1,945,889 $ 31.44 5.16 $ 1,107 The aggregate intrinsic value of options exercised (i.e., the difference between the market price at exercise and the price paid by employees to exercise the option) during the years ended December 31, 2021, 2020, and 2019 was $0.5 million, $1.6 million, and $4.2 million, respectively. As of December 31, 2021, there was approximately $38.1 million of total unrecognized compensation expense related to unvested option-based compensation arrangements, which is expected to be recognized over a weighted-average period of approximately 3.08 years. Restricted Stock Units A summary of RSU activity during the year ended December 31, 2021 is as follows: RSUs Weighted-Average Grant Date Fair Value (in dollars per share) RSUs Outstanding at December 31, 2020 596,260 $ 20.52 Granted 243,725 16.98 Vested (263,236) 20.71 Forfeited (132,138) 20.47 RSUs Outstanding at December 31, 2021 444,611 $ 18.41 The weighted-average grant date fair value of RSUs granted for the years ended December 31, 2021, 2020, and 2019 was $16.98, $19.38, and $20.04. The total fair value of RSUs vested (measured on the date of vesting) for the years ended December 31, 2021, 2020, and 2019 was $4.8 million, $4.7 million, and $1.8 million respectively. As of December 31, 2021, there was approximately $4.7 million of total unrecognized compensation expense related to unvested RSUs, which is expected to be recognized over a weighted-average period of approximately 1.76 years. Performance Options During the twelve months ended December 31, 2021, and 2020 the Company awarded 460,000 performance stock options (“PSOs”) and 575,000 PSOs, respectively, to an employee. Each PSO entitles the holder to receive one share of the Company’s common stock if and when the PSO vests. The 460,000 PSOs vest 100% upon achievement of a stock price hurdle over a specified performance vesting period, while the 575,000 PSOs vest in 25% increments upon achievement of specific total shareholder return over a prespecified number of consecutive trading days. The PSOs vest upon achievement of certain performance targets within a pre-specified period from the grant date. As these PSO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The weighted-average grant date fair value of PSOs granted with market-based vesting conditions in the twelve months ended December 31, 2021, and 2020, were $6.29 and $9.12, respectively, based on the valuation models. No such awards were granted in the twelve months ended December 31, 2019. The vesting of any earned options is subject to the employee’s continued service relationship with the Company through each vesting date. During the years ended December 31, 2021, 2020, and 2019, no PSOs vested. A summary of PSO activity during the twelve months ended December 31, 2021 is as follows: PSOs Weighted-Average Grant Date Fair Value (in dollars per share) PSOs Outstanding at December 31, 2020 (a) 575,000 $ 9.12 Granted 460,000 6.29 Vested — — Forfeited — — PSOs Outstanding at December 31, 2021 1,035,000 $ 7.86 (a) The above table has been corrected for certain prior year errors. Previously reported weighted-average grant date fair value per share for PSOs outstanding at December 31, 2020 was $16.46. As the performance condition must be met for the awards to vest, compensation cost will be recognized over the requisite service period. The total expense recognized for these PSOs during the years ended December 31, 2021, 2020, and 2019, was approximately $3.7 million, $2.4 million, and $0, respectively. As of December 31, 2021 there was approximately $2.0 million of total unrecognized compensation expense related to unvested PSOs, which is expected to be recognized over a weighted-average period of approximately 1.02 years. Share-Based Compensation Expense The following table summarizes share-based compensation expense by financial statement line (in thousands): Years Ended December 31, 2021 2020 2019 Research and development $ 6,164 $ 6,654 $ 8,768 General and administrative 16,621 18,044 14,847 Share-based compensation expense included in operating expenses $ 22,785 $ 24,698 $ 23,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t>
        </is>
      </c>
      <c r="B1" s="2" t="inlineStr">
        <is>
          <t>12 Months Ended</t>
        </is>
      </c>
    </row>
    <row r="2">
      <c r="B2" s="2" t="inlineStr">
        <is>
          <t>Dec. 31, 2021</t>
        </is>
      </c>
    </row>
    <row r="3">
      <c r="A3" s="3" t="inlineStr">
        <is>
          <t>Organization, Consolidation and Presentation of Financial Statements [Abstract]</t>
        </is>
      </c>
    </row>
    <row r="4">
      <c r="A4" s="4" t="inlineStr">
        <is>
          <t>Product Revenue Reserves and Allowances</t>
        </is>
      </c>
      <c r="B4" s="4" t="inlineStr">
        <is>
          <t>Product Revenue Reserves and AllowancesTo date, the Company’s only source of product revenue has been from the U.S. sales of TYMLOS, which it began shipping to Customers in May 2017. The following table summarizes activity in each of the product revenue allowance and reserve categories for the twelve months ended December 31, 2021 and 2020 (in thousands): Chargebacks, Discounts, and Fees Government and Other Rebates Returns Total Ending balance at December 31, 2019 $ 5,739 $ 17,280 $ 1,583 $ 24,602 Provision related to sales in the current year 20,549 76,166 1,938 98,653 Adjustment related to prior periods sales (107) (1,551) — (1,658) Credits and payments made (24,290) (77,251) (949) (102,490) Ending balance at December 31, 2020 $ 1,891 $ 14,644 $ 2,572 $ 19,107 Provision related to sales in the current year 21,022 105,986 90 127,098 Adjustment related to prior periods sales (108) (2,423) (2,249) (4,780) Credits and payments made (20,744) (93,603) (189) (114,536) Ending balance at December 31, 2021 $ 2,061 $ 24,604 $ 224 $ 26,889 Chargebacks, discounts, fees, and returns are recorded as reductions of accounts receivables, net on the consolidated balance sheets. Government and other rebates are recorded as a component of accrued expenses and other current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2" customWidth="1" min="2" max="2"/>
    <col width="22" customWidth="1" min="3" max="3"/>
  </cols>
  <sheetData>
    <row r="1">
      <c r="A1" s="1" t="inlineStr">
        <is>
          <t>Audit Information</t>
        </is>
      </c>
      <c r="B1" s="2" t="inlineStr">
        <is>
          <t>12 Months Ended</t>
        </is>
      </c>
    </row>
    <row r="2">
      <c r="B2" s="2" t="inlineStr">
        <is>
          <t>Dec. 31, 2021</t>
        </is>
      </c>
      <c r="C2" s="2" t="inlineStr">
        <is>
          <t>Dec. 31, 2020</t>
        </is>
      </c>
    </row>
    <row r="3">
      <c r="A3" s="3" t="inlineStr">
        <is>
          <t>Auditor Information [Abstract]</t>
        </is>
      </c>
    </row>
    <row r="4">
      <c r="A4" s="4" t="inlineStr">
        <is>
          <t>Auditor Name</t>
        </is>
      </c>
      <c r="B4" s="4" t="inlineStr">
        <is>
          <t>Deloitte &amp; Touche LLP</t>
        </is>
      </c>
      <c r="C4" s="4" t="inlineStr">
        <is>
          <t>Ernst &amp; Young LLP</t>
        </is>
      </c>
    </row>
    <row r="5">
      <c r="A5" s="4" t="inlineStr">
        <is>
          <t>Auditor Location</t>
        </is>
      </c>
      <c r="B5" s="4" t="inlineStr">
        <is>
          <t>Boston, Massachusetts</t>
        </is>
      </c>
      <c r="C5" s="4" t="inlineStr">
        <is>
          <t>Boston, Massachusetts</t>
        </is>
      </c>
    </row>
    <row r="6">
      <c r="A6" s="4" t="inlineStr">
        <is>
          <t>Auditor Firm ID</t>
        </is>
      </c>
      <c r="B6" s="4" t="inlineStr">
        <is>
          <t>34</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Revenue and Reimbursable Expenses</t>
        </is>
      </c>
      <c r="B1" s="2" t="inlineStr">
        <is>
          <t>12 Months Ended</t>
        </is>
      </c>
    </row>
    <row r="2">
      <c r="B2" s="2" t="inlineStr">
        <is>
          <t>Dec. 31, 2021</t>
        </is>
      </c>
    </row>
    <row r="3">
      <c r="A3" s="3" t="inlineStr">
        <is>
          <t>Organization, Consolidation and Presentation of Financial Statements [Abstract]</t>
        </is>
      </c>
    </row>
    <row r="4">
      <c r="A4" s="4" t="inlineStr">
        <is>
          <t>License Revenue and Reimbursable Expenses</t>
        </is>
      </c>
      <c r="B4" s="4" t="inlineStr">
        <is>
          <t xml:space="preserve">License Revenue and Reimbursable Expenses General The Company has generated revenue from contracts with customers, which include upfront payments for licenses. Berlin-Chemie In July 2020, the Company entered into a license agreement (“License Agreement”) with Berlin-Chemie under which the Company granted Berlin-Chemie an exclusive license to develop and commercialize products containing elacestrant (RAD1901) worldwide. The Company and Berlin-Chemie simultaneously entered into a Transition Services Agreement (the “TSA”), pursuant to which the Company agreed to perform certain services for Berlin-Chemie related to the EMERALD Phase 3 monotherapy study until the earlier of the completion of the contemplated services or the filing with the FDA of a New Drug Application for elacestrant. Pursuant to the TSA, Berlin-Chemie agreed to reimburse the Company for all out-of-pocket and full-time employee costs in performing the services, for total estimated reimbursements of $111.5 million. The Company will continue to incur research and development expenses in support of scale up costs under the TSA. Pursuant to the terms of the License Agreement, Berlin-Chemie made a nonrefundable initial license fee payment to the Company of $30.0 million in July 2020. The Company is also eligible to receive up to $20.0 million in development and regulatory milestone payments and up to $300.0 million in sales milestone payments, with such payments contingent on the achievement of specified milestones with respect to the licensed products. The Company is also eligible to receive tiered royalties on sales of licensed products at percentages ranging from low to mid-teens, subject to certain reductions. Royalties on net sales will be payable on a product-by-product and country-by-country basis until the latest of the expiration date of the last to expire of the relevant patent rights, the expiration of regulatory exclusivity, or ten years from such first commercial sale. The License Agreement will continue on a licensed product-by-licensed product and country-by-country basis until the last to expire royalty term. Either party may terminate the License Agreement for an uncured material breach by the other party or upon the bankruptcy or insolvency of the other party. The Company may terminate the License Agreement for certain patent challenges or if no development, manufacture or commercialization activity occurs in any given 24-month period. Berlin-Chemie may terminate the License Agreement at its discretion for any reason by delivering 180 days’ prior written notice to the Company; provided that such termination will not be effective prior to the third anniversary of the effective date. The Company determined that the License Agreement and TSA should be combined and evaluated as a single arrangement as they were executed on the same date and negotiated as a package. The arrangement with Berlin-Chemie provides for the transfer of the following goods or services: (i) license, (ii) know-how, (iii) regulatory filings, (iv) inventory, (v) transition services, including certain clinical, manufacturing, regulatory and other services associated with the Phase 3 EMERALD monotherapy study, and (vi) participation in various joint committees. Management applied the guidance in ASC 606 to identify all distinct goods and services within the arrangement to assess whether there is a unit of account that should be accounted for under ASC 606. Management evaluated all of the promised goods or services within the contract and determined which of those were separate performance obligations. The Company determined that the license granted, at arrangement inception, should be combined with the know-how and regulatory filings as they are not capable of being distinct (the “License”). The Company also concluded that the license rights, know-how, and regulatory filings are capable of being distinct from the supply of inventory, as Berlin-Chemie would be able to benefit from the inventory on its own or with other resources that are readily available, and capable of being distinct from the transition services and participation in joint committees as these are research and development services that can typically be performed by other third parties. The License is an element of the arrangement that is subject to the revenue recognition accounting guidance, as the performance obligation is an output of the Company’s ordinary activities in exchange for consideration. Conversely, the transition services, the participation on joint committees, and transfer of inventory are elements of the arrangements that are outside the scope of the revenue recognition guidance, as the Company is providing goods and services that are not an output of the Company’s ordinary activities. The transaction price at inception is comprised of fixed consideration of $30.0 million. The $30.0 million upfront fee, which represents the fixed consideration in the transaction price, was allocated to the License and the supply of inventory, on a relative standalone selling price basis. The Company estimated the standalone selling price for the license by applying a risk adjusted, net present value, estimate of future potential cash flows approach and determined the standalone selling price for the inventory using a cost approach. Accordingly, the Company has allocated $27.4 million to the license and $2.6 million to the inventory. The Company concluded that the reimbursements for the research and development transition services and participation in the joint steering committees was commensurate with the standalone selling prices of the services, and as such, will be attributed to those services. The reimbursements for these services will be recorded as a reduction of the related research and development expenses as the expenses are incurred. Under the Berlin-Chemie agreements, the Company is eligible to receive various development and regulatory, and sales milestones. There is uncertainty that the events to obtain the development and regulatory milestones will be achieved. The Company has thus determined that all such milestones will be constrained until it is deemed probable that a significant revenue reversal will not occur. Additional transaction price recognized in future periods related to milestone payments and royalties will be allocated solely to the License. Sales milestones and sales-based royalties were also excluded from the transaction price as the license is deemed to be the predominant item to which the sales milestones and sales-based royalties relate. The Company will recognize such revenue at the later of (i) when the related sales occur, or (ii) when the performance obligation to which some or all of the royalty has been allocated has been satisfied (or partially satisfied). During the twelve months ended December 31, 2021 and 2020, the Company recognized $0 and $30.0 million, respectively, of license revenue, as it had satisfied its promises under the performance obligation for the license, including the transfer of know-how and regulatory filings, by transferring them at a point in time during the quarter. During the twelve months ended December 31, 2021, 2020, and 2019, the Company recorded $51.5 million, $39.3 million, and $0, respectively, as reductions of research and development expenses for reimbursement of transition services performed under the TSA. As of December 31, 2021 and 2020, we had a receivable of $11.8 million and $21.4 million, respectively, related to reimbursable research and development expenses under this agreement, which is presented in other current assets on the consolidated balance sheet.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s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he Company made nonrefundable, non-creditable payments in aggregate of $13.0 million to Ipsen, including payment in recognition of certain milestones having been achieved through December 31, 2021. The License Agreement provides for further payments upon the achievement of certain future regulatory and commercial milestones. Total additional milestone payments that could be payable under the agreement is €24.0 million (approximately $29.5 million). In connection with the FDA’s approval of TYMLOS in April 2017, the Company paid Ipsen a milestone of €8.0 million (approximately $8.7 million) under the License Agreement, which the Company recorded as an intangible asset within the consolidated balance sheet and will amortize over the remaining patent life or the estimated useful life of the underlying product. The License Agreement provides that the Company would pay to Ipsen a fixed five percent royalty based on net sales of products containing abaloparatide by the Company or its sublicensees on a country-by-country basis until the later of the last to expire of the licensed patents or for a period of 10 years after the first commercial sale in such country. The royalty expense was $10.9 million and $10.4 million for the years ended December 31, 2021 and 2020, respectively, which is recorded in cost of sales within the consolidated statement of operations and comprehensive loss. The date of the last to expire of the abaloparatide patents licensed from or co-owned with Ipsen, after patent extension, is expected to be April 28, 2031.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Pursuant to a June 2018 final decision in arbitration proceedings with Ipsen in connection with the License Agreement, the Company paid Ipsen $10.0 million (and pre-award interest of $0.8 million) and $5.0 million upon Teijin’s receipt of approval of Ostabalo in Japan. Under the final decision, the Company is obligated to pay Ispen a fixed mid-single-digit royalty based on net sales of abaloparatide in Japan. The Company recorded the $10.8 million payment to other operating expenses in the consolidated statement of operations and comprehensive loss in the second quarter of 2018.Pursuant to a final decision in arbitration proceedings with Ipsen in connection with the License Agreement, we paid Ipsen $5.0 million upon the approval of Ostabalo. Under the final decision, we are also obligated to pay Ipsen a fixed mid single-digit royalty based on net sales of abaloparatide in Japan. Royalties based on net sales of abaloparatide in Japan will be accrued during the period that revenue for such sales, which is subject to a royalty arrangement, is recognized and will be presented as cost of sales within the consolidated statement of operations and comprehensive loss. The arbitration decision does not impact the Company’s rights under the License Agreement or its license agreement with Teijin for abaloparatide-SC in Japan, under which the Company previously received a $10.0 million upfront payment and is entitled to receive up to an aggregate of $40.0 million upon the achievement of certain regulatory and sales milestones, and a fixed low double-digit royalty based on net sales of abaloparatide-SC in Japan. Eisai Co. Ltd. In June 2006, the Company entered into a license agreement (the “Eisai Agreement”), with Eisai Co. Ltd., (“Eisai”). Under the Eisai Agreement, Eisai granted to the Company an exclusive right and license to research, develop, manufacture and commercialize elacestrant and related products from Eisai in all countries, except Japan. In consideration for the rights to elacestrant, the Company paid Eisai an initial license fee of $0.5 million,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 license fee of $0.4 million upon execution of the Eisai Amendment, which was recognized as research and development expense in 2015. The Eisai Agreement, as amended, also provides for additional payments of up to $22.3 million, payable upon the achievement of certain clinical and regulatory milestones. To date, the Company has paid Eisai approximately $1.0 million in connection with the achievement of certain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Duke In December 2017, the Company and Duke University (“Duke”) entered into a License Agreement with (the “Duke Agreement”) pursuant to which Radius acquired the exclusive worldwide license to certain Duke patents associated with elacestrant (RAD1901) related to the use of elacestrant in the treatment of breast cancer as a monotherapy and in a combination therapy (collectively “Duke Patents”). In consideration for these rights, the Company incurred non-refundable, non-creditable obligations to pay Duke, totaling $1.3 million, which were expensed as research and development during 2017. The Duke Agreement provides for further payments upon the achievement of certain future regulatory and commercial milestones totaling up to $3.8 million. To date, the Company has paid Duke approximately $0.5 million in connection with the achievement of certain milestones. The agreement provides that the Company would pay Duke a fixed low single-digit royalty based on net sales, on a country-by-country basis, beginning in August 2029 and ending upon expiration of the last patent rights to expire. If the Company sublicenses the Duke Patents to a third party, the agreement provides that the Company will pay Duke a percentage of certain payments received by it from such sublicensee(s). The applicable percentage is in the high single-digit range on certain payments received in excess a pre-specified amount. The License Agreement may be terminated by Duke upon a material uncured breach of the License Agreement. The Company may terminate the License Agreement upon 60 days written notice. Teijin Limited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and (v) right, at Teijin’s request, to have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In consideration for these rights, the Company received an upfront payment of $10.0 million, and may receive further payments upon the achievement of certain regulatory and sales milestones, as well as a fixed low double-digit royalty based on net sales of abaloparatide-SC in Japan during the royalty term, as defined below. Pursuant to the Teijin Agreement, the parties may further collaborate on new indications for abaloparatide-SC, and the Company also maintains full global rights to its development program for abaloparatide-TD, which is not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The Company assessed this arrangement in accordance with Topi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 the transfer of manufacturing know-how. The customer option for the transfer of manufacturing know-how represents a material right. Finally, the Company also identified the following customer option that would create a manufacturing obligation for the Company if exercised by Teijin -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its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ACTIVExtend Phase 3 clinical trial for abaloparatide-SC, plus an estimated inflation rate. The stand-alone selling price of the transfer of manufacturing know-how was computed using a cost-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and diluted net loss per share is calculated as follows (in thousands, except share and per share amounts): Year Ended December 31, 2021 2020 2019 Numerator: Net loss $ (70,176) $ (109,208) $ (132,993) Loss attributable to common stockholders—basic (70,176) (109,208) (132,993) Loss attributable to common stockholders—diluted $ (70,176) $ (109,208) $ (132,993) Denominator: Weighted-average number of common shares used in loss per share— basic and diluted 47,216,754 46,459,366 46,026,217 Loss per share—basic and diluted $ (1.49) $ (2.35) $ (2.89) The following potentially dilutive securities, prior to the use of the treasury stock method, have been excluded from the computation of diluted weighted-average shares outstanding, as they would be anti-dilutive. For the years ended December 31, 2021, 2020, and 2019 all of the Company’s options to purchase common stock, restricted stock units outstanding, performance units, and performance options were assumed to be anti-dilutive as earnings attributable to common stockholders was in a loss position. Year Ended December 31 2021 2020 2019 Options to purchase common stock 6,429,256 4,258,162 4,834,255 Restricted stock units 444,611 596,260 614,273 Performance units — — 79,000 Performance options 1,035,000 575,000 — The Company has the option to settle the conversion obligation for the Convertible Notes in cash, shares or any combination of the two. As the Convertible Notes are not convertible as of December 31, 2021, they are not participating securities and they will not have an impact on the calculation of basic earnings or loss per share. Based on the Company’s net loss position, there is no impact on the calculation of dilutive loss per share. Effective January 1, 2021, the Company uses the if-converted method for the Convertible Notes as a result of the adoption of ASU 2020-06, as described in No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greements</t>
        </is>
      </c>
      <c r="B4" s="4" t="inlineStr">
        <is>
          <t xml:space="preserve">License Revenue and Reimbursable Expenses General The Company has generated revenue from contracts with customers, which include upfront payments for licenses. Berlin-Chemie In July 2020, the Company entered into a license agreement (“License Agreement”) with Berlin-Chemie under which the Company granted Berlin-Chemie an exclusive license to develop and commercialize products containing elacestrant (RAD1901) worldwide. The Company and Berlin-Chemie simultaneously entered into a Transition Services Agreement (the “TSA”), pursuant to which the Company agreed to perform certain services for Berlin-Chemie related to the EMERALD Phase 3 monotherapy study until the earlier of the completion of the contemplated services or the filing with the FDA of a New Drug Application for elacestrant. Pursuant to the TSA, Berlin-Chemie agreed to reimburse the Company for all out-of-pocket and full-time employee costs in performing the services, for total estimated reimbursements of $111.5 million. The Company will continue to incur research and development expenses in support of scale up costs under the TSA. Pursuant to the terms of the License Agreement, Berlin-Chemie made a nonrefundable initial license fee payment to the Company of $30.0 million in July 2020. The Company is also eligible to receive up to $20.0 million in development and regulatory milestone payments and up to $300.0 million in sales milestone payments, with such payments contingent on the achievement of specified milestones with respect to the licensed products. The Company is also eligible to receive tiered royalties on sales of licensed products at percentages ranging from low to mid-teens, subject to certain reductions. Royalties on net sales will be payable on a product-by-product and country-by-country basis until the latest of the expiration date of the last to expire of the relevant patent rights, the expiration of regulatory exclusivity, or ten years from such first commercial sale. The License Agreement will continue on a licensed product-by-licensed product and country-by-country basis until the last to expire royalty term. Either party may terminate the License Agreement for an uncured material breach by the other party or upon the bankruptcy or insolvency of the other party. The Company may terminate the License Agreement for certain patent challenges or if no development, manufacture or commercialization activity occurs in any given 24-month period. Berlin-Chemie may terminate the License Agreement at its discretion for any reason by delivering 180 days’ prior written notice to the Company; provided that such termination will not be effective prior to the third anniversary of the effective date. The Company determined that the License Agreement and TSA should be combined and evaluated as a single arrangement as they were executed on the same date and negotiated as a package. The arrangement with Berlin-Chemie provides for the transfer of the following goods or services: (i) license, (ii) know-how, (iii) regulatory filings, (iv) inventory, (v) transition services, including certain clinical, manufacturing, regulatory and other services associated with the Phase 3 EMERALD monotherapy study, and (vi) participation in various joint committees. Management applied the guidance in ASC 606 to identify all distinct goods and services within the arrangement to assess whether there is a unit of account that should be accounted for under ASC 606. Management evaluated all of the promised goods or services within the contract and determined which of those were separate performance obligations. The Company determined that the license granted, at arrangement inception, should be combined with the know-how and regulatory filings as they are not capable of being distinct (the “License”). The Company also concluded that the license rights, know-how, and regulatory filings are capable of being distinct from the supply of inventory, as Berlin-Chemie would be able to benefit from the inventory on its own or with other resources that are readily available, and capable of being distinct from the transition services and participation in joint committees as these are research and development services that can typically be performed by other third parties. The License is an element of the arrangement that is subject to the revenue recognition accounting guidance, as the performance obligation is an output of the Company’s ordinary activities in exchange for consideration. Conversely, the transition services, the participation on joint committees, and transfer of inventory are elements of the arrangements that are outside the scope of the revenue recognition guidance, as the Company is providing goods and services that are not an output of the Company’s ordinary activities. The transaction price at inception is comprised of fixed consideration of $30.0 million. The $30.0 million upfront fee, which represents the fixed consideration in the transaction price, was allocated to the License and the supply of inventory, on a relative standalone selling price basis. The Company estimated the standalone selling price for the license by applying a risk adjusted, net present value, estimate of future potential cash flows approach and determined the standalone selling price for the inventory using a cost approach. Accordingly, the Company has allocated $27.4 million to the license and $2.6 million to the inventory. The Company concluded that the reimbursements for the research and development transition services and participation in the joint steering committees was commensurate with the standalone selling prices of the services, and as such, will be attributed to those services. The reimbursements for these services will be recorded as a reduction of the related research and development expenses as the expenses are incurred. Under the Berlin-Chemie agreements, the Company is eligible to receive various development and regulatory, and sales milestones. There is uncertainty that the events to obtain the development and regulatory milestones will be achieved. The Company has thus determined that all such milestones will be constrained until it is deemed probable that a significant revenue reversal will not occur. Additional transaction price recognized in future periods related to milestone payments and royalties will be allocated solely to the License. Sales milestones and sales-based royalties were also excluded from the transaction price as the license is deemed to be the predominant item to which the sales milestones and sales-based royalties relate. The Company will recognize such revenue at the later of (i) when the related sales occur, or (ii) when the performance obligation to which some or all of the royalty has been allocated has been satisfied (or partially satisfied). During the twelve months ended December 31, 2021 and 2020, the Company recognized $0 and $30.0 million, respectively, of license revenue, as it had satisfied its promises under the performance obligation for the license, including the transfer of know-how and regulatory filings, by transferring them at a point in time during the quarter. During the twelve months ended December 31, 2021, 2020, and 2019, the Company recorded $51.5 million, $39.3 million, and $0, respectively, as reductions of research and development expenses for reimbursement of transition services performed under the TSA. As of December 31, 2021 and 2020, we had a receivable of $11.8 million and $21.4 million, respectively, related to reimbursable research and development expenses under this agreement, which is presented in other current assets on the consolidated balance sheet.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s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he Company made nonrefundable, non-creditable payments in aggregate of $13.0 million to Ipsen, including payment in recognition of certain milestones having been achieved through December 31, 2021. The License Agreement provides for further payments upon the achievement of certain future regulatory and commercial milestones. Total additional milestone payments that could be payable under the agreement is €24.0 million (approximately $29.5 million). In connection with the FDA’s approval of TYMLOS in April 2017, the Company paid Ipsen a milestone of €8.0 million (approximately $8.7 million) under the License Agreement, which the Company recorded as an intangible asset within the consolidated balance sheet and will amortize over the remaining patent life or the estimated useful life of the underlying product. The License Agreement provides that the Company would pay to Ipsen a fixed five percent royalty based on net sales of products containing abaloparatide by the Company or its sublicensees on a country-by-country basis until the later of the last to expire of the licensed patents or for a period of 10 years after the first commercial sale in such country. The royalty expense was $10.9 million and $10.4 million for the years ended December 31, 2021 and 2020, respectively, which is recorded in cost of sales within the consolidated statement of operations and comprehensive loss. The date of the last to expire of the abaloparatide patents licensed from or co-owned with Ipsen, after patent extension, is expected to be April 28, 2031.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Pursuant to a June 2018 final decision in arbitration proceedings with Ipsen in connection with the License Agreement, the Company paid Ipsen $10.0 million (and pre-award interest of $0.8 million) and $5.0 million upon Teijin’s receipt of approval of Ostabalo in Japan. Under the final decision, the Company is obligated to pay Ispen a fixed mid-single-digit royalty based on net sales of abaloparatide in Japan. The Company recorded the $10.8 million payment to other operating expenses in the consolidated statement of operations and comprehensive loss in the second quarter of 2018.Pursuant to a final decision in arbitration proceedings with Ipsen in connection with the License Agreement, we paid Ipsen $5.0 million upon the approval of Ostabalo. Under the final decision, we are also obligated to pay Ipsen a fixed mid single-digit royalty based on net sales of abaloparatide in Japan. Royalties based on net sales of abaloparatide in Japan will be accrued during the period that revenue for such sales, which is subject to a royalty arrangement, is recognized and will be presented as cost of sales within the consolidated statement of operations and comprehensive loss. The arbitration decision does not impact the Company’s rights under the License Agreement or its license agreement with Teijin for abaloparatide-SC in Japan, under which the Company previously received a $10.0 million upfront payment and is entitled to receive up to an aggregate of $40.0 million upon the achievement of certain regulatory and sales milestones, and a fixed low double-digit royalty based on net sales of abaloparatide-SC in Japan. Eisai Co. Ltd. In June 2006, the Company entered into a license agreement (the “Eisai Agreement”), with Eisai Co. Ltd., (“Eisai”). Under the Eisai Agreement, Eisai granted to the Company an exclusive right and license to research, develop, manufacture and commercialize elacestrant and related products from Eisai in all countries, except Japan. In consideration for the rights to elacestrant, the Company paid Eisai an initial license fee of $0.5 million,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 license fee of $0.4 million upon execution of the Eisai Amendment, which was recognized as research and development expense in 2015. The Eisai Agreement, as amended, also provides for additional payments of up to $22.3 million, payable upon the achievement of certain clinical and regulatory milestones. To date, the Company has paid Eisai approximately $1.0 million in connection with the achievement of certain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Duke In December 2017, the Company and Duke University (“Duke”) entered into a License Agreement with (the “Duke Agreement”) pursuant to which Radius acquired the exclusive worldwide license to certain Duke patents associated with elacestrant (RAD1901) related to the use of elacestrant in the treatment of breast cancer as a monotherapy and in a combination therapy (collectively “Duke Patents”). In consideration for these rights, the Company incurred non-refundable, non-creditable obligations to pay Duke, totaling $1.3 million, which were expensed as research and development during 2017. The Duke Agreement provides for further payments upon the achievement of certain future regulatory and commercial milestones totaling up to $3.8 million. To date, the Company has paid Duke approximately $0.5 million in connection with the achievement of certain milestones. The agreement provides that the Company would pay Duke a fixed low single-digit royalty based on net sales, on a country-by-country basis, beginning in August 2029 and ending upon expiration of the last patent rights to expire. If the Company sublicenses the Duke Patents to a third party, the agreement provides that the Company will pay Duke a percentage of certain payments received by it from such sublicensee(s). The applicable percentage is in the high single-digit range on certain payments received in excess a pre-specified amount. The License Agreement may be terminated by Duke upon a material uncured breach of the License Agreement. The Company may terminate the License Agreement upon 60 days written notice. Teijin Limited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and (v) right, at Teijin’s request, to have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In consideration for these rights, the Company received an upfront payment of $10.0 million, and may receive further payments upon the achievement of certain regulatory and sales milestones, as well as a fixed low double-digit royalty based on net sales of abaloparatide-SC in Japan during the royalty term, as defined below. Pursuant to the Teijin Agreement, the parties may further collaborate on new indications for abaloparatide-SC, and the Company also maintains full global rights to its development program for abaloparatide-TD, which is not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The Company assessed this arrangement in accordance with Topi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 the transfer of manufacturing know-how. The customer option for the transfer of manufacturing know-how represents a material right. Finally, the Company also identified the following customer option that would create a manufacturing obligation for the Company if exercised by Teijin -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its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ACTIVExtend Phase 3 clinical trial for abaloparatide-SC, plus an estimated inflation rate. The stand-alone selling price of the transfer of manufacturing know-how was computed using a cost-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 ended December 31, 2021, 2020, and 2019 no income tax expense was recorded due to the Company’s net operating losses (NOLs) and full valuation allowance. The components of loss before provision for (benefit from) income taxes during the years ended December 31, 2021, 2020, and 2019 consisted of the following: Year Ended December 31, 2021 2020 2019 United States $ (70,182) $ (109,208) $ (116,749) Foreign 6 — (16,244) (70,176) (109,208) (132,993) A reconciliation of income taxes computed using the U.S. federal statutory rate to that reflected in operations follows (in thousands): Year Ended December 31, 2021 2020 2019 Income tax benefit using U.S. federal statutory rate $ (14,737) $ (22,934) $ (27,918) State income taxes, net of federal benefit (1,752) (2,108) (5,486) Stock-based compensation 5,921 6,315 4,379 Research and development tax credits (4,301) (5,222) (2,491) Change in the valuation allowance 13,975 28,443 26,918 Convertible note — (128) (128) Permanent items 110 287 457 Uncertain Tax Positions 15 12 — Foreign rate differential — — 3,414 Capitalized R&amp;D expenses 39 (5,641) — Other 730 976 855 Income tax expense $ — $ — $ — The principal components of the Company’s deferred tax assets are as follows (in thousands): December 31, 2021 2020 Deferred tax assets: NOL carryforwards $ 257,080 $ 255,052 Capitalized research and development 14,103 13,615 Research and development credits 17,208 13,773 Interest Expense 8,649 4,614 Accrued expenses 5,662 4,253 Stock-based compensation 9,162 11,696 UNICAP 210 168 Credit loss reserve 546 1,059 Operating lease liability 222 1,431 Collaboration revenue 5,628 — Convertible debt 937 — Other 92 98 Gross non-current deferred tax assets 319,499 305,759 Valuation allowance (318,766) (283,684) Net non-current deferred tax assets $ 733 $ 22,075 Deferred tax liabilities: Depreciation $ (533) $ (146) Right-of-Use asset (200) (937) Convertible debt — (20,992) Gross non-current deferred tax liabilities (733) (22,075) Net non-current deferred tax assets (liabilities) $ — $ — FASB ASC 740 -Income Taxes requires that a valuation allowance be established to reduce a deferred tax asset to its realizable value when it is more likely than not that all or a portion of a deferred tax asset will not be realized. A review of all available positive and negative evidence needs to be considered, including the utilization of past tax credits and length of carry-back and carry-forward periods, reversal of temporary differences, tax planning strategies, our current and past performance, the market environment in which we operate, and the evaluation of tax planning strategies to generate future taxable income. The Company has recorded a valuation allowance against its net deferred tax assets in each of the years ended December 31, 2021, 2020, and 2019, because the Company’s management believes that it is more likely than not that these assets will not be realized. The increase in the valuation allowance of $35.1 million in 2021 primarily relates to the net loss incurred by the Company. As of December 31, 2021, the Company had federal and state net operating loss (“NOL”) carryforwards of approximately $1,033.8 million and $710.5 million, respectively, which may be used to offset future taxable income. Of the federal NOL amount, approximately $754.2 million will expire at various dates through 2037 and $279.6 million will carryforward indefinitely. The state NOLs will expire at various dates through 2041. As of December 31, 2021, the Company also had federal and state tax credits of $14.8 million and $3.0 million, respectively, to offset future tax liabilities. The federal general business credits will expire at various dates through 2041 and the state research and development tax credits will expire at various dates through 2036. In 2016, the Company completed an evaluation of our tax attributes through December 31, 2015 as outlined under Section 382 of the Internal Revenue Code, which resulted in a reduction of its NOL and credit carryforwards. The Company has adjusted its NOL and credit carryforwards, and the related valuation allowance, according to the results of this evaluation. As no additional evaluations have been completed since 2016, the NOLs could be subject to further limitations.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1, the unrecognized tax benefit was $4.5 million which, if recognized, will not affect the annual effective tax rate as these unrecognized tax benefits would increase deferred tax assets which would be subject to a full valuation allowance. A reconciliation of the beginning and ending amount of unrecognized tax benefit is as follows (in thousands): Uncertain Tax Position 2021 2020 2019 Balance at January 1 $ 3,592 $ 2,563 $ 2,239 Decreases related to prior year tax positions — (1) (285) Increases related to prior year tax positions — — 92 Decreases related to current year tax positions — — — Increases related to current year tax positions 880 1,030 517 Balance at December 31 $ 4,472 $ 3,592 $ 2,563 The Company and its subsidiaries file income tax returns in the United States, as well as various state and foreign jurisdictions. Generally, the tax years 2018 through 2020 remain open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No material interest or penalties have been recorded for the years ended December 31, 2021, 2020, or 2019. The Company does not expect any significant change in its uncertain tax positions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and claims which arise in the ordinary course of its busines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As of December 31, 2021, the Company was not party to any significant litigation. Kindeva In February 2018, the Company entered into a Scale-Up and Commercial Supply Agreement (the “Supply Agreement”) with 3M Company and 3M Innovative Properties Company (collectively with 3M Company, “3M”), pursuant to which 3M has agreed to exclusively manufacture Phase 3 and global commercial supplies of abaloparatide-coated transdermal system (“abaloparatide-TD”). In May 2020, 3M announced that it completed its sale of its drug delivery business, which manufactures clinical trial supplies of abaloparatide-TD, to Kindeva Drug Delivery (“Kindeva”), an affiliate of Altaris Capital Partners, LLC. The Supply Agreement was assigned to Kindeva as part of the transaction. Under the Supply Agreement, Kindeva will manufacture abaloparatide-TD for the Company according to agreed-upon specifications in sufficient quantities to meet the Company’s projected supply requirements. If abaloparatide-TD is commercialized, Kindeva would manufacture commercial supplies of abaloparatide-TD at unit prices that decrease with an increase in the quantity the Company orders. The Company would pay Kindeva a mid-to-low single-digit royalty on worldwide net sales of abaloparatide-TD and reimburse Kindeva for certain capital expenditures incurred to establish a commercial supply of abaloparatide-TD. The Company is responsible for providing, at its expense, supplies of abaloparatide drug substance to be used in manufacturing abaloparatide-TD. During the term of the Supply Agreement, Kindeva and the Company have agreed to work exclusively with each other with respect to the delivery of abaloparatide, parathyroid hormone (“PTH”), and/or PTH related proteins via active transdermal, intradermal, or microneedle technology. The initial term of the Supply Agreement began on its effective date, February 27, 2018, and will continue for five years after the first commercial sale of abaloparatide-TD. The Supply Agreement then automatically renews for successive three-year terms, unless earlier terminated pursuant to its terms or upon either party’s notice of termination to the other 24 months prior to the end of the then-current term. The Supply Agreement may be terminated by either party upon an uncured material breach of its terms by the other party, or due to the other party’s bankruptcy, insolvency, or dissolution. The Company may terminate the Supply Agreement upon the occurrence of certain events, including for certain clinical, technical, or commercial reasons impacting abaloparatide-TD, if it is unable to obtain U.S. regulatory approval for abaloparatide-TD within a certain time period, or if it ceases development or commercialization of abaloparatide-TD. Kindeva may terminate the Supply Agreement upon the occurrence of certain events, including if there are certain safety issues related to abaloparatide-TD, if the Company is unable to obtain U.S. regulatory approval for abaloparatide-TD within a certain time period, or if the Company fails to order abaloparatide-TD for a certain period of time after commercial launch of abaloparatide-TD in the U.S. Upon certain events of termination, Kindeva is required to transfer the manufacturing processes for abaloparatide-TD to the Company or a mutually agreeable third party and continue supplying abaloparatide-TD for a period of time pursuant to the Company’s projected supply requirements. In October 2018, the Company committed to fund 3M’s purchase of capital equipment totaling approximately $9.6 million in preparation for manufacturing Phase 3 and potential commercial supplies of abaloparatide-TD. Milestone payments for the equipment commenced in the fourth quarter of 2018 and are expected to be paid in full in the first quarter of 2022 . In addition, there are cancellable purchase commitments in place to fund the facility build out and future purchases of capital equipment. The Company has paid 3M and Kindeva approximately $63.0 million, in the aggregate, through December 31, 2021 with respect to performance under the Supply Agreement. In June 2009, the Company entered into a Development and Clinical Supplies Agreement with 3M, as amended (the “Development Agreement”), under which abaloparatide-TD development activities occur and 3M has manufactured phase 1 and 2 clinical trial supplies on an exclusive basis. The initial term of the Development Agreement remained in effect until June 2019, after which it automatically renews for successive one-year terms, unless earlier terminated, until the earliest of (i) the expiration or termination of the Supply Agreement, (ii) the mutual written agreement of the parties, or (iii) prior written notice by either party to the other party at least ninety days prior to the end of the then-current term of the Development Agreement that such party declines to extend the term. Either party may terminate the agreement in the event of an uncured material breach by the other party. The Company pays 3M for services delivered pursuant to the agreement on a fee-for-service or a fee-for-deliverable basis as specified in the agreement. The Company has paid 3M and Kindeva approximately $31.8 million, in the aggregate, through December 31, 2021 with respect to performance under the Development Agreement. Manufacturing Agreements In June 2016, the Company entered into a Supply Agreement with Ypsomed AG (“Ypsomed”), pursuant to which Ypsomed agreed to supply commercial and clinical supplies of a disposable pen injection device customized for subcutaneous injection of abaloparatide, the API for TYMLOS. The Company agreed to purchase a minimum number of devices at prices per device that decrease with an increase in quantity supplied. In addition, the Company made milestone payments for Ypsomed’s capital developments in connection with the initiation of the commercial supply of the device and paid a one-time capacity fee. All costs and payments under the agreement are delineated in Swiss Francs. The agreement has an initial term of three years which began on June 1, 2017, after which, it automatically renewed for a two-year term. Following its current term, the agreement automatically renews for additional two-year terms, unless either party terminates the agreement upon 18 months’ notice prior to the end of the then-current term. During the two-year term beginning of May 2020, the Company is required to purchase a minimum number of batches for CHF 1.9 million ($2.0 million) through the year ended December 31, 2022. In June 2016, the Company entered into a Commercial Supply Agreement with Vetter Pharma International GmbH (“Vetter”), as amended, pursuant to which Vetter has agreed to formulate the finished abaloparatide-SC drug product containing the active pharmaceutical ingredient (“API”), to fill cartridges with the drug product, to assemble the pen delivery device, and to package the pen for commercial distribution. The Company has agreed to purchase the cartridges and pens in specified batch sizes at a price per unit. For labeling and packaging services, the Company agreed to pay a per unit price dependent upon the number of pens loaded with cartridges that are labeled and packaged. These prices are subject to an annual price adjustment. The term of the agreement automatically renewed on January 1, 2021 for an additional two-year term and will automatically renew for additional two-year terms thereafter unless either party notifies the other party two years before the end of the then-current term that it does not intend to renew. In July 2016, the Company entered into a Manufacturing Services Agreement with Polypeptide Laboratories Holding AB (“PPL”), as amended, as successor-in-interest to Lonza Group Ltd., pursuant to which PPL has agreed to manufacture the commercial and clinical supplies of the API for abaloparatide. The Company agreed to purchase the API in batches at a price per gram in euros, subject to an annual increase by PPL. The Company is also required to purchase a minimum number of batches annually, equal to €2.9 million ($3.2 million) per year and $17.2 million in total through the year ended December 31, 2022. The agreement has an initial term of a six years, after which, it automatically renews for three-year terms unless either party provides notice of non-renewal 24 months before the end of the then-current term. Asset Purchase Agreement In December 2020, the Company entered into an Asset Purchase Agreement with Fresh Cut Development, LLC and Benuvia Therapeutics Inc. for the acquisition of certain assets related to formulations of CBD related to the oral administration of a solution of CBD for therapeutic use in humans or animals. Under the terms of the agreement, the Company may be obligated to make additional payments of up to $60.0 million in future periods, which would become due and payable only upon the achievement of certain development milestones. In addition, the Company may be obligated to pay up to $30.0 million in sales milestones contingent upon the realization of sales revenues and sublicense revenue. As of December 31, 2021, the Company recognized a liability of $2.5 million, which is recorded as accrued expenses and other current liabilities within the consolidated balance sheet for certain development milestones that were deemed probable of achievement.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corporate offices in Boston, MA, Waltham, MA, Wayne, PA, Durham, NC and for a research laboratory in Chandler, AZ. These leases have remaining lease terms of less than one year to four years, some of which include options to extend the leases for additional years, and of which includes the option to terminate the lease upon default by the Company. The options to extend and terminate the leases were not incorporated into the determination of the lease term as the exercise of such options was not reasonably certain at the lease commencement date based on assessment of economic factors. In addition to the operating leases, the Supply Agreement with Kindeva is a multiple-element arrangement covering Phase 3 clinical materials and related services, potential commercial materials, and potential future royalty payments, as well as the construction of certain equipment, an isolator, to be used in the manufacture of the Phase 3 and potential commercial supplies of Product. The contractually stated cost of the isolator, as well as the costs of the other elements, represent the estimated standalone selling price and, therefore, no initial allocation was required to separate the cost of the isolator from the other elements. Under ASC 840, Leases , the Company was considered the accounting owner of the isolator equipment during construction and costs were recognized to research and development expense as incurred through December 31, 2020, since the equipment was assessed to not have alternative future use to the Company. Upon transition to ASC 842 on January 1, 2019, the Company continues to control the isolator during construction. As a result, costs will be recognized to research and development expense as incurred through completion since the equipment was again assessed to not have alternative future use to the Company and/or Kindeva. On March 27, 2018, the Company announced organizational changes which included the closure of its Parsippany, NJ office and, on January 4, 2019, the Company ceased use of the office, triggering an impairment assessment. In connection with this assessment, the Company recorded an impairment loss of $0.3 million during the twelve months ended December 31, 2019. On January 28, 2020, the Company amended the Waltham, MA operating lease, extending the lease expiration. In connection with the amendment, the Company remeasured the net present value of the remaining lease payments of the right-of-use assets and lease liabilities to a total of $2.1 million as of January 28, 2020. The Company recorded a total adjustment of $1.1 million to increase both the right-of-use assets and lease liabilities during the twelve months ended December 31, 2020. On August 10, 2020, the Company announced a shift to a hybrid work model and the plan to vacate its current corporate offices, which triggered the Company to assess the recoverability of its long lived assets, including right-of-use assets. In connection with this assessment, the Company recorded an impairment loss on right-of-use assets of $1.5 million and $0.9 million related to the Waltham, MA and Wayne, PA offices, respectively, during the twelve months ended December 31, 2020 . On October 27, 2020, the Company entered into a fourteen-month operating lease for corporate office space in Boston, Massachusetts (the “Boston Lease”). The Boston Lease commenced in November 2020 when the Company took possession of the space. After the initial two-month free rent period following possession of the space, the operating lease will continue for a term of twelve-months. The lease automatically extends for an additional twelve-month period, unless written notice is provided to the landlord no later than two-months prior to the expiration of the then current Boston Lease term. The Company did not believe the exercise of the extension to be reasonably certain as of the lease commencement date and therefore did not include the extension as part of its recognized lease asset and lease liability. In November 2021, the Company extended the lease for an additional twelve months, and the Company increased the right-of-use asset and lease liability by approximately $0.3 million. On May 19, 2021, the Company entered into a Surrender Agreement (the “Surrender Agreement”) with Rovi Corporation (“Sublandlord”) with respect to certain premises located in Wayne, PA (the “Premises”). The Surrender Agreement provides that the Company surrender the Premises to Sublandlord, and the Sublease Agreement, dated March 11, 2016, by and between the Company and Sublandlord will terminate by May 31, 2021. In connection with the Surrender Agreement and to accelerate the expiration date of the term of the Sublease, the Company paid the Sublandlord a surrender fee of $1.0 million (the “Surrender Fee”) and recorded a gain of $0.9 million related to the termination of the lease during the twelve months ended December 31, 2021. The Surrender Fee serves as the final payment by the Company under the Sublease. On May 21, 2021, the Company entered into a three-year operating lease for office space in Durham, North Carolina (the “Durham Lease”), and recorded a right-of-use asset and lease liability of approximately $0.3 million. The Company has the right to extend the term of the Durham Lease for one additional three-year term, which the Company did not include in the recognized right-of-use asset and lease liability as the Company did not believe the exercise of the extension to be reasonably certain as of the lease commencement date. On August 25, 2021, the Company entered into a four-year operating sublease for laboratory and office space in Chandler, AZ (the “Arizona Lease”), and recorded a right-of-use asset and lease liability of approximately $0.2 million. The Company does not have a right to extend the term of the Arizona Lease. On December 7, 2021, the Company entered into a lease assignment and assumption agreement for the Arizona Lease, where the Company will terminate the sublease agreement and assume the rights, title, and interest in the sublandlord’s original lease as of January 1, 2022, the effective date of the lease assignment and assumption agreement. There is no early termination fee in connection with the lease assignment and assumption. The Company will account for the lease assignment and assumption as of the effective date, January 1, 2022, in accordance with ASC 842. The Company’s operating leases also include such costs as real estate taxes and common area maintenance charges. Such amounts have been recorded as variable lease costs within the consolidated statement of operations. During the twelve months ended December 31, 2021, 2020, and 2019 the components of lease expense were as follows (in thousands): Year ended December 31, 2021 2020 2019 Operating lease cost $ 2,311 $ 2,555 $ 2,742 Variable lease cost 111 370 124 Total lease cost $ 2,422 $ 2,925 $ 2,866 As of December 31, 2021, and 2020 the weighted average remaining lease term for the Company’s operating leases was 1.90 years and 3.70 years respectively. As of December 31, 2021, and 2020 the weighted average discount rate for the Company’s operating leases was 3.48% and 5.75%. Future payments of operating lease liabilities as of December 31, 2021 are as follows (in thousands): Year ending December 31, 2022 633 2023 176 2024 120 2025 30 Total Lease payments 959 Less: effect of discounted cash flows during the period (31) Total $ 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the subsequent events that have occurred through the date of the report and determined that there are no material subsequent events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and its wholly-owned subsidiaries. All intercompany balance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t>
        </is>
      </c>
    </row>
    <row r="6">
      <c r="A6" s="4" t="inlineStr">
        <is>
          <t>Cash and Cash Equivalents, Restricted Cash</t>
        </is>
      </c>
      <c r="B6" s="4" t="inlineStr">
        <is>
          <t xml:space="preserve">Cash and Cash Equivalents —Cash and cash equivalents include cash in readily available checking and savings accounts and money market funds. The Company considers all highly liquid investment instruments with an original maturity when purchased of three months or less to be cash equivalents. Money market funds represents a majority of the cash equivalents balance at December 31, 2021 and 2020. Restricted Cash —Restricted cash is reported as non‑current unless the restrictions are expected to be released in the next twelve months. As of December 31, 2021 and 2020, the Company had restricted cash of $0.6 million, which represents cash held in a depository account at a financial institution to collateralize foreign VAT charges and virtual payables program. The following table provides a reconciliation of cash, cash equivalents, and restricted cash equivalents reported within the condensed consolidated balance sheets to the amounts shown in the condensed consolidated statements of cash flows: As of the year ended December 31, 2021 December 31, 2020 Cash and cash equivalents $ 111,533 $ 91,436 Restricted cash 567 567 Total cash, cash equivalents, and restricted cash shown in the $ 112,100 $ 92,003 </t>
        </is>
      </c>
    </row>
    <row r="7">
      <c r="A7" s="4" t="inlineStr">
        <is>
          <t>Accounts Receivable</t>
        </is>
      </c>
      <c r="B7" s="4" t="inlineStr">
        <is>
          <t>Accounts Receivable—Accounts receivable relates to amounts due from customers. Accounts receivable are typically due within 31 days. The Company analyzes accounts that are past due for collectability.</t>
        </is>
      </c>
    </row>
    <row r="8">
      <c r="A8" s="4" t="inlineStr">
        <is>
          <t>Marketable Securities</t>
        </is>
      </c>
      <c r="B8" s="4" t="inlineStr">
        <is>
          <t>Marketable Securities—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loss), which is a separate component of shareholders’ equity on its consolidated balance sheet, until such gains and losses are realized.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t>
        </is>
      </c>
    </row>
    <row r="9">
      <c r="A9" s="4" t="inlineStr">
        <is>
          <t>Fair Value Measurements</t>
        </is>
      </c>
      <c r="B9" s="4" t="inlineStr">
        <is>
          <t>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Some assets and liabilities are required to be recorded at fair value on a recurring basis, while other assets and liabilities are recorded at fair value on a nonrecurring basis. The Company records the fair value of long-lived assets and other intangible assets on a nonrecurring basis. The carrying amounts of current financial instruments, which include cash equivalents, marketable securities, accounts receivable, accounts payable and accrued expenses, approximate their fair values due to the short-term nature of these instruments. The fair value of convertible notes payable and the term loan are determined based upon data from readily available pricing sources which utilize market observable inputs and other characteristics for similar types of instruments. The Company reviews the carrying value of long-lived assets and other intangible assets on an annual basis or whenever events or changes in circumstances indicate the fair value of the asset is below its carrying amount. Fair value is determined using various valuation techniques, including discounted cash flows, market-related multiples, and recently reported transactions for similar assets in the marketplace.</t>
        </is>
      </c>
    </row>
    <row r="10">
      <c r="A10" s="4" t="inlineStr">
        <is>
          <t>Concentrations of Credit Risk and Off-Balance-Sheet Risk</t>
        </is>
      </c>
      <c r="B10" s="4" t="inlineStr">
        <is>
          <t>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The Company is also subject to credit risk from its accounts receivable related to its product sales. As part of its credit management policy, the Company performs ongoing credit evaluations of its customers, and the Company has not required collateral from any customer.</t>
        </is>
      </c>
    </row>
    <row r="11">
      <c r="A11" s="4" t="inlineStr">
        <is>
          <t>Property and Equipment</t>
        </is>
      </c>
      <c r="B11" s="4" t="inlineStr">
        <is>
          <t>Property and Equipment —Property and equipment are recorded at cost and depreciated using the straight-line method over the estimated useful lives of the respective assets.</t>
        </is>
      </c>
    </row>
    <row r="12">
      <c r="A12" s="4" t="inlineStr">
        <is>
          <t>Research and Development Costs and Other Current Assets</t>
        </is>
      </c>
      <c r="B12" s="4" t="inlineStr">
        <is>
          <t>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t>
        </is>
      </c>
    </row>
    <row r="13">
      <c r="A13" s="4" t="inlineStr">
        <is>
          <t>Sales and Marketing Cost</t>
        </is>
      </c>
      <c r="B13" s="4" t="inlineStr">
        <is>
          <t>Sales and Marketing Cost—Sales and marketing expenses consist primarily of wages, commissions and benefits for sales and marketing personnel, consulting fees, conferences and seminars, and marketing and advertising costs such as marketing literature, promotional activities, conferences and seminars and branding. Advertising costs are expensed as incurred and included in selling, general and administrative costs in the accompanying consolidated statements of operations.</t>
        </is>
      </c>
    </row>
    <row r="14">
      <c r="A14" s="4" t="inlineStr">
        <is>
          <t>Licensing Agreements</t>
        </is>
      </c>
      <c r="B14" s="4" t="inlineStr">
        <is>
          <t>Licensing Agreements —Costs associated with licensing early-stage technologies are expensed as incurred and are included in research and development expenses.</t>
        </is>
      </c>
    </row>
    <row r="15">
      <c r="A15" s="4" t="inlineStr">
        <is>
          <t>Impairment of Long-Lived Assets</t>
        </is>
      </c>
      <c r="B15" s="4" t="inlineStr">
        <is>
          <t xml:space="preserve">Impairment of Long-Lived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t>
        </is>
      </c>
    </row>
    <row r="16">
      <c r="A16" s="4" t="inlineStr">
        <is>
          <t>Segment Information</t>
        </is>
      </c>
      <c r="B16" s="4" t="inlineStr">
        <is>
          <t>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is>
      </c>
    </row>
    <row r="17">
      <c r="A17" s="4" t="inlineStr">
        <is>
          <t>Income Taxes</t>
        </is>
      </c>
      <c r="B17" s="4" t="inlineStr">
        <is>
          <t>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t>
        </is>
      </c>
    </row>
    <row r="18">
      <c r="A18" s="4" t="inlineStr">
        <is>
          <t>Share-Based Compensation-Options and market condition awards</t>
        </is>
      </c>
      <c r="B18" s="4" t="inlineStr">
        <is>
          <t>Share-Based Compensation-Options and market condition award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Forfeitures are recognized as they occur. For awards with market conditions, the Company recognizes compensation expense on an accelerated attribution basis.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The risk-free rate is based on the U.S. Treasury yield curve in effect at the time of grant valuation for a period commensurate with the option’s expected term. These assumptions are subjective and changes in them could significantly impact the value of the option and hence the related compensation expense. Stock-based compensation expense recognized for options granted to consultants is also based upon the grant date fair value of the options issued, as determined by the Black-Scholes option pricing model.</t>
        </is>
      </c>
    </row>
    <row r="19">
      <c r="A19" s="4" t="inlineStr">
        <is>
          <t>Revenue Recognition</t>
        </is>
      </c>
      <c r="B19" s="4" t="inlineStr">
        <is>
          <t>Revenue Recognition — In April 2017, the FDA approved TYMLOS. Subsequent to receiving FDA approval, the Company entered into a limited number of arrangements with wholesalers in the U.S. to distribute TYMLOS. In the first quarter of 2020, the Company executed a transition of its external distribution model from full-line wholesalers to specialty distributors and specialty pharmacies (collectively, its “Customer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For a complete discussion of accounting for product revenue, see Product Revenue, Net (below). Product Revenue, Net — The Company sells TYMLOS to a limited number of Customer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welve months ended December 31, 2021 and 2020.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third-party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21 and, therefore, the transaction price was not reduced further during the twelve months ended December 31,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which include incentive fees that are explicitly stated in the Company’s contracts and are recorded as a reduction of revenue in the period the related product revenue is recognized. 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 The Company’s limited right of return policy allows for eligible returns of TYMLOS in the following circumstances: • Shipment errors that were the result of an error by us; • Quantity delivered that is greater than the quantity ordered; • Product distributed by us that is damaged in transit prior to receipt by the customer; • Expired product, previously purchased directly from us, that is returned during the period beginning six months prior to the product’s expiration date and ending twelve months after the product’s expiration date; • Product subject to a recall; and • Product that we, at our sole discretion, have specified to be returned. In addition, our limited right of return policy allows for eligible returns of TYMLOS from indirect purchasers in the following circumstances: • Expired product that is returned during the period beginning six months prior to the product’s expiration date and ending twelve months after the product’s expiration date; • Product subject to a recall; and • Product that we, at our sole discretion, have specified to be returned.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third-party payors, primarily health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n the consolidated balance sheets. 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Product Revenue Reserves and Allowances — Chargebacks, discounts, fees, and returns are recorded as reductions of accounts receivables, net on the consolidated balance sheets. Government and other rebates are recorded as a component of accrued expenses and other current liabilities on the consolidated balance sheets. Licenses of Intellectual Property — We enter into out-licensing agreements within the scope of Topic 606, under which we license certain rights to our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payments upon the exercise of customer options; development, regulatory, and commercial milestone payments; payments for manufacturing supply services we provide through our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we fulfill our obligations under each of our out-licensing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f the license to our intellectual property is determined to be distinct from the other performance obligations identified in the arrangement, we recognize revenue from the transaction price allocated to the license when the license is transferred to the customer and the customer is able to use and benefit from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At the end of each reporting period, we re-evaluate the probability of achieving development, regulatory, or commercial milestone payments which may not be subject to a material reversal and, if necessary, adjust our estimate of the overall transaction price. Any such adjustments are recorded on a cumulative catch-up basis, which would affect license and other revenue, as well as earnings, in the period of adjustment. The transaction price is then allocated to each performance obligation on a relative stand-alone selling price basis, for which we recognize revenue as or when the performance obligations under the contract are satisfied.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each reporting period and, if necessary, adjust the measure of performance and related revenue recognition.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the license is deemed to be the predominant item to which the royalties relate, the Company recognizes revenue at the later of when the related sales occur or when the performance obligation to which some or all of the royalty has been allocated has been satisfied (or partially satisfied). To date, we have not recognized any royalty revenue resulting from our out-licensing arrangements.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t>
        </is>
      </c>
    </row>
    <row r="20">
      <c r="A20" s="4" t="inlineStr">
        <is>
          <t>Inventory</t>
        </is>
      </c>
      <c r="B20" s="4" t="inlineStr">
        <is>
          <t>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t>
        </is>
      </c>
    </row>
    <row r="21">
      <c r="A21" s="4" t="inlineStr">
        <is>
          <t>Intangible Assets</t>
        </is>
      </c>
      <c r="B21" s="4" t="inlineStr">
        <is>
          <t>Intangible Assets—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t>
        </is>
      </c>
    </row>
    <row r="22">
      <c r="A22" s="4" t="inlineStr">
        <is>
          <t>Leases</t>
        </is>
      </c>
      <c r="B22" s="4" t="inlineStr">
        <is>
          <t>Leases —The Company determines if an arrangement is a lease at inception. For operating leases, amounts recorded in connection therewith are included in right-of-use assets and lease liabilities in the consolidated balance sheets. Right-of-use assets represent the Company’s right to use an underlying asset for the lease term and lease liabilities represent the Company’s obligation to make lease payments arising from the leases and are recognized on the lease commencement date based on the present value of lease payments over the lease term. If readily determinable, the Company uses the rate implicit in the lease when determining the present value of lease payments. As the Company’s leases have not historically provided an implicit rate, the Company’s incremental borrowing rate is based on information available at the commencement date and is used in determining the present value of lease payments. The incremental borrowing rate is the rate of interest that the Company would have to pay to borrow, on a collateralized basis over a similar term, an amount equal to the lease payments in a similar economic environment. In determining the incremental borrowing rate, the Company considered the following: (i) the Company’s public credit rating, (ii) observable debt yields of the Company, as well as other bonds in the market issued by other companies with similar credit ratings as the Company, and (iii) adjustments necessary for collateral, lease term and inflation. The operating lease right-of-use assets also include any lease payments made and reduced by lease incentives. Options to extend the lease term or terminate the leases are incorporated into the determination of the lease term if it is reasonably certain that the Company will exercise such options based on assessment of economic factors, such as contractual terms, market rates and locations, and costs associated with negotiation of new leases or termination of leases. Lease expense for operating lease payments is recognized on a straight-line basis over the lease term. In addition, as a practical expedient, for all leases entered into or modified after the effective date of ASC 842, Leases , the Company, as the lessee, has made an accounting policy election, by class of underlying asset, to not separate non-lease components from lease components. The Company will account for each separate lease component and the non-lease components associated with that lease component as a single lease component.</t>
        </is>
      </c>
    </row>
    <row r="23">
      <c r="A23" s="4" t="inlineStr">
        <is>
          <t>Accrued Clinical Expenses</t>
        </is>
      </c>
      <c r="B23" s="4" t="inlineStr">
        <is>
          <t>Accrued Clinical Expenses —The Company estimates its accrued clinical expenses, which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 Payments under some of the contracts the Company has with parties depend on factors such as successful enrollment of certain numbers of patients, site initiation and the completion of clinical trial milestones. Examples of estimated accrued clinical expenses include: • fees paid to investigative sites and laboratories in connection with clinical studies; • fees paid to clinical research organizations (“CRO”) in connection with clinical studies, if CROs are used; and • fees paid to contract manufacturers in connection with the production of clinical trial materials. When accruing clinical expenses, the Company estimates the time period over which services will be performed and the level of effort to be expended in each period. If possible, the Company obtains information regarding unbilled services directly from its service providers. However, the Company may be required to estimate the cost of these services based only on internally developed estimates. If the Company underestimates or overestimates the cost associated with a trial or service at a given point in time, adjustments to research and development expenses may be necessary in future periods. Historically, the Company’s estimated accrued clinical expenses have approximated actual expense incurred. Subsequent changes in estimates may result in a material change in the Company’s accruals.</t>
        </is>
      </c>
    </row>
    <row r="24">
      <c r="A24" s="4" t="inlineStr">
        <is>
          <t>Convertible Note Payable</t>
        </is>
      </c>
      <c r="B24" s="4" t="inlineStr">
        <is>
          <t>Convertible Note Payable — Prior to the adoption of ASU 2020-06 , Debt - Debt with Conversion and Other Options (Subtopic 470-20) and Derivatives and Hedging - Contracts in Entity’s Own Equity (Subtopic 815-40): Accounting for Convertible Instruments and Contracts in an Entity’s Own Equity (“ASU 2020-06”) on January 1, 2021, in accordance with accounting guidance for debt with conversion and other options, the Company separately accounted for the liability and equity components of the Company’s 3% Convertible Senior Notes due by 2024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s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Subsequent to the adoption of ASU 2020-06 on January 1, 2021, which the Company elected to adopt using the modified retrospective method, the Company removed the impact of recognizing the Equity Component of the Convertible Notes (at issuance and the subsequent accounting impact of additional interest expense from debt discount amortization). The cumulative effect of the change was recognized as an adjustment to the opening balance of accumulated deficit at the date of adoption and the convertible notes are no longer bifurcated into separate liability and equity components.</t>
        </is>
      </c>
    </row>
    <row r="25">
      <c r="A25" s="4" t="inlineStr">
        <is>
          <t>Net Loss Per Common Share</t>
        </is>
      </c>
      <c r="B25" s="4" t="inlineStr">
        <is>
          <t>Net Loss Per Common Share —Net loss per common share is calculated using an earnings allocation formula that determines net loss per share for the holders of the Company's common shares. Net income available to common shareholders is allocated to each share on an as-converted basis as if all of the earnings for the periods when the Company is in a net income position. Diluted net income per share is computed using the if-converted method. The weighted-average number of common shares outstanding gives effect to all potentially dilutive common equivalent shares, including outstanding stock options, warrants, and convertible instruments. Common equivalent shares are excluded from the computation of diluted net income per share if their effect is anti-dilutive.</t>
        </is>
      </c>
    </row>
    <row r="26">
      <c r="A26" s="4" t="inlineStr">
        <is>
          <t>Comprehensive Income (Loss)</t>
        </is>
      </c>
      <c r="B26" s="4" t="inlineStr">
        <is>
          <t>Comprehensive Income (Loss) —Comprehensive income (loss) refers to revenues, expenses, gains and losses that are excluded from net income (loss), as these amounts are recorded directly as an adjustment to stockholders’ equity, net of tax. The Company’s other comprehensive (loss) income is comprised of unrealized gains (losses) on its available-for-sale marketable securities.</t>
        </is>
      </c>
    </row>
    <row r="27">
      <c r="A27" s="4" t="inlineStr">
        <is>
          <t>Accounting Standards Updates</t>
        </is>
      </c>
      <c r="B27" s="4" t="inlineStr">
        <is>
          <t>Accounting Standards Updates — Recently Adopted In August 2020, the FASB issued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Consequently, a convertible debt instrument, such as the Company’s convertible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ASU 2020-06 is effective for fiscal years beginning after December 15, 2021, including interim periods within those fiscal years. Early adoption is permitted, but no earlier than fiscal years beginning after December 15, 2020, including interim periods within those fiscal years. The Company elected to early adopt this guidance effective January 1, 2021 under the modified retrospective adoption approach and the comparative information has not been restated and continues to be presented according to accounting standards in effect for those periods. The cumulative effect of the change was recognized as an adjustment to the opening balance of accumulated deficit at the date of adoption and our convertible notes due September 1, 2024 are no longer bifurcated into separate liability and equity components as described in Note 9 of the Company’s Consolidated Financial Statements. The principal amount of our convertible notes due September 2024 is classified as a liability only in the consolidated balance sheet for the period ended December 31, 2021. Upon adoption of ASU 2020-06, we recorded an adjustment to the convertible notes liability component, equity component (additional paid-in-capital) and accumulated deficit. This adjustment was calculated based on the carrying amount of the convertible notes as if it had always been treated as a liability only. Furthermore, we recorded an adjustment to the debt issuance costs contra liability and equity (additional paid-in-capital) components under the same premise, as if debt issuance costs had always been treated as a contra liability only. In addition, we derecognized deferred income tax liabilities associated with the equity component of the convertible notes, which the impact is fully offset by the change in valuation allowance. Lastly, interest expense related to the accretion of our convertible notes due September 1, 2024 is no longer recognized. The following table summarizes the cumulative effect of the changes to our condensed consolidated balance sheet as of January 1, 2021 as compared to December 31, 2020 from the adoption of ASU 2020-06: Consolidated Balance Sheet Data (in thousands) Balance at December 31, 2020 Adjustment due to ASU 2020-06 adoption Balance at January 1, 2021 Liabilities Convertible notes payable (1) $ 213,645 $ 86,433 $ 300,078 Equity Additional paid-in-capital $ 1,222,137 $ (134,450) $ 1,087,687 Accumulated deficit $ (1,345,822) $ 48,017 $ (1,297,805) (1) Convertible notes payable is presented net of unamortized discount and debt issuance costs of $88.1 million and $3.2 million, respectively at December 31, 2020. Convertible notes payable is presented net of unamortized discount and debt issuance costs of $4.7 million and $0.3 million at January 1, 2021. In December 2019, the FASB issued ASU 2019-12, Simplifying the Accounting for Income Taxe s (“ASU 2019-12”). ASU 2019-12 eliminates certain exceptions related to the approach for intraperiod tax allocation, the methodology for calculating income taxes in an interest period and the recognition of deferred tax liabilities for outside basis differences, and also clarifies and simplifies other aspects of the accounting for income taxes. The amendments under ASU 2010-12 are effective for interim and annual fiscal periods beginning after December 15, 2020, with early adoption permitted. The Company adopted this guidance on January 1, 2021 and it did not have a material impact on its financial statements. Accounting Standards Updates — Recently Issued There are no applicable material accounting pronouncements recently issued that have not yet been adopt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equivalents reported within the condensed consolidated balance sheets to the amounts shown in the condensed consolidated statements of cash flows: As of the year ended December 31, 2021 December 31, 2020 Cash and cash equivalents $ 111,533 $ 91,436 Restricted cash 567 567 Total cash, cash equivalents, and restricted cash shown in the $ 112,100 $ 92,003 </t>
        </is>
      </c>
    </row>
    <row r="5">
      <c r="A5" s="4" t="inlineStr">
        <is>
          <t>Schedule of Restricted Cash</t>
        </is>
      </c>
      <c r="B5" s="4" t="inlineStr">
        <is>
          <t xml:space="preserve">The following table provides a reconciliation of cash, cash equivalents, and restricted cash equivalents reported within the condensed consolidated balance sheets to the amounts shown in the condensed consolidated statements of cash flows: As of the year ended December 31, 2021 December 31, 2020 Cash and cash equivalents $ 111,533 $ 91,436 Restricted cash 567 567 Total cash, cash equivalents, and restricted cash shown in the $ 112,100 $ 92,003 </t>
        </is>
      </c>
    </row>
    <row r="6">
      <c r="A6" s="4" t="inlineStr">
        <is>
          <t>Schedules of Concentration of Risk, by Risk Factor</t>
        </is>
      </c>
      <c r="B6" s="4" t="inlineStr">
        <is>
          <t>Gross product revenues and accounts receivable from each of the Company’s customers who individually accounted for 10% or more of total gross product revenues and/or 10% or more of total accounts receivable consisted of the following: Percent of Total Gross Product Revenues Year Ended December 31, 2021 2020 2019 Customer A — % — % 36 % Customer B — % — % 41 % Customer C (a) — % 13 % 11 % Customer D (a) 41 % 27 % — % Customer E (a) 10 % 11 % — % Customer F (a) 29 % 22 % — % Customer G (a) 14 % 13 % — % (a) The above table has been corrected for certain prior year errors. Previously reported concentrations for Customers C, D, E, F, and G were 0%, 27%, 11%, 0%, and 0%, respectively for the year ended December 31, 2020. Percent of Accounts Receivable As of December 31, 2021 2020 Customer C 11 % — % Customer D (a) 32 % 31 % Customer E 15 % — % Customer F (a) 27 % 29 % Customer G (a) 15 % 25 % (a) The above table has been corrected for certain prior year errors. Previously reported concentrations for Customers D, F, G, and H were 0%, 33%, 18%, and 13%, respectively, for the year ended December 31, 2020.</t>
        </is>
      </c>
    </row>
    <row r="7">
      <c r="A7" s="4" t="inlineStr">
        <is>
          <t>Schedule of New Accounting Pronouncements and Changes in Accounting Principles</t>
        </is>
      </c>
      <c r="B7" s="4" t="inlineStr">
        <is>
          <t>Consolidated Balance Sheet Data (in thousands) Balance at December 31, 2020 Adjustment due to ASU 2020-06 adoption Balance at January 1, 2021 Liabilities Convertible notes payable (1) $ 213,645 $ 86,433 $ 300,078 Equity Additional paid-in-capital $ 1,222,137 $ (134,450) $ 1,087,687 Accumulated deficit $ (1,345,822) $ 48,017 $ (1,297,805) (1) Convertible notes payable is presented net of unamortized discount and debt issuance costs of $88.1 million and $3.2 million, respectively at December 31, 2020. Convertible notes payable is presented net of unamortized discount and debt issuance costs of $4.7 million and $0.3 million at January 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Available-for-Sale Marketable Securities and Cash and Cash Equivalents</t>
        </is>
      </c>
      <c r="B4" s="4" t="inlineStr">
        <is>
          <t xml:space="preserve">Available-for-sale marketable securities and cash and cash equivalents consist of the following (in thousands): December 31, 2021 Amortized Cost Value Gross Unrealized Gains Gross Unrealized Losses Fair Value Cash and cash equivalents: Cash $ 41,285 $ — $ — $ 41,285 Money market funds, included in cash equivalents 70,248 — — 70,248 Total $ 111,533 $ — $ — $ 111,533 December 31, 2020 Amortized Cost Value Gross Unrealized Gains Gross Unrealized Losses Fair Value Cash and cash equivalents: Cash $ 44,616 $ — $ — $ 44,616 Money market funds, included in cash equivalents 46,820 — — 46,820 Total $ 91,436 $ — $ — $ 91,436 Marketable securities: Domestic corporate debt securities $ 18,266 $ 21 $ (2) $ 18,285 Domestic corporate commercial paper 4,993 2 — 4,995 Total $ 23,259 $ 23 $ (2) $ 23,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1533</v>
      </c>
      <c r="C3" s="7" t="n">
        <v>91436</v>
      </c>
    </row>
    <row r="4">
      <c r="A4" s="4" t="inlineStr">
        <is>
          <t>Restricted cash</t>
        </is>
      </c>
      <c r="B4" s="6" t="n">
        <v>567</v>
      </c>
      <c r="C4" s="6" t="n">
        <v>567</v>
      </c>
    </row>
    <row r="5">
      <c r="A5" s="4" t="inlineStr">
        <is>
          <t>Marketable securities</t>
        </is>
      </c>
      <c r="B5" s="6" t="n">
        <v>0</v>
      </c>
      <c r="C5" s="6" t="n">
        <v>23280</v>
      </c>
    </row>
    <row r="6">
      <c r="A6" s="4" t="inlineStr">
        <is>
          <t>Accounts receivable, net</t>
        </is>
      </c>
      <c r="B6" s="6" t="n">
        <v>23355</v>
      </c>
      <c r="C6" s="6" t="n">
        <v>20310</v>
      </c>
    </row>
    <row r="7">
      <c r="A7" s="4" t="inlineStr">
        <is>
          <t>Inventory</t>
        </is>
      </c>
      <c r="B7" s="6" t="n">
        <v>11373</v>
      </c>
      <c r="C7" s="6" t="n">
        <v>9174</v>
      </c>
    </row>
    <row r="8">
      <c r="A8" s="4" t="inlineStr">
        <is>
          <t>Prepaid expenses</t>
        </is>
      </c>
      <c r="B8" s="6" t="n">
        <v>10050</v>
      </c>
      <c r="C8" s="6" t="n">
        <v>13279</v>
      </c>
    </row>
    <row r="9">
      <c r="A9" s="4" t="inlineStr">
        <is>
          <t>Other current assets</t>
        </is>
      </c>
      <c r="B9" s="6" t="n">
        <v>16201</v>
      </c>
      <c r="C9" s="6" t="n">
        <v>22502</v>
      </c>
    </row>
    <row r="10">
      <c r="A10" s="4" t="inlineStr">
        <is>
          <t>Total current assets</t>
        </is>
      </c>
      <c r="B10" s="6" t="n">
        <v>173079</v>
      </c>
      <c r="C10" s="6" t="n">
        <v>180548</v>
      </c>
    </row>
    <row r="11">
      <c r="A11" s="4" t="inlineStr">
        <is>
          <t>Property and equipment, net</t>
        </is>
      </c>
      <c r="B11" s="6" t="n">
        <v>647</v>
      </c>
      <c r="C11" s="6" t="n">
        <v>796</v>
      </c>
    </row>
    <row r="12">
      <c r="A12" s="4" t="inlineStr">
        <is>
          <t>Intangible assets</t>
        </is>
      </c>
      <c r="B12" s="6" t="n">
        <v>4986</v>
      </c>
      <c r="C12" s="6" t="n">
        <v>5785</v>
      </c>
    </row>
    <row r="13">
      <c r="A13" s="4" t="inlineStr">
        <is>
          <t>Right of use assets - operating leases</t>
        </is>
      </c>
      <c r="B13" s="6" t="n">
        <v>835</v>
      </c>
      <c r="C13" s="6" t="n">
        <v>3933</v>
      </c>
    </row>
    <row r="14">
      <c r="A14" s="4" t="inlineStr">
        <is>
          <t>Other assets</t>
        </is>
      </c>
      <c r="B14" s="6" t="n">
        <v>1995</v>
      </c>
      <c r="C14" s="6" t="n">
        <v>520</v>
      </c>
    </row>
    <row r="15">
      <c r="A15" s="4" t="inlineStr">
        <is>
          <t>Total assets</t>
        </is>
      </c>
      <c r="B15" s="6" t="n">
        <v>181542</v>
      </c>
      <c r="C15" s="6" t="n">
        <v>191582</v>
      </c>
    </row>
    <row r="16">
      <c r="A16" s="3" t="inlineStr">
        <is>
          <t>Current liabilities:</t>
        </is>
      </c>
    </row>
    <row r="17">
      <c r="A17" s="4" t="inlineStr">
        <is>
          <t>Accounts payable</t>
        </is>
      </c>
      <c r="B17" s="6" t="n">
        <v>17625</v>
      </c>
      <c r="C17" s="6" t="n">
        <v>9925</v>
      </c>
    </row>
    <row r="18">
      <c r="A18" s="4" t="inlineStr">
        <is>
          <t>Accrued expenses and other current liabilities</t>
        </is>
      </c>
      <c r="B18" s="6" t="n">
        <v>76549</v>
      </c>
      <c r="C18" s="6" t="n">
        <v>59758</v>
      </c>
    </row>
    <row r="19">
      <c r="A19" s="4" t="inlineStr">
        <is>
          <t>Deferred revenue</t>
        </is>
      </c>
      <c r="B19" s="6" t="n">
        <v>0</v>
      </c>
      <c r="C19" s="6" t="n">
        <v>1000</v>
      </c>
    </row>
    <row r="20">
      <c r="A20" s="4" t="inlineStr">
        <is>
          <t>Operating lease liability, current</t>
        </is>
      </c>
      <c r="B20" s="6" t="n">
        <v>613</v>
      </c>
      <c r="C20" s="6" t="n">
        <v>2490</v>
      </c>
    </row>
    <row r="21">
      <c r="A21" s="4" t="inlineStr">
        <is>
          <t>Total current liabilities</t>
        </is>
      </c>
      <c r="B21" s="6" t="n">
        <v>94787</v>
      </c>
      <c r="C21" s="6" t="n">
        <v>73173</v>
      </c>
    </row>
    <row r="22">
      <c r="A22" s="4" t="inlineStr">
        <is>
          <t>Convertible notes payable</t>
        </is>
      </c>
      <c r="B22" s="6" t="n">
        <v>190479</v>
      </c>
      <c r="C22" s="6" t="n">
        <v>213645</v>
      </c>
    </row>
    <row r="23">
      <c r="A23" s="4" t="inlineStr">
        <is>
          <t>Term loan</t>
        </is>
      </c>
      <c r="B23" s="6" t="n">
        <v>148265</v>
      </c>
      <c r="C23" s="6" t="n">
        <v>24905</v>
      </c>
    </row>
    <row r="24">
      <c r="A24" s="4" t="inlineStr">
        <is>
          <t>Operating lease liability, long term</t>
        </is>
      </c>
      <c r="B24" s="6" t="n">
        <v>315</v>
      </c>
      <c r="C24" s="6" t="n">
        <v>3518</v>
      </c>
    </row>
    <row r="25">
      <c r="A25" s="4" t="inlineStr">
        <is>
          <t>Total liabilities</t>
        </is>
      </c>
      <c r="B25" s="6" t="n">
        <v>433846</v>
      </c>
      <c r="C25" s="6" t="n">
        <v>315241</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0.0001 par value; 200,000,000 shares authorized, 47,359,573 shares and 46,779,479 shares issued and outstanding at December 31, 2021 and 2020, respectively</t>
        </is>
      </c>
      <c r="B28" s="6" t="n">
        <v>5</v>
      </c>
      <c r="C28" s="6" t="n">
        <v>5</v>
      </c>
    </row>
    <row r="29">
      <c r="A29" s="4" t="inlineStr">
        <is>
          <t>Additional paid-in-capital</t>
        </is>
      </c>
      <c r="B29" s="6" t="n">
        <v>1115672</v>
      </c>
      <c r="C29" s="6" t="n">
        <v>1222137</v>
      </c>
    </row>
    <row r="30">
      <c r="A30" s="4" t="inlineStr">
        <is>
          <t>Accumulated other comprehensive income (loss)</t>
        </is>
      </c>
      <c r="B30" s="6" t="n">
        <v>0</v>
      </c>
      <c r="C30" s="6" t="n">
        <v>21</v>
      </c>
    </row>
    <row r="31">
      <c r="A31" s="4" t="inlineStr">
        <is>
          <t>Accumulated deficit</t>
        </is>
      </c>
      <c r="B31" s="6" t="n">
        <v>-1367981</v>
      </c>
      <c r="C31" s="6" t="n">
        <v>-1345822</v>
      </c>
    </row>
    <row r="32">
      <c r="A32" s="4" t="inlineStr">
        <is>
          <t>Total stockholders’ equity (deficit)</t>
        </is>
      </c>
      <c r="B32" s="6" t="n">
        <v>-252304</v>
      </c>
      <c r="C32" s="6" t="n">
        <v>-123659</v>
      </c>
    </row>
    <row r="33">
      <c r="A33" s="4" t="inlineStr">
        <is>
          <t>Total liabilities and stockholders’ equity (deficit)</t>
        </is>
      </c>
      <c r="B33" s="7" t="n">
        <v>181542</v>
      </c>
      <c r="C33" s="7" t="n">
        <v>191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a Recurring Basis</t>
        </is>
      </c>
      <c r="B4" s="4" t="inlineStr">
        <is>
          <t>The following table summarizes the financial instruments measured at fair value on a recurring basis in the accompanying consolidated balance sheets as of December 31, 2021 and December 31, 2020 (in thousands): As of December 31, 2021 Level 1 Level 2 Level 3 Total Assets Cash and cash equivalents: Cash $ 41,285 $ — $ — $ 41,285 Money market funds (1) 70,248 — — 70,248 Total $ 111,533 $ — $ — $ 111,533 As of December 31, 2020 Level 1 Level 2 Level 3 Total Assets Cash and cash equivalents: Cash $ 44,616 $ — $ — $ 44,616 Money market funds (1) 46,820 — — 46,820 Total $ 91,436 $ — $ — $ 91,436 Marketable securities: Domestic corporate debt securities (2) $ — $ 18,285 $ — $ 18,285 Domestic corporate commercial paper (2) — 4,995 — 4,995 Total $ — $ 23,280 $ — $ 23,2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at December 31, 2021 and 2020 (in thousands): December 31, 2021 December 31, 2020 Raw materials $ 7,159 $ 5,228 Work in process 1,335 667 Finished goods 2,879 3,279 Total inventories $ 11,373 $ 9,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s of the following (in thousands): Estimated Useful December 31, 2021 2020 Furniture and fixtures, lab and office equipment 5 $ 299 $ 299 Computer equipment and software 3 2,697 2,697 Manufacturing equipment 10 1,616 1,616 Leasehold improvements Shorter of useful life or remaining lease term 183 183 Construction in progress 28 — 4,823 4,795 Less: accumulated depreciation (4,176) (3,999) Property and equipment, net $ 647 $ 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presents intangible assets as of December 31, 2021 and 2020 (in thousands): December 31, 2021 December 31, 2020 Estimated useful life (years) Acquired and in-licensed rights $ 8,712 $ 8,712 11 Less: accumulated amortization (3,726) (2,927) Total intangible asset, net $ 4,986 $ 5,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s of December 31, 2021 and 2020 consist of the following (in thousands): December 31, 2021 2020 Commercial costs $ 3,179 $ 3,901 Product revenue reserves 24,596 14,650 Royalty payable 3,234 2,999 Research costs 25,385 20,061 Payroll and employee benefits 10,133 10,999 Interest 3,101 3,153 Professional fees 3,276 3,235 Restructuring 3,553 665 Other current liabilities 92 95 Total accrued expenses and other current liabilities $ 76,549 $ 59,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Outstanding Balance on Convertible Notes</t>
        </is>
      </c>
      <c r="B4" s="4" t="inlineStr">
        <is>
          <t xml:space="preserve">The outstanding balances of the Convertible Notes as of December 31, 2021 consisted of the following (in thousands): December 31, Liability Principal $ 192,753 Less: debt discount and issuance costs, net (2,274) Net carrying amount $ 190,479 </t>
        </is>
      </c>
    </row>
    <row r="5">
      <c r="A5" s="4" t="inlineStr">
        <is>
          <t>Schedule of Interest Expense Recognized Related to Convertible Notes</t>
        </is>
      </c>
      <c r="B5" s="4" t="inlineStr">
        <is>
          <t xml:space="preserve">The following table sets forth total interest expense recognized related to the Convertible Notes during the twelve months ended December 31, 2021, 2020, and 2019 (in thousands): Twelve Months Ended December 31, 2021 2020 2019 Contractual interest expense $ 6,493 $ 9,150 $ 9,150 Amortization of debt discount 880 17,403 15,213 Amortization of debt issuance costs 49 651 572 Total interest expense $ 7,422 $ 27,204 $ 24,935 The following table sets forth total interest expense recognized related to the Term Facility during the twelve months ended December 31, 2021 and 2020 (in thousands): December 31, 2021 2020 Contractual interest expense $ 10,113 $ 771 Amortization of debt discount 720 4 Total interest expense $ 10,833 $ 775 </t>
        </is>
      </c>
    </row>
    <row r="6">
      <c r="A6" s="4" t="inlineStr">
        <is>
          <t>Schedule of Future Minimum Payments on Long-Term Debt</t>
        </is>
      </c>
      <c r="B6" s="4" t="inlineStr">
        <is>
          <t xml:space="preserve">Future minimum payments on our convertible notes payable as of December 31, 2021 is as follows (in thousands): Years ended December 31, Future Minimum Payments 2022 5,783 2023 5,783 2024 and thereafter 198,535 Total minimum payments $ 210,101 Less: interest (17,348) Less: debt discount and issuance costs, net (2,274) Less: current portion — Convertible Notes $ 190,479 Future minimum payments on the Term Facility as of December 31, 2021 are as follows (in thousands): Years ended December 31, Future Minimum Payments 2022 11,625 2023 61,302 2024 102,260 Total minimum payments $ 175,187 Less: interest (25,187) Less: unamortized issuance costs (1,735) Less: current portion — Long Term Debt $ 148,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erm Loan and Credit Facility (Tables)</t>
        </is>
      </c>
      <c r="B1" s="2" t="inlineStr">
        <is>
          <t>12 Months Ended</t>
        </is>
      </c>
    </row>
    <row r="2">
      <c r="B2" s="2" t="inlineStr">
        <is>
          <t>Dec. 31, 2021</t>
        </is>
      </c>
    </row>
    <row r="3">
      <c r="A3" s="3" t="inlineStr">
        <is>
          <t>Debt Disclosure [Abstract]</t>
        </is>
      </c>
    </row>
    <row r="4">
      <c r="A4" s="4" t="inlineStr">
        <is>
          <t>Schedule of Carrying Values of Debt Instruments</t>
        </is>
      </c>
      <c r="B4" s="4" t="inlineStr">
        <is>
          <t xml:space="preserve">The outstanding balance of the Term Loan as of December 31, 2021 was (in thousands): Term loan Principal $ 150,000 Less: debt issuance costs, net $ (1,735) Net carrying amount $ 148,265 </t>
        </is>
      </c>
    </row>
    <row r="5">
      <c r="A5" s="4" t="inlineStr">
        <is>
          <t>Schedule of Interest Expense Recognized Related to Debt</t>
        </is>
      </c>
      <c r="B5" s="4" t="inlineStr">
        <is>
          <t xml:space="preserve">The following table sets forth total interest expense recognized related to the Convertible Notes during the twelve months ended December 31, 2021, 2020, and 2019 (in thousands): Twelve Months Ended December 31, 2021 2020 2019 Contractual interest expense $ 6,493 $ 9,150 $ 9,150 Amortization of debt discount 880 17,403 15,213 Amortization of debt issuance costs 49 651 572 Total interest expense $ 7,422 $ 27,204 $ 24,935 The following table sets forth total interest expense recognized related to the Term Facility during the twelve months ended December 31, 2021 and 2020 (in thousands): December 31, 2021 2020 Contractual interest expense $ 10,113 $ 771 Amortization of debt discount 720 4 Total interest expense $ 10,833 $ 775 </t>
        </is>
      </c>
    </row>
    <row r="6">
      <c r="A6" s="4" t="inlineStr">
        <is>
          <t>Schedule of Future Minimum Payments on Long-Term Debt</t>
        </is>
      </c>
      <c r="B6" s="4" t="inlineStr">
        <is>
          <t xml:space="preserve">Future minimum payments on our convertible notes payable as of December 31, 2021 is as follows (in thousands): Years ended December 31, Future Minimum Payments 2022 5,783 2023 5,783 2024 and thereafter 198,535 Total minimum payments $ 210,101 Less: interest (17,348) Less: debt discount and issuance costs, net (2,274) Less: current portion — Convertible Notes $ 190,479 Future minimum payments on the Term Facility as of December 31, 2021 are as follows (in thousands): Years ended December 31, Future Minimum Payments 2022 11,625 2023 61,302 2024 102,260 Total minimum payments $ 175,187 Less: interest (25,187) Less: unamortized issuance costs (1,735) Less: current portion — Long Term Debt $ 148,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12 Months Ended</t>
        </is>
      </c>
    </row>
    <row r="2">
      <c r="B2" s="2" t="inlineStr">
        <is>
          <t>Dec. 31, 2021</t>
        </is>
      </c>
    </row>
    <row r="3">
      <c r="A3" s="3" t="inlineStr">
        <is>
          <t>Share-based Payment Arrangement [Abstract]</t>
        </is>
      </c>
    </row>
    <row r="4">
      <c r="A4" s="4" t="inlineStr">
        <is>
          <t>Schedule of Weighted-Average Assumptions Used in Estimation of Grant Date Fair Values</t>
        </is>
      </c>
      <c r="B4" s="4" t="inlineStr">
        <is>
          <t>The weighted-average assumptions used in the Black-Scholes option-pricing model were as follows: Years Ended 2021 2020 2019 Expected term (years) 6.15 6.17 6.13 Volatility 65 % 67 % 72 % Expected dividend yield 0 % 0 % 0 % Risk-free interest rates 0.87 % 0.65 % 2.35 %</t>
        </is>
      </c>
    </row>
    <row r="5">
      <c r="A5" s="4" t="inlineStr">
        <is>
          <t>Summary of Stock Option Activity</t>
        </is>
      </c>
      <c r="B5" s="4" t="inlineStr">
        <is>
          <t xml:space="preserve">A summary of stock option activity for the year ended December 31, 2021 is as follows (in thousands, except for share, per share, and weighted-average contractual life amounts): Shares Weighted-Average Exercise Price (in dollars per share) Weighted-Average Contractual Life (In Years) Aggregate Options outstanding at December 31, 2020 4,258,162 $ 29.50 Granted 4,196,735 18.25 Exercised (210,091) 19.26 Canceled (676,162) 19.22 Expired (1,139,388) 38.13 Options outstanding at December 31, 2021 6,429,256 $ 22.03 7.54 $ 1,107 Options exercisable at December 31, 2021 1,945,889 $ 31.44 5.16 $ 1,107 A summary of PSO activity during the twelve months ended December 31, 2021 is as follows: PSOs Weighted-Average Grant Date Fair Value (in dollars per share) PSOs Outstanding at December 31, 2020 (a) 575,000 $ 9.12 Granted 460,000 6.29 Vested — — Forfeited — — PSOs Outstanding at December 31, 2021 1,035,000 $ 7.86 </t>
        </is>
      </c>
    </row>
    <row r="6">
      <c r="A6" s="4" t="inlineStr">
        <is>
          <t>Summary of Restricted Stock Units Activity</t>
        </is>
      </c>
      <c r="B6" s="4" t="inlineStr">
        <is>
          <t xml:space="preserve">A summary of RSU activity during the year ended December 31, 2021 is as follows: RSUs Weighted-Average Grant Date Fair Value (in dollars per share) RSUs Outstanding at December 31, 2020 596,260 $ 20.52 Granted 243,725 16.98 Vested (263,236) 20.71 Forfeited (132,138) 20.47 RSUs Outstanding at December 31, 2021 444,611 $ 18.41 </t>
        </is>
      </c>
    </row>
    <row r="7">
      <c r="A7" s="4" t="inlineStr">
        <is>
          <t>Summary of Stock-Based Compensation Expense by Financial Statement Line</t>
        </is>
      </c>
      <c r="B7" s="4" t="inlineStr">
        <is>
          <t xml:space="preserve">The following table summarizes share-based compensation expense by financial statement line (in thousands): Years Ended December 31, 2021 2020 2019 Research and development $ 6,164 $ 6,654 $ 8,768 General and administrative 16,621 18,044 14,847 Share-based compensation expense included in operating expenses $ 22,785 $ 24,698 $ 23,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duct Revenue Allowance and Reserve Categories</t>
        </is>
      </c>
      <c r="B4" s="4" t="inlineStr">
        <is>
          <t xml:space="preserve">The following table summarizes activity in each of the product revenue allowance and reserve categories for the twelve months ended December 31, 2021 and 2020 (in thousands): Chargebacks, Discounts, and Fees Government and Other Rebates Returns Total Ending balance at December 31, 2019 $ 5,739 $ 17,280 $ 1,583 $ 24,602 Provision related to sales in the current year 20,549 76,166 1,938 98,653 Adjustment related to prior periods sales (107) (1,551) — (1,658) Credits and payments made (24,290) (77,251) (949) (102,490) Ending balance at December 31, 2020 $ 1,891 $ 14,644 $ 2,572 $ 19,107 Provision related to sales in the current year 21,022 105,986 90 127,098 Adjustment related to prior periods sales (108) (2,423) (2,249) (4,780) Credits and payments made (20,744) (93,603) (189) (114,536) Ending balance at December 31, 2021 $ 2,061 $ 24,604 $ 224 $ 26,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Basic and diluted net loss per share is calculated as follows (in thousands, except share and per share amounts): Year Ended December 31, 2021 2020 2019 Numerator: Net loss $ (70,176) $ (109,208) $ (132,993) Loss attributable to common stockholders—basic (70,176) (109,208) (132,993) Loss attributable to common stockholders—diluted $ (70,176) $ (109,208) $ (132,993) Denominator: Weighted-average number of common shares used in loss per share— basic and diluted 47,216,754 46,459,366 46,026,217 Loss per share—basic and diluted $ (1.49) $ (2.35) $ (2.89)</t>
        </is>
      </c>
    </row>
    <row r="5">
      <c r="A5" s="4" t="inlineStr">
        <is>
          <t>Schedule of Potentially Dilutive Securities Excluded from the Computation of Diluted Weighted-Average Shares Outstanding</t>
        </is>
      </c>
      <c r="B5" s="4" t="inlineStr">
        <is>
          <t xml:space="preserve">The following potentially dilutive securities, prior to the use of the treasury stock method, have been excluded from the computation of diluted weighted-average shares outstanding, as they would be anti-dilutive. For the years ended December 31, 2021, 2020, and 2019 all of the Company’s options to purchase common stock, restricted stock units outstanding, performance units, and performance options were assumed to be anti-dilutive as earnings attributable to common stockholders was in a loss position. Year Ended December 31 2021 2020 2019 Options to purchase common stock 6,429,256 4,258,162 4,834,255 Restricted stock units 444,611 596,260 614,273 Performance units — — 79,000 Performance options 1,035,000 575,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6" t="n">
        <v>200000000</v>
      </c>
      <c r="C4" s="6" t="n">
        <v>200000000</v>
      </c>
    </row>
    <row r="5">
      <c r="A5" s="4" t="inlineStr">
        <is>
          <t>Common stock, shares issued (in shares)</t>
        </is>
      </c>
      <c r="B5" s="6" t="n">
        <v>47359573</v>
      </c>
      <c r="C5" s="6" t="n">
        <v>46779479</v>
      </c>
    </row>
    <row r="6">
      <c r="A6" s="4" t="inlineStr">
        <is>
          <t>Common stock, shares outstanding (in shares)</t>
        </is>
      </c>
      <c r="B6" s="6" t="n">
        <v>47359573</v>
      </c>
      <c r="C6" s="6" t="n">
        <v>46779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loss before provision for (benefit from) income taxes during the years ended December 31, 2021, 2020, and 2019 consisted of the following: Year Ended December 31, 2021 2020 2019 United States $ (70,182) $ (109,208) $ (116,749) Foreign 6 — (16,244) (70,176) (109,208) (132,993)</t>
        </is>
      </c>
    </row>
    <row r="5">
      <c r="A5" s="4" t="inlineStr">
        <is>
          <t>Schedule of Reconciliation of Income Taxes Computed Using the U.S. Federal Statutory Rate to That Reflected in Operations</t>
        </is>
      </c>
      <c r="B5" s="4" t="inlineStr">
        <is>
          <t xml:space="preserve">A reconciliation of income taxes computed using the U.S. federal statutory rate to that reflected in operations follows (in thousands): Year Ended December 31, 2021 2020 2019 Income tax benefit using U.S. federal statutory rate $ (14,737) $ (22,934) $ (27,918) State income taxes, net of federal benefit (1,752) (2,108) (5,486) Stock-based compensation 5,921 6,315 4,379 Research and development tax credits (4,301) (5,222) (2,491) Change in the valuation allowance 13,975 28,443 26,918 Convertible note — (128) (128) Permanent items 110 287 457 Uncertain Tax Positions 15 12 — Foreign rate differential — — 3,414 Capitalized R&amp;D expenses 39 (5,641) — Other 730 976 855 Income tax expense $ — $ — $ — </t>
        </is>
      </c>
    </row>
    <row r="6">
      <c r="A6" s="4" t="inlineStr">
        <is>
          <t>Schedule of Principal Components of the Company's Deferred Tax Assets</t>
        </is>
      </c>
      <c r="B6" s="4" t="inlineStr">
        <is>
          <t xml:space="preserve">The principal components of the Company’s deferred tax assets are as follows (in thousands): December 31, 2021 2020 Deferred tax assets: NOL carryforwards $ 257,080 $ 255,052 Capitalized research and development 14,103 13,615 Research and development credits 17,208 13,773 Interest Expense 8,649 4,614 Accrued expenses 5,662 4,253 Stock-based compensation 9,162 11,696 UNICAP 210 168 Credit loss reserve 546 1,059 Operating lease liability 222 1,431 Collaboration revenue 5,628 — Convertible debt 937 — Other 92 98 Gross non-current deferred tax assets 319,499 305,759 Valuation allowance (318,766) (283,684) Net non-current deferred tax assets $ 733 $ 22,075 Deferred tax liabilities: Depreciation $ (533) $ (146) Right-of-Use asset (200) (937) Convertible debt — (20,992) Gross non-current deferred tax liabilities (733) (22,075) Net non-current deferred tax assets (liabilities) $ — $ — </t>
        </is>
      </c>
    </row>
    <row r="7">
      <c r="A7" s="4" t="inlineStr">
        <is>
          <t>Schedule of Unrecognized Tax Benefits</t>
        </is>
      </c>
      <c r="B7" s="4" t="inlineStr">
        <is>
          <t xml:space="preserve">A reconciliation of the beginning and ending amount of unrecognized tax benefit is as follows (in thousands): Uncertain Tax Position 2021 2020 2019 Balance at January 1 $ 3,592 $ 2,563 $ 2,239 Decreases related to prior year tax positions — (1) (285) Increases related to prior year tax positions — — 92 Decreases related to current year tax positions — — — Increases related to current year tax positions 880 1,030 517 Balance at December 31 $ 4,472 $ 3,592 $ 2,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During the twelve months ended December 31, 2021, 2020, and 2019 the components of lease expense were as follows (in thousands): Year ended December 31, 2021 2020 2019 Operating lease cost $ 2,311 $ 2,555 $ 2,742 Variable lease cost 111 370 124 Total lease cost $ 2,422 $ 2,925 $ 2,866 </t>
        </is>
      </c>
    </row>
    <row r="5">
      <c r="A5" s="4" t="inlineStr">
        <is>
          <t>Schedule of Maturity of Future Payments of Operating Lease Liabilities</t>
        </is>
      </c>
      <c r="B5" s="4" t="inlineStr">
        <is>
          <t xml:space="preserve">Future payments of operating lease liabilities as of December 31, 2021 are as follows (in thousands): Year ending December 31, 2022 633 2023 176 2024 120 2025 30 Total Lease payments 959 Less: effect of discounted cash flows during the period (31) Total $ 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7" t="n">
        <v>-1367981</v>
      </c>
      <c r="C3" s="7" t="n">
        <v>-1345822</v>
      </c>
    </row>
    <row r="4">
      <c r="A4" s="4" t="inlineStr">
        <is>
          <t>Cash, cash equivalents and marketable securities</t>
        </is>
      </c>
      <c r="B4" s="7" t="n">
        <v>11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28" customWidth="1" min="3" max="3"/>
    <col width="21" customWidth="1" min="4" max="4"/>
    <col width="14" customWidth="1" min="5" max="5"/>
  </cols>
  <sheetData>
    <row r="1">
      <c r="A1" s="1" t="inlineStr">
        <is>
          <t>Summary of Significant Accounting Policies - Narrative (Details)</t>
        </is>
      </c>
      <c r="B1" s="2" t="inlineStr">
        <is>
          <t>1 Months Ended</t>
        </is>
      </c>
      <c r="C1" s="2" t="inlineStr">
        <is>
          <t>12 Months Ended</t>
        </is>
      </c>
    </row>
    <row r="2">
      <c r="B2" s="2" t="inlineStr">
        <is>
          <t>Sep. 12, 2017</t>
        </is>
      </c>
      <c r="C2" s="2" t="inlineStr">
        <is>
          <t>Dec. 31, 2021USD ($)segment</t>
        </is>
      </c>
      <c r="D2" s="2" t="inlineStr">
        <is>
          <t>Dec. 31, 2020USD ($)</t>
        </is>
      </c>
      <c r="E2" s="2" t="inlineStr">
        <is>
          <t>Aug. 14, 2017</t>
        </is>
      </c>
    </row>
    <row r="3">
      <c r="A3" s="3" t="inlineStr">
        <is>
          <t>Debt Instrument [Line Items]</t>
        </is>
      </c>
    </row>
    <row r="4">
      <c r="A4" s="4" t="inlineStr">
        <is>
          <t>Restricted cash</t>
        </is>
      </c>
      <c r="C4" s="7" t="n">
        <v>567000</v>
      </c>
      <c r="D4" s="7" t="n">
        <v>567000</v>
      </c>
    </row>
    <row r="5">
      <c r="A5" s="4" t="inlineStr">
        <is>
          <t>Other-than-temporary impairment losses</t>
        </is>
      </c>
      <c r="C5" s="6" t="n">
        <v>0</v>
      </c>
    </row>
    <row r="6">
      <c r="A6" s="4" t="inlineStr">
        <is>
          <t>Realized gains or losses on the sale of securities</t>
        </is>
      </c>
      <c r="C6" s="6" t="n">
        <v>0</v>
      </c>
      <c r="D6" s="6" t="n">
        <v>0</v>
      </c>
    </row>
    <row r="7">
      <c r="A7" s="4" t="inlineStr">
        <is>
          <t>Impairment charges</t>
        </is>
      </c>
      <c r="C7" s="7" t="n">
        <v>0</v>
      </c>
    </row>
    <row r="8">
      <c r="A8" s="4" t="inlineStr">
        <is>
          <t>Number of operating segments | segment</t>
        </is>
      </c>
      <c r="C8" s="6" t="n">
        <v>1</v>
      </c>
    </row>
    <row r="9">
      <c r="A9" s="4" t="inlineStr">
        <is>
          <t>Number of geographic segments | segment</t>
        </is>
      </c>
      <c r="C9" s="6" t="n">
        <v>1</v>
      </c>
    </row>
    <row r="10">
      <c r="A10" s="4" t="inlineStr">
        <is>
          <t>Expected dividend yield</t>
        </is>
      </c>
      <c r="C10" s="4" t="inlineStr">
        <is>
          <t>0.00%</t>
        </is>
      </c>
    </row>
    <row r="11">
      <c r="A11" s="4" t="inlineStr">
        <is>
          <t>3.00% Convertible notes | Convertible debt</t>
        </is>
      </c>
    </row>
    <row r="12">
      <c r="A12" s="3" t="inlineStr">
        <is>
          <t>Debt Instrument [Line Items]</t>
        </is>
      </c>
    </row>
    <row r="13">
      <c r="A13" s="4" t="inlineStr">
        <is>
          <t>Debt instrument stated rate</t>
        </is>
      </c>
      <c r="B13" s="4" t="inlineStr">
        <is>
          <t>3.00%</t>
        </is>
      </c>
      <c r="C13" s="4" t="inlineStr">
        <is>
          <t>3.00%</t>
        </is>
      </c>
      <c r="E13" s="4" t="inlineStr">
        <is>
          <t>3.00%</t>
        </is>
      </c>
    </row>
    <row r="14">
      <c r="A14" s="4" t="inlineStr">
        <is>
          <t>Debt instrument remaining discount amortization period</t>
        </is>
      </c>
      <c r="B14" s="4" t="inlineStr">
        <is>
          <t>7 years</t>
        </is>
      </c>
      <c r="C14" s="4" t="inlineStr">
        <is>
          <t>7 years</t>
        </is>
      </c>
    </row>
    <row r="15">
      <c r="A15" s="4" t="inlineStr">
        <is>
          <t>Minimum</t>
        </is>
      </c>
    </row>
    <row r="16">
      <c r="A16" s="3" t="inlineStr">
        <is>
          <t>Debt Instrument [Line Items]</t>
        </is>
      </c>
    </row>
    <row r="17">
      <c r="A17" s="4" t="inlineStr">
        <is>
          <t>Revenue from contract with customer, product return period</t>
        </is>
      </c>
      <c r="C17" s="4" t="inlineStr">
        <is>
          <t>6 months</t>
        </is>
      </c>
    </row>
    <row r="18">
      <c r="A18" s="4" t="inlineStr">
        <is>
          <t>Maximum</t>
        </is>
      </c>
    </row>
    <row r="19">
      <c r="A19" s="3" t="inlineStr">
        <is>
          <t>Debt Instrument [Line Items]</t>
        </is>
      </c>
    </row>
    <row r="20">
      <c r="A20" s="4" t="inlineStr">
        <is>
          <t>Revenue from contract with customer, product return period</t>
        </is>
      </c>
      <c r="C20" s="4" t="inlineStr">
        <is>
          <t>12 months</t>
        </is>
      </c>
    </row>
    <row r="21">
      <c r="A21" s="4" t="inlineStr">
        <is>
          <t>Berlin-Chemie</t>
        </is>
      </c>
    </row>
    <row r="22">
      <c r="A22" s="3" t="inlineStr">
        <is>
          <t>Debt Instrument [Line Items]</t>
        </is>
      </c>
    </row>
    <row r="23">
      <c r="A23" s="4" t="inlineStr">
        <is>
          <t>Receivable of reimbursable development expenses</t>
        </is>
      </c>
      <c r="C23" s="7" t="n">
        <v>11800000</v>
      </c>
      <c r="D23" s="7" t="n">
        <v>214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11533</v>
      </c>
      <c r="C3" s="7" t="n">
        <v>91436</v>
      </c>
    </row>
    <row r="4">
      <c r="A4" s="4" t="inlineStr">
        <is>
          <t>Restricted cash</t>
        </is>
      </c>
      <c r="B4" s="6" t="n">
        <v>567</v>
      </c>
      <c r="C4" s="6" t="n">
        <v>567</v>
      </c>
    </row>
    <row r="5">
      <c r="A5" s="4" t="inlineStr">
        <is>
          <t>Total cash, cash equivalents, and restricted cash shown in the statement of cash flows</t>
        </is>
      </c>
      <c r="B5" s="7" t="n">
        <v>112100</v>
      </c>
      <c r="C5" s="7" t="n">
        <v>92003</v>
      </c>
      <c r="D5" s="7" t="n">
        <v>70453</v>
      </c>
      <c r="E5" s="7" t="n">
        <v>598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ignificant Customer (Details) - Customer Concentration Risk</t>
        </is>
      </c>
      <c r="B1" s="2" t="inlineStr">
        <is>
          <t>12 Months Ended</t>
        </is>
      </c>
    </row>
    <row r="2">
      <c r="B2" s="2" t="inlineStr">
        <is>
          <t>Dec. 31, 2021</t>
        </is>
      </c>
      <c r="C2" s="2" t="inlineStr">
        <is>
          <t>Dec. 31, 2020</t>
        </is>
      </c>
      <c r="D2" s="2" t="inlineStr">
        <is>
          <t>Dec. 31, 2019</t>
        </is>
      </c>
    </row>
    <row r="3">
      <c r="A3" s="4" t="inlineStr">
        <is>
          <t>Revenue Benchmark | Customer A</t>
        </is>
      </c>
    </row>
    <row r="4">
      <c r="A4" s="3" t="inlineStr">
        <is>
          <t>Concentration Risk [Line Items]</t>
        </is>
      </c>
    </row>
    <row r="5">
      <c r="A5" s="4" t="inlineStr">
        <is>
          <t>Concentration risk, percentage</t>
        </is>
      </c>
      <c r="B5" s="4" t="inlineStr">
        <is>
          <t>0.00%</t>
        </is>
      </c>
      <c r="C5" s="4" t="inlineStr">
        <is>
          <t>0.00%</t>
        </is>
      </c>
      <c r="D5" s="4" t="inlineStr">
        <is>
          <t>36.00%</t>
        </is>
      </c>
    </row>
    <row r="6">
      <c r="A6" s="4" t="inlineStr">
        <is>
          <t>Revenue Benchmark | Customer B</t>
        </is>
      </c>
    </row>
    <row r="7">
      <c r="A7" s="3" t="inlineStr">
        <is>
          <t>Concentration Risk [Line Items]</t>
        </is>
      </c>
    </row>
    <row r="8">
      <c r="A8" s="4" t="inlineStr">
        <is>
          <t>Concentration risk, percentage</t>
        </is>
      </c>
      <c r="B8" s="4" t="inlineStr">
        <is>
          <t>0.00%</t>
        </is>
      </c>
      <c r="C8" s="4" t="inlineStr">
        <is>
          <t>0.00%</t>
        </is>
      </c>
      <c r="D8" s="4" t="inlineStr">
        <is>
          <t>41.00%</t>
        </is>
      </c>
    </row>
    <row r="9">
      <c r="A9" s="4" t="inlineStr">
        <is>
          <t>Revenue Benchmark | Customer C</t>
        </is>
      </c>
    </row>
    <row r="10">
      <c r="A10" s="3" t="inlineStr">
        <is>
          <t>Concentration Risk [Line Items]</t>
        </is>
      </c>
    </row>
    <row r="11">
      <c r="A11" s="4" t="inlineStr">
        <is>
          <t>Concentration risk, percentage</t>
        </is>
      </c>
      <c r="B11" s="4" t="inlineStr">
        <is>
          <t>0.00%</t>
        </is>
      </c>
      <c r="C11" s="4" t="inlineStr">
        <is>
          <t>13.00%</t>
        </is>
      </c>
      <c r="D11" s="4" t="inlineStr">
        <is>
          <t>11.00%</t>
        </is>
      </c>
    </row>
    <row r="12">
      <c r="A12" s="4" t="inlineStr">
        <is>
          <t>Revenue Benchmark | Customer C | Previously Reported</t>
        </is>
      </c>
    </row>
    <row r="13">
      <c r="A13" s="3" t="inlineStr">
        <is>
          <t>Concentration Risk [Line Items]</t>
        </is>
      </c>
    </row>
    <row r="14">
      <c r="A14" s="4" t="inlineStr">
        <is>
          <t>Concentration risk, percentage</t>
        </is>
      </c>
      <c r="C14" s="4" t="inlineStr">
        <is>
          <t>0.00%</t>
        </is>
      </c>
    </row>
    <row r="15">
      <c r="A15" s="4" t="inlineStr">
        <is>
          <t>Revenue Benchmark | Customer D</t>
        </is>
      </c>
    </row>
    <row r="16">
      <c r="A16" s="3" t="inlineStr">
        <is>
          <t>Concentration Risk [Line Items]</t>
        </is>
      </c>
    </row>
    <row r="17">
      <c r="A17" s="4" t="inlineStr">
        <is>
          <t>Concentration risk, percentage</t>
        </is>
      </c>
      <c r="B17" s="4" t="inlineStr">
        <is>
          <t>41.00%</t>
        </is>
      </c>
      <c r="C17" s="4" t="inlineStr">
        <is>
          <t>27.00%</t>
        </is>
      </c>
      <c r="D17" s="4" t="inlineStr">
        <is>
          <t>0.00%</t>
        </is>
      </c>
    </row>
    <row r="18">
      <c r="A18" s="4" t="inlineStr">
        <is>
          <t>Revenue Benchmark | Customer D | Previously Reported</t>
        </is>
      </c>
    </row>
    <row r="19">
      <c r="A19" s="3" t="inlineStr">
        <is>
          <t>Concentration Risk [Line Items]</t>
        </is>
      </c>
    </row>
    <row r="20">
      <c r="A20" s="4" t="inlineStr">
        <is>
          <t>Concentration risk, percentage</t>
        </is>
      </c>
      <c r="C20" s="4" t="inlineStr">
        <is>
          <t>27.00%</t>
        </is>
      </c>
    </row>
    <row r="21">
      <c r="A21" s="4" t="inlineStr">
        <is>
          <t>Revenue Benchmark | Customer E</t>
        </is>
      </c>
    </row>
    <row r="22">
      <c r="A22" s="3" t="inlineStr">
        <is>
          <t>Concentration Risk [Line Items]</t>
        </is>
      </c>
    </row>
    <row r="23">
      <c r="A23" s="4" t="inlineStr">
        <is>
          <t>Concentration risk, percentage</t>
        </is>
      </c>
      <c r="B23" s="4" t="inlineStr">
        <is>
          <t>10.00%</t>
        </is>
      </c>
      <c r="C23" s="4" t="inlineStr">
        <is>
          <t>11.00%</t>
        </is>
      </c>
      <c r="D23" s="4" t="inlineStr">
        <is>
          <t>0.00%</t>
        </is>
      </c>
    </row>
    <row r="24">
      <c r="A24" s="4" t="inlineStr">
        <is>
          <t>Revenue Benchmark | Customer E | Previously Reported</t>
        </is>
      </c>
    </row>
    <row r="25">
      <c r="A25" s="3" t="inlineStr">
        <is>
          <t>Concentration Risk [Line Items]</t>
        </is>
      </c>
    </row>
    <row r="26">
      <c r="A26" s="4" t="inlineStr">
        <is>
          <t>Concentration risk, percentage</t>
        </is>
      </c>
      <c r="C26" s="4" t="inlineStr">
        <is>
          <t>11.00%</t>
        </is>
      </c>
    </row>
    <row r="27">
      <c r="A27" s="4" t="inlineStr">
        <is>
          <t>Revenue Benchmark | Customer F</t>
        </is>
      </c>
    </row>
    <row r="28">
      <c r="A28" s="3" t="inlineStr">
        <is>
          <t>Concentration Risk [Line Items]</t>
        </is>
      </c>
    </row>
    <row r="29">
      <c r="A29" s="4" t="inlineStr">
        <is>
          <t>Concentration risk, percentage</t>
        </is>
      </c>
      <c r="B29" s="4" t="inlineStr">
        <is>
          <t>29.00%</t>
        </is>
      </c>
      <c r="C29" s="4" t="inlineStr">
        <is>
          <t>22.00%</t>
        </is>
      </c>
      <c r="D29" s="4" t="inlineStr">
        <is>
          <t>0.00%</t>
        </is>
      </c>
    </row>
    <row r="30">
      <c r="A30" s="4" t="inlineStr">
        <is>
          <t>Revenue Benchmark | Customer F | Previously Reported</t>
        </is>
      </c>
    </row>
    <row r="31">
      <c r="A31" s="3" t="inlineStr">
        <is>
          <t>Concentration Risk [Line Items]</t>
        </is>
      </c>
    </row>
    <row r="32">
      <c r="A32" s="4" t="inlineStr">
        <is>
          <t>Concentration risk, percentage</t>
        </is>
      </c>
      <c r="C32" s="4" t="inlineStr">
        <is>
          <t>0.00%</t>
        </is>
      </c>
    </row>
    <row r="33">
      <c r="A33" s="4" t="inlineStr">
        <is>
          <t>Revenue Benchmark | Customer G</t>
        </is>
      </c>
    </row>
    <row r="34">
      <c r="A34" s="3" t="inlineStr">
        <is>
          <t>Concentration Risk [Line Items]</t>
        </is>
      </c>
    </row>
    <row r="35">
      <c r="A35" s="4" t="inlineStr">
        <is>
          <t>Concentration risk, percentage</t>
        </is>
      </c>
      <c r="B35" s="4" t="inlineStr">
        <is>
          <t>14.00%</t>
        </is>
      </c>
      <c r="C35" s="4" t="inlineStr">
        <is>
          <t>13.00%</t>
        </is>
      </c>
      <c r="D35" s="4" t="inlineStr">
        <is>
          <t>0.00%</t>
        </is>
      </c>
    </row>
    <row r="36">
      <c r="A36" s="4" t="inlineStr">
        <is>
          <t>Revenue Benchmark | Customer G | Previously Reported</t>
        </is>
      </c>
    </row>
    <row r="37">
      <c r="A37" s="3" t="inlineStr">
        <is>
          <t>Concentration Risk [Line Items]</t>
        </is>
      </c>
    </row>
    <row r="38">
      <c r="A38" s="4" t="inlineStr">
        <is>
          <t>Concentration risk, percentage</t>
        </is>
      </c>
      <c r="C38" s="4" t="inlineStr">
        <is>
          <t>0.00%</t>
        </is>
      </c>
    </row>
    <row r="39">
      <c r="A39" s="4" t="inlineStr">
        <is>
          <t>Percent of Accounts Receivable | Customer C</t>
        </is>
      </c>
    </row>
    <row r="40">
      <c r="A40" s="3" t="inlineStr">
        <is>
          <t>Concentration Risk [Line Items]</t>
        </is>
      </c>
    </row>
    <row r="41">
      <c r="A41" s="4" t="inlineStr">
        <is>
          <t>Concentration risk, percentage</t>
        </is>
      </c>
      <c r="B41" s="4" t="inlineStr">
        <is>
          <t>11.00%</t>
        </is>
      </c>
      <c r="C41" s="4" t="inlineStr">
        <is>
          <t>0.00%</t>
        </is>
      </c>
    </row>
    <row r="42">
      <c r="A42" s="4" t="inlineStr">
        <is>
          <t>Percent of Accounts Receivable | Customer D</t>
        </is>
      </c>
    </row>
    <row r="43">
      <c r="A43" s="3" t="inlineStr">
        <is>
          <t>Concentration Risk [Line Items]</t>
        </is>
      </c>
    </row>
    <row r="44">
      <c r="A44" s="4" t="inlineStr">
        <is>
          <t>Concentration risk, percentage</t>
        </is>
      </c>
      <c r="B44" s="4" t="inlineStr">
        <is>
          <t>32.00%</t>
        </is>
      </c>
      <c r="C44" s="4" t="inlineStr">
        <is>
          <t>31.00%</t>
        </is>
      </c>
    </row>
    <row r="45">
      <c r="A45" s="4" t="inlineStr">
        <is>
          <t>Percent of Accounts Receivable | Customer D | Previously Reported</t>
        </is>
      </c>
    </row>
    <row r="46">
      <c r="A46" s="3" t="inlineStr">
        <is>
          <t>Concentration Risk [Line Items]</t>
        </is>
      </c>
    </row>
    <row r="47">
      <c r="A47" s="4" t="inlineStr">
        <is>
          <t>Concentration risk, percentage</t>
        </is>
      </c>
      <c r="C47" s="4" t="inlineStr">
        <is>
          <t>0.00%</t>
        </is>
      </c>
    </row>
    <row r="48">
      <c r="A48" s="4" t="inlineStr">
        <is>
          <t>Percent of Accounts Receivable | Customer E</t>
        </is>
      </c>
    </row>
    <row r="49">
      <c r="A49" s="3" t="inlineStr">
        <is>
          <t>Concentration Risk [Line Items]</t>
        </is>
      </c>
    </row>
    <row r="50">
      <c r="A50" s="4" t="inlineStr">
        <is>
          <t>Concentration risk, percentage</t>
        </is>
      </c>
      <c r="B50" s="4" t="inlineStr">
        <is>
          <t>15.00%</t>
        </is>
      </c>
      <c r="C50" s="4" t="inlineStr">
        <is>
          <t>0.00%</t>
        </is>
      </c>
    </row>
    <row r="51">
      <c r="A51" s="4" t="inlineStr">
        <is>
          <t>Percent of Accounts Receivable | Customer F</t>
        </is>
      </c>
    </row>
    <row r="52">
      <c r="A52" s="3" t="inlineStr">
        <is>
          <t>Concentration Risk [Line Items]</t>
        </is>
      </c>
    </row>
    <row r="53">
      <c r="A53" s="4" t="inlineStr">
        <is>
          <t>Concentration risk, percentage</t>
        </is>
      </c>
      <c r="B53" s="4" t="inlineStr">
        <is>
          <t>27.00%</t>
        </is>
      </c>
      <c r="C53" s="4" t="inlineStr">
        <is>
          <t>29.00%</t>
        </is>
      </c>
    </row>
    <row r="54">
      <c r="A54" s="4" t="inlineStr">
        <is>
          <t>Percent of Accounts Receivable | Customer F | Previously Reported</t>
        </is>
      </c>
    </row>
    <row r="55">
      <c r="A55" s="3" t="inlineStr">
        <is>
          <t>Concentration Risk [Line Items]</t>
        </is>
      </c>
    </row>
    <row r="56">
      <c r="A56" s="4" t="inlineStr">
        <is>
          <t>Concentration risk, percentage</t>
        </is>
      </c>
      <c r="C56" s="4" t="inlineStr">
        <is>
          <t>33.00%</t>
        </is>
      </c>
    </row>
    <row r="57">
      <c r="A57" s="4" t="inlineStr">
        <is>
          <t>Percent of Accounts Receivable | Customer G</t>
        </is>
      </c>
    </row>
    <row r="58">
      <c r="A58" s="3" t="inlineStr">
        <is>
          <t>Concentration Risk [Line Items]</t>
        </is>
      </c>
    </row>
    <row r="59">
      <c r="A59" s="4" t="inlineStr">
        <is>
          <t>Concentration risk, percentage</t>
        </is>
      </c>
      <c r="B59" s="4" t="inlineStr">
        <is>
          <t>15.00%</t>
        </is>
      </c>
      <c r="C59" s="4" t="inlineStr">
        <is>
          <t>25.00%</t>
        </is>
      </c>
    </row>
    <row r="60">
      <c r="A60" s="4" t="inlineStr">
        <is>
          <t>Percent of Accounts Receivable | Customer G | Previously Reported</t>
        </is>
      </c>
    </row>
    <row r="61">
      <c r="A61" s="3" t="inlineStr">
        <is>
          <t>Concentration Risk [Line Items]</t>
        </is>
      </c>
    </row>
    <row r="62">
      <c r="A62" s="4" t="inlineStr">
        <is>
          <t>Concentration risk, percentage</t>
        </is>
      </c>
      <c r="C62" s="4" t="inlineStr">
        <is>
          <t>18.00%</t>
        </is>
      </c>
    </row>
    <row r="63">
      <c r="A63" s="4" t="inlineStr">
        <is>
          <t>Percent of Accounts Receivable | Customer H | Previously Reported</t>
        </is>
      </c>
    </row>
    <row r="64">
      <c r="A64" s="3" t="inlineStr">
        <is>
          <t>Concentration Risk [Line Items]</t>
        </is>
      </c>
    </row>
    <row r="65">
      <c r="A65" s="4" t="inlineStr">
        <is>
          <t>Concentration risk, percentage</t>
        </is>
      </c>
      <c r="C65" s="4" t="inlineStr">
        <is>
          <t>13.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ASC 842 (Details)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Convertible notes payable</t>
        </is>
      </c>
      <c r="B3" s="7" t="n">
        <v>190479</v>
      </c>
      <c r="D3" s="7" t="n">
        <v>213645</v>
      </c>
    </row>
    <row r="4">
      <c r="A4" s="4" t="inlineStr">
        <is>
          <t>Additional paid-in-capital</t>
        </is>
      </c>
      <c r="B4" s="6" t="n">
        <v>1115672</v>
      </c>
      <c r="D4" s="6" t="n">
        <v>1222137</v>
      </c>
    </row>
    <row r="5">
      <c r="A5" s="4" t="inlineStr">
        <is>
          <t>Accumulated deficit</t>
        </is>
      </c>
      <c r="B5" s="7" t="n">
        <v>-1367981</v>
      </c>
      <c r="D5" s="6" t="n">
        <v>-1345822</v>
      </c>
    </row>
    <row r="6">
      <c r="A6" s="4" t="inlineStr">
        <is>
          <t>Debt instrument, unamortized discount</t>
        </is>
      </c>
      <c r="D6" s="6" t="n">
        <v>88100</v>
      </c>
    </row>
    <row r="7">
      <c r="A7" s="4" t="inlineStr">
        <is>
          <t>Debt issuance costs</t>
        </is>
      </c>
      <c r="D7" s="7" t="n">
        <v>3200</v>
      </c>
    </row>
    <row r="8">
      <c r="A8" s="4" t="inlineStr">
        <is>
          <t>Cumulative Effect, Period of Adoption, Adjustment | Adjustment due to ASU 2020-06 adoption</t>
        </is>
      </c>
    </row>
    <row r="9">
      <c r="A9" s="3" t="inlineStr">
        <is>
          <t>New Accounting Pronouncements or Change in Accounting Principle [Line Items]</t>
        </is>
      </c>
    </row>
    <row r="10">
      <c r="A10" s="4" t="inlineStr">
        <is>
          <t>Convertible notes payable</t>
        </is>
      </c>
      <c r="C10" s="7" t="n">
        <v>86433</v>
      </c>
    </row>
    <row r="11">
      <c r="A11" s="4" t="inlineStr">
        <is>
          <t>Additional paid-in-capital</t>
        </is>
      </c>
      <c r="C11" s="6" t="n">
        <v>-134450</v>
      </c>
    </row>
    <row r="12">
      <c r="A12" s="4" t="inlineStr">
        <is>
          <t>Accumulated deficit</t>
        </is>
      </c>
      <c r="C12" s="6" t="n">
        <v>48017</v>
      </c>
    </row>
    <row r="13">
      <c r="A13" s="4" t="inlineStr">
        <is>
          <t>Cumulative Effect, Period of Adoption, Adjusted Balance</t>
        </is>
      </c>
    </row>
    <row r="14">
      <c r="A14" s="3" t="inlineStr">
        <is>
          <t>New Accounting Pronouncements or Change in Accounting Principle [Line Items]</t>
        </is>
      </c>
    </row>
    <row r="15">
      <c r="A15" s="4" t="inlineStr">
        <is>
          <t>Convertible notes payable</t>
        </is>
      </c>
      <c r="C15" s="6" t="n">
        <v>300078</v>
      </c>
    </row>
    <row r="16">
      <c r="A16" s="4" t="inlineStr">
        <is>
          <t>Additional paid-in-capital</t>
        </is>
      </c>
      <c r="C16" s="6" t="n">
        <v>1087687</v>
      </c>
    </row>
    <row r="17">
      <c r="A17" s="4" t="inlineStr">
        <is>
          <t>Accumulated deficit</t>
        </is>
      </c>
      <c r="C17" s="6" t="n">
        <v>-1297805</v>
      </c>
    </row>
    <row r="18">
      <c r="A18" s="4" t="inlineStr">
        <is>
          <t>Debt instrument, unamortized discount</t>
        </is>
      </c>
      <c r="C18" s="6" t="n">
        <v>4700</v>
      </c>
    </row>
    <row r="19">
      <c r="A19" s="4" t="inlineStr">
        <is>
          <t>Debt issuance costs</t>
        </is>
      </c>
      <c r="C19" s="7" t="n">
        <v>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marketable securities and cash and cash equivalents (Details) - USD ($) $ in Thousands</t>
        </is>
      </c>
      <c r="B1" s="2" t="inlineStr">
        <is>
          <t>Dec. 31, 2021</t>
        </is>
      </c>
      <c r="C1" s="2" t="inlineStr">
        <is>
          <t>Dec. 31, 2020</t>
        </is>
      </c>
    </row>
    <row r="2">
      <c r="A2" s="3" t="inlineStr">
        <is>
          <t>Cash and cash equivalents:</t>
        </is>
      </c>
    </row>
    <row r="3">
      <c r="A3" s="4" t="inlineStr">
        <is>
          <t>Amortized Cost Value</t>
        </is>
      </c>
      <c r="B3" s="7" t="n">
        <v>111533</v>
      </c>
      <c r="C3" s="7" t="n">
        <v>91436</v>
      </c>
    </row>
    <row r="4">
      <c r="A4" s="4" t="inlineStr">
        <is>
          <t>Fair Value</t>
        </is>
      </c>
      <c r="B4" s="6" t="n">
        <v>111533</v>
      </c>
      <c r="C4" s="6" t="n">
        <v>91436</v>
      </c>
    </row>
    <row r="5">
      <c r="A5" s="3" t="inlineStr">
        <is>
          <t>Marketable securities:</t>
        </is>
      </c>
    </row>
    <row r="6">
      <c r="A6" s="4" t="inlineStr">
        <is>
          <t>Amortized Cost Value</t>
        </is>
      </c>
      <c r="C6" s="6" t="n">
        <v>23259</v>
      </c>
    </row>
    <row r="7">
      <c r="A7" s="4" t="inlineStr">
        <is>
          <t>Gross Unrealized Gains</t>
        </is>
      </c>
      <c r="C7" s="6" t="n">
        <v>23</v>
      </c>
    </row>
    <row r="8">
      <c r="A8" s="4" t="inlineStr">
        <is>
          <t>Gross Unrealized Losses</t>
        </is>
      </c>
      <c r="C8" s="6" t="n">
        <v>-2</v>
      </c>
    </row>
    <row r="9">
      <c r="A9" s="4" t="inlineStr">
        <is>
          <t>Fair Value</t>
        </is>
      </c>
      <c r="C9" s="6" t="n">
        <v>23280</v>
      </c>
    </row>
    <row r="10">
      <c r="A10" s="4" t="inlineStr">
        <is>
          <t>Cash</t>
        </is>
      </c>
    </row>
    <row r="11">
      <c r="A11" s="3" t="inlineStr">
        <is>
          <t>Cash and cash equivalents:</t>
        </is>
      </c>
    </row>
    <row r="12">
      <c r="A12" s="4" t="inlineStr">
        <is>
          <t>Amortized Cost Value</t>
        </is>
      </c>
      <c r="B12" s="6" t="n">
        <v>41285</v>
      </c>
      <c r="C12" s="6" t="n">
        <v>44616</v>
      </c>
    </row>
    <row r="13">
      <c r="A13" s="4" t="inlineStr">
        <is>
          <t>Fair Value</t>
        </is>
      </c>
      <c r="B13" s="6" t="n">
        <v>41285</v>
      </c>
      <c r="C13" s="6" t="n">
        <v>44616</v>
      </c>
    </row>
    <row r="14">
      <c r="A14" s="4" t="inlineStr">
        <is>
          <t>Money market funds, included in cash equivalents</t>
        </is>
      </c>
    </row>
    <row r="15">
      <c r="A15" s="3" t="inlineStr">
        <is>
          <t>Cash and cash equivalents:</t>
        </is>
      </c>
    </row>
    <row r="16">
      <c r="A16" s="4" t="inlineStr">
        <is>
          <t>Amortized Cost Value</t>
        </is>
      </c>
      <c r="B16" s="6" t="n">
        <v>70248</v>
      </c>
      <c r="C16" s="6" t="n">
        <v>46820</v>
      </c>
    </row>
    <row r="17">
      <c r="A17" s="4" t="inlineStr">
        <is>
          <t>Fair Value</t>
        </is>
      </c>
      <c r="B17" s="7" t="n">
        <v>70248</v>
      </c>
      <c r="C17" s="6" t="n">
        <v>46820</v>
      </c>
    </row>
    <row r="18">
      <c r="A18" s="4" t="inlineStr">
        <is>
          <t>Domestic corporate debt securities</t>
        </is>
      </c>
    </row>
    <row r="19">
      <c r="A19" s="3" t="inlineStr">
        <is>
          <t>Marketable securities:</t>
        </is>
      </c>
    </row>
    <row r="20">
      <c r="A20" s="4" t="inlineStr">
        <is>
          <t>Amortized Cost Value</t>
        </is>
      </c>
      <c r="C20" s="6" t="n">
        <v>18266</v>
      </c>
    </row>
    <row r="21">
      <c r="A21" s="4" t="inlineStr">
        <is>
          <t>Gross Unrealized Gains</t>
        </is>
      </c>
      <c r="C21" s="6" t="n">
        <v>21</v>
      </c>
    </row>
    <row r="22">
      <c r="A22" s="4" t="inlineStr">
        <is>
          <t>Gross Unrealized Losses</t>
        </is>
      </c>
      <c r="C22" s="6" t="n">
        <v>-2</v>
      </c>
    </row>
    <row r="23">
      <c r="A23" s="4" t="inlineStr">
        <is>
          <t>Fair Value</t>
        </is>
      </c>
      <c r="C23" s="6" t="n">
        <v>18285</v>
      </c>
    </row>
    <row r="24">
      <c r="A24" s="4" t="inlineStr">
        <is>
          <t>Domestic corporate commercial paper</t>
        </is>
      </c>
    </row>
    <row r="25">
      <c r="A25" s="3" t="inlineStr">
        <is>
          <t>Marketable securities:</t>
        </is>
      </c>
    </row>
    <row r="26">
      <c r="A26" s="4" t="inlineStr">
        <is>
          <t>Amortized Cost Value</t>
        </is>
      </c>
      <c r="C26" s="6" t="n">
        <v>4993</v>
      </c>
    </row>
    <row r="27">
      <c r="A27" s="4" t="inlineStr">
        <is>
          <t>Gross Unrealized Gains</t>
        </is>
      </c>
      <c r="C27" s="6" t="n">
        <v>2</v>
      </c>
    </row>
    <row r="28">
      <c r="A28" s="4" t="inlineStr">
        <is>
          <t>Gross Unrealized Losses</t>
        </is>
      </c>
      <c r="C28" s="6" t="n">
        <v>0</v>
      </c>
    </row>
    <row r="29">
      <c r="A29" s="4" t="inlineStr">
        <is>
          <t>Fair Value</t>
        </is>
      </c>
      <c r="C29" s="7" t="n">
        <v>4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Narrative (Details) - tranche</t>
        </is>
      </c>
      <c r="B1" s="2" t="inlineStr">
        <is>
          <t>Dec. 31, 2021</t>
        </is>
      </c>
      <c r="C1" s="2" t="inlineStr">
        <is>
          <t>Dec. 31, 2020</t>
        </is>
      </c>
    </row>
    <row r="2">
      <c r="A2" s="3" t="inlineStr">
        <is>
          <t>Investments, Debt and Equity Securities [Abstract]</t>
        </is>
      </c>
    </row>
    <row r="3">
      <c r="A3" s="4" t="inlineStr">
        <is>
          <t>Debt Securities, Available-for-sale, Unrealized Loss Position, Number of Positions</t>
        </is>
      </c>
      <c r="B3" s="6" t="n">
        <v>0</v>
      </c>
      <c r="C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Assets</t>
        </is>
      </c>
    </row>
    <row r="3">
      <c r="A3" s="4" t="inlineStr">
        <is>
          <t>Cash and cash equivalents</t>
        </is>
      </c>
      <c r="B3" s="7" t="n">
        <v>111533</v>
      </c>
      <c r="C3" s="7" t="n">
        <v>91436</v>
      </c>
    </row>
    <row r="4">
      <c r="A4" s="4" t="inlineStr">
        <is>
          <t>Marketable Securities</t>
        </is>
      </c>
      <c r="C4" s="6" t="n">
        <v>23280</v>
      </c>
    </row>
    <row r="5">
      <c r="A5" s="4" t="inlineStr">
        <is>
          <t>Cash</t>
        </is>
      </c>
    </row>
    <row r="6">
      <c r="A6" s="3" t="inlineStr">
        <is>
          <t>Assets</t>
        </is>
      </c>
    </row>
    <row r="7">
      <c r="A7" s="4" t="inlineStr">
        <is>
          <t>Cash and cash equivalents</t>
        </is>
      </c>
      <c r="B7" s="6" t="n">
        <v>41285</v>
      </c>
      <c r="C7" s="6" t="n">
        <v>44616</v>
      </c>
    </row>
    <row r="8">
      <c r="A8" s="4" t="inlineStr">
        <is>
          <t>Money market funds</t>
        </is>
      </c>
    </row>
    <row r="9">
      <c r="A9" s="3" t="inlineStr">
        <is>
          <t>Assets</t>
        </is>
      </c>
    </row>
    <row r="10">
      <c r="A10" s="4" t="inlineStr">
        <is>
          <t>Cash and cash equivalents</t>
        </is>
      </c>
      <c r="B10" s="6" t="n">
        <v>70248</v>
      </c>
      <c r="C10" s="6" t="n">
        <v>46820</v>
      </c>
    </row>
    <row r="11">
      <c r="A11" s="4" t="inlineStr">
        <is>
          <t>Domestic corporate debt securities</t>
        </is>
      </c>
    </row>
    <row r="12">
      <c r="A12" s="3" t="inlineStr">
        <is>
          <t>Assets</t>
        </is>
      </c>
    </row>
    <row r="13">
      <c r="A13" s="4" t="inlineStr">
        <is>
          <t>Marketable Securities</t>
        </is>
      </c>
      <c r="C13" s="6" t="n">
        <v>18285</v>
      </c>
    </row>
    <row r="14">
      <c r="A14" s="4" t="inlineStr">
        <is>
          <t>Domestic corporate commercial paper</t>
        </is>
      </c>
    </row>
    <row r="15">
      <c r="A15" s="3" t="inlineStr">
        <is>
          <t>Assets</t>
        </is>
      </c>
    </row>
    <row r="16">
      <c r="A16" s="4" t="inlineStr">
        <is>
          <t>Marketable Securities</t>
        </is>
      </c>
      <c r="C16" s="6" t="n">
        <v>4995</v>
      </c>
    </row>
    <row r="17">
      <c r="A17" s="4" t="inlineStr">
        <is>
          <t>Level 2 | Convertible debt | 3.00% Convertible notes</t>
        </is>
      </c>
    </row>
    <row r="18">
      <c r="A18" s="3" t="inlineStr">
        <is>
          <t>Assets</t>
        </is>
      </c>
    </row>
    <row r="19">
      <c r="A19" s="4" t="inlineStr">
        <is>
          <t>Long-term debt, fair value</t>
        </is>
      </c>
      <c r="B19" s="6" t="n">
        <v>186200</v>
      </c>
    </row>
    <row r="20">
      <c r="A20" s="4" t="inlineStr">
        <is>
          <t>Level 2 | Medium-term Notes | Term Facility</t>
        </is>
      </c>
    </row>
    <row r="21">
      <c r="A21" s="3" t="inlineStr">
        <is>
          <t>Assets</t>
        </is>
      </c>
    </row>
    <row r="22">
      <c r="A22" s="4" t="inlineStr">
        <is>
          <t>Long-term debt, fair value</t>
        </is>
      </c>
      <c r="B22" s="6" t="n">
        <v>144900</v>
      </c>
    </row>
    <row r="23">
      <c r="A23" s="4" t="inlineStr">
        <is>
          <t>Recurring Basis | Estimated Fair Value</t>
        </is>
      </c>
    </row>
    <row r="24">
      <c r="A24" s="3" t="inlineStr">
        <is>
          <t>Assets</t>
        </is>
      </c>
    </row>
    <row r="25">
      <c r="A25" s="4" t="inlineStr">
        <is>
          <t>Cash and cash equivalents</t>
        </is>
      </c>
      <c r="B25" s="6" t="n">
        <v>111533</v>
      </c>
      <c r="C25" s="6" t="n">
        <v>91436</v>
      </c>
    </row>
    <row r="26">
      <c r="A26" s="4" t="inlineStr">
        <is>
          <t>Marketable Securities</t>
        </is>
      </c>
      <c r="C26" s="6" t="n">
        <v>23280</v>
      </c>
    </row>
    <row r="27">
      <c r="A27" s="4" t="inlineStr">
        <is>
          <t>Recurring Basis | Cash | Estimated Fair Value</t>
        </is>
      </c>
    </row>
    <row r="28">
      <c r="A28" s="3" t="inlineStr">
        <is>
          <t>Assets</t>
        </is>
      </c>
    </row>
    <row r="29">
      <c r="A29" s="4" t="inlineStr">
        <is>
          <t>Cash and cash equivalents</t>
        </is>
      </c>
      <c r="B29" s="6" t="n">
        <v>41285</v>
      </c>
      <c r="C29" s="6" t="n">
        <v>44616</v>
      </c>
    </row>
    <row r="30">
      <c r="A30" s="4" t="inlineStr">
        <is>
          <t>Recurring Basis | Money market funds | Estimated Fair Value</t>
        </is>
      </c>
    </row>
    <row r="31">
      <c r="A31" s="3" t="inlineStr">
        <is>
          <t>Assets</t>
        </is>
      </c>
    </row>
    <row r="32">
      <c r="A32" s="4" t="inlineStr">
        <is>
          <t>Cash and cash equivalents</t>
        </is>
      </c>
      <c r="B32" s="6" t="n">
        <v>70248</v>
      </c>
      <c r="C32" s="6" t="n">
        <v>46820</v>
      </c>
    </row>
    <row r="33">
      <c r="A33" s="4" t="inlineStr">
        <is>
          <t>Recurring Basis | Domestic corporate debt securities | Estimated Fair Value</t>
        </is>
      </c>
    </row>
    <row r="34">
      <c r="A34" s="3" t="inlineStr">
        <is>
          <t>Assets</t>
        </is>
      </c>
    </row>
    <row r="35">
      <c r="A35" s="4" t="inlineStr">
        <is>
          <t>Marketable Securities</t>
        </is>
      </c>
      <c r="C35" s="6" t="n">
        <v>18285</v>
      </c>
    </row>
    <row r="36">
      <c r="A36" s="4" t="inlineStr">
        <is>
          <t>Recurring Basis | Domestic corporate commercial paper | Estimated Fair Value</t>
        </is>
      </c>
    </row>
    <row r="37">
      <c r="A37" s="3" t="inlineStr">
        <is>
          <t>Assets</t>
        </is>
      </c>
    </row>
    <row r="38">
      <c r="A38" s="4" t="inlineStr">
        <is>
          <t>Marketable Securities</t>
        </is>
      </c>
      <c r="C38" s="6" t="n">
        <v>4995</v>
      </c>
    </row>
    <row r="39">
      <c r="A39" s="4" t="inlineStr">
        <is>
          <t>Recurring Basis | Level 1 | Estimated Fair Value</t>
        </is>
      </c>
    </row>
    <row r="40">
      <c r="A40" s="3" t="inlineStr">
        <is>
          <t>Assets</t>
        </is>
      </c>
    </row>
    <row r="41">
      <c r="A41" s="4" t="inlineStr">
        <is>
          <t>Cash and cash equivalents</t>
        </is>
      </c>
      <c r="B41" s="6" t="n">
        <v>111533</v>
      </c>
      <c r="C41" s="6" t="n">
        <v>91436</v>
      </c>
    </row>
    <row r="42">
      <c r="A42" s="4" t="inlineStr">
        <is>
          <t>Marketable Securities</t>
        </is>
      </c>
      <c r="C42" s="6" t="n">
        <v>0</v>
      </c>
    </row>
    <row r="43">
      <c r="A43" s="4" t="inlineStr">
        <is>
          <t>Recurring Basis | Level 1 | Cash | Estimated Fair Value</t>
        </is>
      </c>
    </row>
    <row r="44">
      <c r="A44" s="3" t="inlineStr">
        <is>
          <t>Assets</t>
        </is>
      </c>
    </row>
    <row r="45">
      <c r="A45" s="4" t="inlineStr">
        <is>
          <t>Cash and cash equivalents</t>
        </is>
      </c>
      <c r="B45" s="6" t="n">
        <v>41285</v>
      </c>
      <c r="C45" s="6" t="n">
        <v>44616</v>
      </c>
    </row>
    <row r="46">
      <c r="A46" s="4" t="inlineStr">
        <is>
          <t>Recurring Basis | Level 1 | Money market funds | Estimated Fair Value</t>
        </is>
      </c>
    </row>
    <row r="47">
      <c r="A47" s="3" t="inlineStr">
        <is>
          <t>Assets</t>
        </is>
      </c>
    </row>
    <row r="48">
      <c r="A48" s="4" t="inlineStr">
        <is>
          <t>Cash and cash equivalents</t>
        </is>
      </c>
      <c r="B48" s="6" t="n">
        <v>70248</v>
      </c>
      <c r="C48" s="6" t="n">
        <v>46820</v>
      </c>
    </row>
    <row r="49">
      <c r="A49" s="4" t="inlineStr">
        <is>
          <t>Recurring Basis | Level 1 | Domestic corporate debt securities | Estimated Fair Value</t>
        </is>
      </c>
    </row>
    <row r="50">
      <c r="A50" s="3" t="inlineStr">
        <is>
          <t>Assets</t>
        </is>
      </c>
    </row>
    <row r="51">
      <c r="A51" s="4" t="inlineStr">
        <is>
          <t>Marketable Securities</t>
        </is>
      </c>
      <c r="C51" s="6" t="n">
        <v>0</v>
      </c>
    </row>
    <row r="52">
      <c r="A52" s="4" t="inlineStr">
        <is>
          <t>Recurring Basis | Level 1 | Domestic corporate commercial paper | Estimated Fair Value</t>
        </is>
      </c>
    </row>
    <row r="53">
      <c r="A53" s="3" t="inlineStr">
        <is>
          <t>Assets</t>
        </is>
      </c>
    </row>
    <row r="54">
      <c r="A54" s="4" t="inlineStr">
        <is>
          <t>Marketable Securities</t>
        </is>
      </c>
      <c r="C54" s="6" t="n">
        <v>0</v>
      </c>
    </row>
    <row r="55">
      <c r="A55" s="4" t="inlineStr">
        <is>
          <t>Recurring Basis | Level 2 | Estimated Fair Value</t>
        </is>
      </c>
    </row>
    <row r="56">
      <c r="A56" s="3" t="inlineStr">
        <is>
          <t>Assets</t>
        </is>
      </c>
    </row>
    <row r="57">
      <c r="A57" s="4" t="inlineStr">
        <is>
          <t>Cash and cash equivalents</t>
        </is>
      </c>
      <c r="B57" s="6" t="n">
        <v>0</v>
      </c>
      <c r="C57" s="6" t="n">
        <v>0</v>
      </c>
    </row>
    <row r="58">
      <c r="A58" s="4" t="inlineStr">
        <is>
          <t>Marketable Securities</t>
        </is>
      </c>
      <c r="C58" s="6" t="n">
        <v>23280</v>
      </c>
    </row>
    <row r="59">
      <c r="A59" s="4" t="inlineStr">
        <is>
          <t>Recurring Basis | Level 2 | Cash | Estimated Fair Value</t>
        </is>
      </c>
    </row>
    <row r="60">
      <c r="A60" s="3" t="inlineStr">
        <is>
          <t>Assets</t>
        </is>
      </c>
    </row>
    <row r="61">
      <c r="A61" s="4" t="inlineStr">
        <is>
          <t>Cash and cash equivalents</t>
        </is>
      </c>
      <c r="B61" s="6" t="n">
        <v>0</v>
      </c>
      <c r="C61" s="6" t="n">
        <v>0</v>
      </c>
    </row>
    <row r="62">
      <c r="A62" s="4" t="inlineStr">
        <is>
          <t>Recurring Basis | Level 2 | Money market funds | Estimated Fair Value</t>
        </is>
      </c>
    </row>
    <row r="63">
      <c r="A63" s="3" t="inlineStr">
        <is>
          <t>Assets</t>
        </is>
      </c>
    </row>
    <row r="64">
      <c r="A64" s="4" t="inlineStr">
        <is>
          <t>Cash and cash equivalents</t>
        </is>
      </c>
      <c r="B64" s="6" t="n">
        <v>0</v>
      </c>
      <c r="C64" s="6" t="n">
        <v>0</v>
      </c>
    </row>
    <row r="65">
      <c r="A65" s="4" t="inlineStr">
        <is>
          <t>Recurring Basis | Level 2 | Domestic corporate debt securities | Estimated Fair Value</t>
        </is>
      </c>
    </row>
    <row r="66">
      <c r="A66" s="3" t="inlineStr">
        <is>
          <t>Assets</t>
        </is>
      </c>
    </row>
    <row r="67">
      <c r="A67" s="4" t="inlineStr">
        <is>
          <t>Marketable Securities</t>
        </is>
      </c>
      <c r="C67" s="6" t="n">
        <v>18285</v>
      </c>
    </row>
    <row r="68">
      <c r="A68" s="4" t="inlineStr">
        <is>
          <t>Recurring Basis | Level 2 | Domestic corporate commercial paper | Estimated Fair Value</t>
        </is>
      </c>
    </row>
    <row r="69">
      <c r="A69" s="3" t="inlineStr">
        <is>
          <t>Assets</t>
        </is>
      </c>
    </row>
    <row r="70">
      <c r="A70" s="4" t="inlineStr">
        <is>
          <t>Marketable Securities</t>
        </is>
      </c>
      <c r="C70" s="6" t="n">
        <v>4995</v>
      </c>
    </row>
    <row r="71">
      <c r="A71" s="4" t="inlineStr">
        <is>
          <t>Recurring Basis | Level 3 | Estimated Fair Value</t>
        </is>
      </c>
    </row>
    <row r="72">
      <c r="A72" s="3" t="inlineStr">
        <is>
          <t>Assets</t>
        </is>
      </c>
    </row>
    <row r="73">
      <c r="A73" s="4" t="inlineStr">
        <is>
          <t>Cash and cash equivalents</t>
        </is>
      </c>
      <c r="B73" s="6" t="n">
        <v>0</v>
      </c>
      <c r="C73" s="6" t="n">
        <v>0</v>
      </c>
    </row>
    <row r="74">
      <c r="A74" s="4" t="inlineStr">
        <is>
          <t>Marketable Securities</t>
        </is>
      </c>
      <c r="C74" s="6" t="n">
        <v>0</v>
      </c>
    </row>
    <row r="75">
      <c r="A75" s="4" t="inlineStr">
        <is>
          <t>Recurring Basis | Level 3 | Cash | Estimated Fair Value</t>
        </is>
      </c>
    </row>
    <row r="76">
      <c r="A76" s="3" t="inlineStr">
        <is>
          <t>Assets</t>
        </is>
      </c>
    </row>
    <row r="77">
      <c r="A77" s="4" t="inlineStr">
        <is>
          <t>Cash and cash equivalents</t>
        </is>
      </c>
      <c r="B77" s="6" t="n">
        <v>0</v>
      </c>
      <c r="C77" s="6" t="n">
        <v>0</v>
      </c>
    </row>
    <row r="78">
      <c r="A78" s="4" t="inlineStr">
        <is>
          <t>Recurring Basis | Level 3 | Money market funds | Estimated Fair Value</t>
        </is>
      </c>
    </row>
    <row r="79">
      <c r="A79" s="3" t="inlineStr">
        <is>
          <t>Assets</t>
        </is>
      </c>
    </row>
    <row r="80">
      <c r="A80" s="4" t="inlineStr">
        <is>
          <t>Cash and cash equivalents</t>
        </is>
      </c>
      <c r="B80" s="7" t="n">
        <v>0</v>
      </c>
      <c r="C80" s="6" t="n">
        <v>0</v>
      </c>
    </row>
    <row r="81">
      <c r="A81" s="4" t="inlineStr">
        <is>
          <t>Recurring Basis | Level 3 | Domestic corporate debt securities | Estimated Fair Value</t>
        </is>
      </c>
    </row>
    <row r="82">
      <c r="A82" s="3" t="inlineStr">
        <is>
          <t>Assets</t>
        </is>
      </c>
    </row>
    <row r="83">
      <c r="A83" s="4" t="inlineStr">
        <is>
          <t>Marketable Securities</t>
        </is>
      </c>
      <c r="C83" s="6" t="n">
        <v>0</v>
      </c>
    </row>
    <row r="84">
      <c r="A84" s="4" t="inlineStr">
        <is>
          <t>Recurring Basis | Level 3 | Domestic corporate commercial paper | Estimated Fair Value</t>
        </is>
      </c>
    </row>
    <row r="85">
      <c r="A85" s="3" t="inlineStr">
        <is>
          <t>Assets</t>
        </is>
      </c>
    </row>
    <row r="86">
      <c r="A86" s="4" t="inlineStr">
        <is>
          <t>Marketable Securities</t>
        </is>
      </c>
      <c r="C8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t>
        </is>
      </c>
      <c r="C4" s="7" t="n">
        <v>229973</v>
      </c>
      <c r="D4" s="7" t="n">
        <v>238645</v>
      </c>
      <c r="E4" s="7" t="n">
        <v>173317</v>
      </c>
    </row>
    <row r="5">
      <c r="A5" s="3" t="inlineStr">
        <is>
          <t>OPERATING EXPENSES:</t>
        </is>
      </c>
    </row>
    <row r="6">
      <c r="A6" s="4" t="inlineStr">
        <is>
          <t>Cost of sales - product</t>
        </is>
      </c>
      <c r="C6" s="6" t="n">
        <v>18352</v>
      </c>
      <c r="D6" s="6" t="n">
        <v>16403</v>
      </c>
      <c r="E6" s="6" t="n">
        <v>15287</v>
      </c>
    </row>
    <row r="7">
      <c r="A7" s="4" t="inlineStr">
        <is>
          <t>Cost of sales - intangible amortization</t>
        </is>
      </c>
      <c r="C7" s="6" t="n">
        <v>798</v>
      </c>
      <c r="D7" s="6" t="n">
        <v>798</v>
      </c>
      <c r="E7" s="6" t="n">
        <v>798</v>
      </c>
    </row>
    <row r="8">
      <c r="A8" s="4" t="inlineStr">
        <is>
          <t>Research and development, net of amounts reimbursable</t>
        </is>
      </c>
      <c r="B8" s="4" t="inlineStr">
        <is>
          <t>[1]</t>
        </is>
      </c>
      <c r="C8" s="6" t="n">
        <v>134626</v>
      </c>
      <c r="D8" s="6" t="n">
        <v>159712</v>
      </c>
      <c r="E8" s="6" t="n">
        <v>116757</v>
      </c>
    </row>
    <row r="9">
      <c r="A9" s="4" t="inlineStr">
        <is>
          <t>Selling, general and administrative</t>
        </is>
      </c>
      <c r="C9" s="6" t="n">
        <v>130514</v>
      </c>
      <c r="D9" s="6" t="n">
        <v>144154</v>
      </c>
      <c r="E9" s="6" t="n">
        <v>152704</v>
      </c>
    </row>
    <row r="10">
      <c r="A10" s="4" t="inlineStr">
        <is>
          <t>Loss from operations</t>
        </is>
      </c>
      <c r="C10" s="6" t="n">
        <v>-54317</v>
      </c>
      <c r="D10" s="6" t="n">
        <v>-82422</v>
      </c>
      <c r="E10" s="6" t="n">
        <v>-112229</v>
      </c>
    </row>
    <row r="11">
      <c r="A11" s="3" t="inlineStr">
        <is>
          <t>OTHER (EXPENSE) INCOME:</t>
        </is>
      </c>
    </row>
    <row r="12">
      <c r="A12" s="4" t="inlineStr">
        <is>
          <t>Other income (expense), net</t>
        </is>
      </c>
      <c r="C12" s="6" t="n">
        <v>361</v>
      </c>
      <c r="D12" s="6" t="n">
        <v>-212</v>
      </c>
      <c r="E12" s="6" t="n">
        <v>242</v>
      </c>
    </row>
    <row r="13">
      <c r="A13" s="4" t="inlineStr">
        <is>
          <t>Interest income</t>
        </is>
      </c>
      <c r="C13" s="6" t="n">
        <v>75</v>
      </c>
      <c r="D13" s="6" t="n">
        <v>1403</v>
      </c>
      <c r="E13" s="6" t="n">
        <v>3929</v>
      </c>
    </row>
    <row r="14">
      <c r="A14" s="4" t="inlineStr">
        <is>
          <t>Interest expense</t>
        </is>
      </c>
      <c r="C14" s="6" t="n">
        <v>-18255</v>
      </c>
      <c r="D14" s="6" t="n">
        <v>-27977</v>
      </c>
      <c r="E14" s="6" t="n">
        <v>-24935</v>
      </c>
    </row>
    <row r="15">
      <c r="A15" s="4" t="inlineStr">
        <is>
          <t>Gain on extinguishment of debt</t>
        </is>
      </c>
      <c r="C15" s="6" t="n">
        <v>1960</v>
      </c>
      <c r="D15" s="6" t="n">
        <v>0</v>
      </c>
      <c r="E15" s="6" t="n">
        <v>0</v>
      </c>
    </row>
    <row r="16">
      <c r="A16" s="4" t="inlineStr">
        <is>
          <t>NET LOSS</t>
        </is>
      </c>
      <c r="C16" s="6" t="n">
        <v>-70176</v>
      </c>
      <c r="D16" s="6" t="n">
        <v>-109208</v>
      </c>
      <c r="E16" s="6" t="n">
        <v>-132993</v>
      </c>
    </row>
    <row r="17">
      <c r="A17" s="3" t="inlineStr">
        <is>
          <t>OTHER COMPREHENSIVE LOSS:</t>
        </is>
      </c>
    </row>
    <row r="18">
      <c r="A18" s="4" t="inlineStr">
        <is>
          <t>Unrealized gain (loss) from available-for-sale securities</t>
        </is>
      </c>
      <c r="C18" s="6" t="n">
        <v>-21</v>
      </c>
      <c r="D18" s="6" t="n">
        <v>18</v>
      </c>
      <c r="E18" s="6" t="n">
        <v>758</v>
      </c>
    </row>
    <row r="19">
      <c r="A19" s="4" t="inlineStr">
        <is>
          <t>COMPREHENSIVE LOSS</t>
        </is>
      </c>
      <c r="C19" s="6" t="n">
        <v>-70197</v>
      </c>
      <c r="D19" s="6" t="n">
        <v>-109190</v>
      </c>
      <c r="E19" s="6" t="n">
        <v>-132235</v>
      </c>
    </row>
    <row r="20">
      <c r="A20" s="4" t="inlineStr">
        <is>
          <t>LOSS ATTRIBUTABLE TO COMMON STOCKHOLDERS - BASIC</t>
        </is>
      </c>
      <c r="C20" s="6" t="n">
        <v>-70176</v>
      </c>
      <c r="D20" s="6" t="n">
        <v>-109208</v>
      </c>
      <c r="E20" s="6" t="n">
        <v>-132993</v>
      </c>
    </row>
    <row r="21">
      <c r="A21" s="4" t="inlineStr">
        <is>
          <t>LOSS ATTRIBUTABLE TO COMMON STOCKHOLDERS - DILUTED</t>
        </is>
      </c>
      <c r="C21" s="7" t="n">
        <v>-70176</v>
      </c>
      <c r="D21" s="7" t="n">
        <v>-109208</v>
      </c>
      <c r="E21" s="7" t="n">
        <v>-132993</v>
      </c>
    </row>
    <row r="22">
      <c r="A22" s="3" t="inlineStr">
        <is>
          <t>LOSS PER SHARE:</t>
        </is>
      </c>
    </row>
    <row r="23">
      <c r="A23" s="4" t="inlineStr">
        <is>
          <t>Basic (in dollars per share)</t>
        </is>
      </c>
      <c r="C23" s="9" t="n">
        <v>-1.49</v>
      </c>
      <c r="D23" s="9" t="n">
        <v>-2.35</v>
      </c>
      <c r="E23" s="9" t="n">
        <v>-2.89</v>
      </c>
    </row>
    <row r="24">
      <c r="A24" s="4" t="inlineStr">
        <is>
          <t>Diluted (in dollars per share)</t>
        </is>
      </c>
      <c r="C24" s="9" t="n">
        <v>-1.49</v>
      </c>
      <c r="D24" s="9" t="n">
        <v>-2.35</v>
      </c>
      <c r="E24" s="9" t="n">
        <v>-2.89</v>
      </c>
    </row>
    <row r="25">
      <c r="A25" s="3" t="inlineStr">
        <is>
          <t>WEIGHTED AVERAGE SHARES:</t>
        </is>
      </c>
    </row>
    <row r="26">
      <c r="A26" s="4" t="inlineStr">
        <is>
          <t>Basic (shares)</t>
        </is>
      </c>
      <c r="C26" s="6" t="n">
        <v>47216754</v>
      </c>
      <c r="D26" s="6" t="n">
        <v>46459366</v>
      </c>
      <c r="E26" s="6" t="n">
        <v>46026217</v>
      </c>
    </row>
    <row r="27">
      <c r="A27" s="4" t="inlineStr">
        <is>
          <t>Diluted (in shares)</t>
        </is>
      </c>
      <c r="C27" s="6" t="n">
        <v>47216754</v>
      </c>
      <c r="D27" s="6" t="n">
        <v>46459366</v>
      </c>
      <c r="E27" s="6" t="n">
        <v>46026217</v>
      </c>
    </row>
    <row r="28">
      <c r="A28" s="4" t="inlineStr">
        <is>
          <t>Product revenue, net</t>
        </is>
      </c>
    </row>
    <row r="29">
      <c r="A29" s="3" t="inlineStr">
        <is>
          <t>REVENUES:</t>
        </is>
      </c>
    </row>
    <row r="30">
      <c r="A30" s="4" t="inlineStr">
        <is>
          <t>Total revenue</t>
        </is>
      </c>
      <c r="C30" s="7" t="n">
        <v>218973</v>
      </c>
      <c r="D30" s="7" t="n">
        <v>208395</v>
      </c>
      <c r="E30" s="7" t="n">
        <v>173317</v>
      </c>
    </row>
    <row r="31">
      <c r="A31" s="4" t="inlineStr">
        <is>
          <t>License revenue</t>
        </is>
      </c>
    </row>
    <row r="32">
      <c r="A32" s="3" t="inlineStr">
        <is>
          <t>REVENUES:</t>
        </is>
      </c>
    </row>
    <row r="33">
      <c r="A33" s="4" t="inlineStr">
        <is>
          <t>Total revenue</t>
        </is>
      </c>
      <c r="C33" s="7" t="n">
        <v>11000</v>
      </c>
      <c r="D33" s="7" t="n">
        <v>30250</v>
      </c>
      <c r="E33" s="7" t="n">
        <v>0</v>
      </c>
    </row>
    <row r="34"/>
    <row r="35">
      <c r="A35" s="4" t="inlineStr">
        <is>
          <t>[1]</t>
        </is>
      </c>
      <c r="B35" s="4" t="inlineStr">
        <is>
          <t>Amounts reimbursable were $51.5 million, $39.3 million, and $0 for the years ended December 31, 2021, 2020, and 2019.</t>
        </is>
      </c>
    </row>
  </sheetData>
  <mergeCells count="4">
    <mergeCell ref="A1:B2"/>
    <mergeCell ref="C1:E1"/>
    <mergeCell ref="A34:D34"/>
    <mergeCell ref="B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Raw materials</t>
        </is>
      </c>
      <c r="B4" s="7" t="n">
        <v>7159</v>
      </c>
      <c r="C4" s="7" t="n">
        <v>5228</v>
      </c>
    </row>
    <row r="5">
      <c r="A5" s="4" t="inlineStr">
        <is>
          <t>Work in process</t>
        </is>
      </c>
      <c r="B5" s="6" t="n">
        <v>1335</v>
      </c>
      <c r="C5" s="6" t="n">
        <v>667</v>
      </c>
    </row>
    <row r="6">
      <c r="A6" s="4" t="inlineStr">
        <is>
          <t>Finished goods</t>
        </is>
      </c>
      <c r="B6" s="6" t="n">
        <v>2879</v>
      </c>
      <c r="C6" s="6" t="n">
        <v>3279</v>
      </c>
    </row>
    <row r="7">
      <c r="A7" s="4" t="inlineStr">
        <is>
          <t>Total inventories</t>
        </is>
      </c>
      <c r="B7" s="7" t="n">
        <v>11373</v>
      </c>
      <c r="C7" s="7" t="n">
        <v>9174</v>
      </c>
    </row>
    <row r="8">
      <c r="A8" s="4" t="inlineStr">
        <is>
          <t>Finished goods shelf life</t>
        </is>
      </c>
      <c r="B8" s="4" t="inlineStr">
        <is>
          <t>3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gross</t>
        </is>
      </c>
      <c r="B4" s="7" t="n">
        <v>4823</v>
      </c>
      <c r="C4" s="7" t="n">
        <v>4795</v>
      </c>
    </row>
    <row r="5">
      <c r="A5" s="4" t="inlineStr">
        <is>
          <t>Less: accumulated depreciation</t>
        </is>
      </c>
      <c r="B5" s="6" t="n">
        <v>-4176</v>
      </c>
      <c r="C5" s="6" t="n">
        <v>-3999</v>
      </c>
    </row>
    <row r="6">
      <c r="A6" s="4" t="inlineStr">
        <is>
          <t>Property and equipment, net</t>
        </is>
      </c>
      <c r="B6" s="7" t="n">
        <v>647</v>
      </c>
      <c r="C6" s="6" t="n">
        <v>796</v>
      </c>
    </row>
    <row r="7">
      <c r="A7" s="4" t="inlineStr">
        <is>
          <t>Furniture and fixtures, lab and office equipment</t>
        </is>
      </c>
    </row>
    <row r="8">
      <c r="A8" s="3" t="inlineStr">
        <is>
          <t>Property and Equipment</t>
        </is>
      </c>
    </row>
    <row r="9">
      <c r="A9" s="4" t="inlineStr">
        <is>
          <t>Estimated Useful Life (In Years)</t>
        </is>
      </c>
      <c r="B9" s="4" t="inlineStr">
        <is>
          <t>5 years</t>
        </is>
      </c>
    </row>
    <row r="10">
      <c r="A10" s="4" t="inlineStr">
        <is>
          <t>Property and equipment, gross</t>
        </is>
      </c>
      <c r="B10" s="7" t="n">
        <v>299</v>
      </c>
      <c r="C10" s="6" t="n">
        <v>299</v>
      </c>
    </row>
    <row r="11">
      <c r="A11" s="4" t="inlineStr">
        <is>
          <t>Computer equipment and software</t>
        </is>
      </c>
    </row>
    <row r="12">
      <c r="A12" s="3" t="inlineStr">
        <is>
          <t>Property and Equipment</t>
        </is>
      </c>
    </row>
    <row r="13">
      <c r="A13" s="4" t="inlineStr">
        <is>
          <t>Estimated Useful Life (In Years)</t>
        </is>
      </c>
      <c r="B13" s="4" t="inlineStr">
        <is>
          <t>3 years</t>
        </is>
      </c>
    </row>
    <row r="14">
      <c r="A14" s="4" t="inlineStr">
        <is>
          <t>Property and equipment, gross</t>
        </is>
      </c>
      <c r="B14" s="7" t="n">
        <v>2697</v>
      </c>
      <c r="C14" s="6" t="n">
        <v>2697</v>
      </c>
    </row>
    <row r="15">
      <c r="A15" s="4" t="inlineStr">
        <is>
          <t>Manufacturing equipment</t>
        </is>
      </c>
    </row>
    <row r="16">
      <c r="A16" s="3" t="inlineStr">
        <is>
          <t>Property and Equipment</t>
        </is>
      </c>
    </row>
    <row r="17">
      <c r="A17" s="4" t="inlineStr">
        <is>
          <t>Estimated Useful Life (In Years)</t>
        </is>
      </c>
      <c r="B17" s="4" t="inlineStr">
        <is>
          <t>10 years</t>
        </is>
      </c>
    </row>
    <row r="18">
      <c r="A18" s="4" t="inlineStr">
        <is>
          <t>Property and equipment, gross</t>
        </is>
      </c>
      <c r="B18" s="7" t="n">
        <v>1616</v>
      </c>
      <c r="C18" s="6" t="n">
        <v>1616</v>
      </c>
    </row>
    <row r="19">
      <c r="A19" s="4" t="inlineStr">
        <is>
          <t>Leasehold improvements</t>
        </is>
      </c>
    </row>
    <row r="20">
      <c r="A20" s="3" t="inlineStr">
        <is>
          <t>Property and Equipment</t>
        </is>
      </c>
    </row>
    <row r="21">
      <c r="A21" s="4" t="inlineStr">
        <is>
          <t>Property and equipment, gross</t>
        </is>
      </c>
      <c r="B21" s="6" t="n">
        <v>183</v>
      </c>
      <c r="C21" s="6" t="n">
        <v>183</v>
      </c>
    </row>
    <row r="22">
      <c r="A22" s="4" t="inlineStr">
        <is>
          <t>Construction in progress</t>
        </is>
      </c>
    </row>
    <row r="23">
      <c r="A23" s="3" t="inlineStr">
        <is>
          <t>Property and Equipment</t>
        </is>
      </c>
    </row>
    <row r="24">
      <c r="A24" s="4" t="inlineStr">
        <is>
          <t>Property and equipment, gross</t>
        </is>
      </c>
      <c r="B24" s="7" t="n">
        <v>28</v>
      </c>
      <c r="C24"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oss on disposals of property and equipment</t>
        </is>
      </c>
      <c r="B4" s="7" t="n">
        <v>0</v>
      </c>
      <c r="C4" s="7" t="n">
        <v>-602</v>
      </c>
      <c r="D4" s="7" t="n">
        <v>-201</v>
      </c>
    </row>
    <row r="5">
      <c r="A5" s="4" t="inlineStr">
        <is>
          <t>Depreciation</t>
        </is>
      </c>
      <c r="B5" s="7" t="n">
        <v>200</v>
      </c>
      <c r="C5" s="7" t="n">
        <v>900</v>
      </c>
      <c r="D5" s="7" t="n">
        <v>1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cquired and in-licensed rights</t>
        </is>
      </c>
      <c r="B4" s="7" t="n">
        <v>8712</v>
      </c>
      <c r="C4" s="7" t="n">
        <v>8712</v>
      </c>
    </row>
    <row r="5">
      <c r="A5" s="4" t="inlineStr">
        <is>
          <t>Less: accumulated amortization</t>
        </is>
      </c>
      <c r="B5" s="6" t="n">
        <v>-3726</v>
      </c>
      <c r="C5" s="6" t="n">
        <v>-2927</v>
      </c>
    </row>
    <row r="6">
      <c r="A6" s="4" t="inlineStr">
        <is>
          <t>Total intangible asset, net</t>
        </is>
      </c>
      <c r="B6" s="7" t="n">
        <v>4986</v>
      </c>
      <c r="C6" s="7" t="n">
        <v>5785</v>
      </c>
    </row>
    <row r="7">
      <c r="A7" s="4" t="inlineStr">
        <is>
          <t>Estimated useful life (years)</t>
        </is>
      </c>
      <c r="B7" s="4" t="inlineStr">
        <is>
          <t>11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 Assets Narrative (Details) € in Millions, $ in Millions</t>
        </is>
      </c>
      <c r="B1" s="2" t="inlineStr">
        <is>
          <t>1 Months Ended</t>
        </is>
      </c>
      <c r="D1" s="2" t="inlineStr">
        <is>
          <t>12 Months Ended</t>
        </is>
      </c>
    </row>
    <row r="2">
      <c r="B2" s="2" t="inlineStr">
        <is>
          <t>Apr. 30, 2017EUR (€)</t>
        </is>
      </c>
      <c r="C2" s="2" t="inlineStr">
        <is>
          <t>Apr. 30, 2017USD ($)</t>
        </is>
      </c>
      <c r="D2" s="2" t="inlineStr">
        <is>
          <t>Dec. 31, 2021EUR (€)</t>
        </is>
      </c>
      <c r="E2" s="2" t="inlineStr">
        <is>
          <t>Dec. 31, 2021USD ($)</t>
        </is>
      </c>
      <c r="F2" s="2" t="inlineStr">
        <is>
          <t>Dec. 31, 2020USD ($)</t>
        </is>
      </c>
      <c r="G2" s="2" t="inlineStr">
        <is>
          <t>Dec. 31, 2019USD ($)</t>
        </is>
      </c>
    </row>
    <row r="3">
      <c r="A3" s="3" t="inlineStr">
        <is>
          <t>Finite-Lived Intangible Assets [Line Items]</t>
        </is>
      </c>
    </row>
    <row r="4">
      <c r="A4" s="4" t="inlineStr">
        <is>
          <t>Amortization of intangible assets</t>
        </is>
      </c>
      <c r="E4" s="5" t="n">
        <v>0.8</v>
      </c>
      <c r="F4" s="5" t="n">
        <v>0.8</v>
      </c>
      <c r="G4" s="5" t="n">
        <v>0.8</v>
      </c>
    </row>
    <row r="5">
      <c r="A5" s="4" t="inlineStr">
        <is>
          <t>Future amortization expense</t>
        </is>
      </c>
      <c r="E5" s="5" t="n">
        <v>0.8</v>
      </c>
    </row>
    <row r="6">
      <c r="A6" s="4" t="inlineStr">
        <is>
          <t>Future amortization expense, estimated useful life</t>
        </is>
      </c>
      <c r="D6" s="4" t="inlineStr">
        <is>
          <t>6 years 3 months</t>
        </is>
      </c>
      <c r="E6" s="4" t="inlineStr">
        <is>
          <t>6 years 3 months</t>
        </is>
      </c>
    </row>
    <row r="7">
      <c r="A7" s="4" t="inlineStr">
        <is>
          <t>Collaborative Arrangement | Ipsen</t>
        </is>
      </c>
    </row>
    <row r="8">
      <c r="A8" s="3" t="inlineStr">
        <is>
          <t>Finite-Lived Intangible Assets [Line Items]</t>
        </is>
      </c>
    </row>
    <row r="9">
      <c r="A9" s="4" t="inlineStr">
        <is>
          <t>Payment of milestone related to intangible assets</t>
        </is>
      </c>
      <c r="B9" s="10" t="n">
        <v>8</v>
      </c>
      <c r="C9" s="5" t="n">
        <v>8.699999999999999</v>
      </c>
      <c r="D9" s="10" t="n">
        <v>8</v>
      </c>
      <c r="E9" s="5" t="n">
        <v>8.699999999999999</v>
      </c>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Commercial costs</t>
        </is>
      </c>
      <c r="B3" s="7" t="n">
        <v>3179</v>
      </c>
      <c r="C3" s="7" t="n">
        <v>3901</v>
      </c>
    </row>
    <row r="4">
      <c r="A4" s="4" t="inlineStr">
        <is>
          <t>Product revenue reserves</t>
        </is>
      </c>
      <c r="B4" s="6" t="n">
        <v>24596</v>
      </c>
      <c r="C4" s="6" t="n">
        <v>14650</v>
      </c>
    </row>
    <row r="5">
      <c r="A5" s="4" t="inlineStr">
        <is>
          <t>Royalty payable</t>
        </is>
      </c>
      <c r="B5" s="6" t="n">
        <v>3234</v>
      </c>
      <c r="C5" s="6" t="n">
        <v>2999</v>
      </c>
    </row>
    <row r="6">
      <c r="A6" s="4" t="inlineStr">
        <is>
          <t>Research costs</t>
        </is>
      </c>
      <c r="B6" s="6" t="n">
        <v>25385</v>
      </c>
      <c r="C6" s="6" t="n">
        <v>20061</v>
      </c>
    </row>
    <row r="7">
      <c r="A7" s="4" t="inlineStr">
        <is>
          <t>Payroll and employee benefits</t>
        </is>
      </c>
      <c r="B7" s="6" t="n">
        <v>10133</v>
      </c>
      <c r="C7" s="6" t="n">
        <v>10999</v>
      </c>
    </row>
    <row r="8">
      <c r="A8" s="4" t="inlineStr">
        <is>
          <t>Interest</t>
        </is>
      </c>
      <c r="B8" s="6" t="n">
        <v>3101</v>
      </c>
      <c r="C8" s="6" t="n">
        <v>3153</v>
      </c>
    </row>
    <row r="9">
      <c r="A9" s="4" t="inlineStr">
        <is>
          <t>Professional fees</t>
        </is>
      </c>
      <c r="B9" s="6" t="n">
        <v>3276</v>
      </c>
      <c r="C9" s="6" t="n">
        <v>3235</v>
      </c>
    </row>
    <row r="10">
      <c r="A10" s="4" t="inlineStr">
        <is>
          <t>Restructuring</t>
        </is>
      </c>
      <c r="B10" s="6" t="n">
        <v>3553</v>
      </c>
      <c r="C10" s="6" t="n">
        <v>665</v>
      </c>
    </row>
    <row r="11">
      <c r="A11" s="4" t="inlineStr">
        <is>
          <t>Other current liabilities</t>
        </is>
      </c>
      <c r="B11" s="6" t="n">
        <v>92</v>
      </c>
      <c r="C11" s="6" t="n">
        <v>95</v>
      </c>
    </row>
    <row r="12">
      <c r="A12" s="4" t="inlineStr">
        <is>
          <t>Total accrued expenses and other current liabilities</t>
        </is>
      </c>
      <c r="B12" s="7" t="n">
        <v>76549</v>
      </c>
      <c r="C12" s="7" t="n">
        <v>597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Narrative (Details) $ in Millions</t>
        </is>
      </c>
      <c r="B1" s="2" t="inlineStr">
        <is>
          <t>Dec. 31, 2021USD ($)</t>
        </is>
      </c>
    </row>
    <row r="2">
      <c r="A2" s="3" t="inlineStr">
        <is>
          <t>Restructuring and Related Cost [Abstract]</t>
        </is>
      </c>
    </row>
    <row r="3">
      <c r="A3" s="4" t="inlineStr">
        <is>
          <t>Restructuring and related cost expected cost</t>
        </is>
      </c>
      <c r="B3" s="5" t="n">
        <v>3.7</v>
      </c>
    </row>
    <row r="4">
      <c r="A4" s="4" t="inlineStr">
        <is>
          <t>Restructuring and related cost, incurred</t>
        </is>
      </c>
      <c r="B4" s="11" t="n">
        <v>3.6</v>
      </c>
    </row>
    <row r="5">
      <c r="A5" s="4" t="inlineStr">
        <is>
          <t>Research and development</t>
        </is>
      </c>
    </row>
    <row r="6">
      <c r="A6" s="3" t="inlineStr">
        <is>
          <t>Restructuring and Related Cost [Abstract]</t>
        </is>
      </c>
    </row>
    <row r="7">
      <c r="A7" s="4" t="inlineStr">
        <is>
          <t>Restructuring and related cost expected cost</t>
        </is>
      </c>
      <c r="B7" s="11" t="n">
        <v>2.3</v>
      </c>
    </row>
    <row r="8">
      <c r="A8" s="4" t="inlineStr">
        <is>
          <t>Selling, General and Administrative Expenses</t>
        </is>
      </c>
    </row>
    <row r="9">
      <c r="A9" s="3" t="inlineStr">
        <is>
          <t>Restructuring and Related Cost [Abstract]</t>
        </is>
      </c>
    </row>
    <row r="10">
      <c r="A10" s="4" t="inlineStr">
        <is>
          <t>Restructuring and related cost expected cost</t>
        </is>
      </c>
      <c r="B10" s="5"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Convertible Notes Payable - Narrative (Details)</t>
        </is>
      </c>
      <c r="B1" s="2" t="inlineStr">
        <is>
          <t>Mar. 31, 2021USD ($)</t>
        </is>
      </c>
      <c r="C1" s="2" t="inlineStr">
        <is>
          <t>Sep. 12, 2017USD ($)day$ / shares</t>
        </is>
      </c>
      <c r="D1" s="2" t="inlineStr">
        <is>
          <t>Dec. 31, 2021USD ($)</t>
        </is>
      </c>
      <c r="E1" s="2" t="inlineStr">
        <is>
          <t>Dec. 31, 2020USD ($)</t>
        </is>
      </c>
      <c r="F1" s="2" t="inlineStr">
        <is>
          <t>Dec. 31, 2019USD ($)</t>
        </is>
      </c>
      <c r="G1" s="2" t="inlineStr">
        <is>
          <t>Jan. 01, 2021USD ($)</t>
        </is>
      </c>
      <c r="H1" s="2" t="inlineStr">
        <is>
          <t>Aug. 14, 2017USD ($)</t>
        </is>
      </c>
    </row>
    <row r="2">
      <c r="A2" s="3" t="inlineStr">
        <is>
          <t>Debt Instrument [Line Items]</t>
        </is>
      </c>
    </row>
    <row r="3">
      <c r="A3" s="4" t="inlineStr">
        <is>
          <t>Accumulated deficit</t>
        </is>
      </c>
      <c r="D3" s="7" t="n">
        <v>-1367981000</v>
      </c>
      <c r="E3" s="7" t="n">
        <v>-1345822000</v>
      </c>
    </row>
    <row r="4">
      <c r="A4" s="4" t="inlineStr">
        <is>
          <t>Additional paid-in-capital</t>
        </is>
      </c>
      <c r="D4" s="6" t="n">
        <v>1115672000</v>
      </c>
      <c r="E4" s="6" t="n">
        <v>1222137000</v>
      </c>
    </row>
    <row r="5">
      <c r="A5" s="4" t="inlineStr">
        <is>
          <t>Gain on extinguishment of debt</t>
        </is>
      </c>
      <c r="D5" s="7" t="n">
        <v>1960000</v>
      </c>
      <c r="E5" s="7" t="n">
        <v>0</v>
      </c>
      <c r="F5" s="7" t="n">
        <v>0</v>
      </c>
    </row>
    <row r="6">
      <c r="A6" s="4" t="inlineStr">
        <is>
          <t>3.00% Convertible notes | Convertible debt</t>
        </is>
      </c>
    </row>
    <row r="7">
      <c r="A7" s="3" t="inlineStr">
        <is>
          <t>Debt Instrument [Line Items]</t>
        </is>
      </c>
    </row>
    <row r="8">
      <c r="A8" s="4" t="inlineStr">
        <is>
          <t>Aggregate principal amount</t>
        </is>
      </c>
      <c r="C8" s="7" t="n">
        <v>5000000</v>
      </c>
      <c r="H8" s="7" t="n">
        <v>300000000</v>
      </c>
    </row>
    <row r="9">
      <c r="A9" s="4" t="inlineStr">
        <is>
          <t>Debt instrument stated rate</t>
        </is>
      </c>
      <c r="C9" s="4" t="inlineStr">
        <is>
          <t>3.00%</t>
        </is>
      </c>
      <c r="D9" s="4" t="inlineStr">
        <is>
          <t>3.00%</t>
        </is>
      </c>
      <c r="H9" s="4" t="inlineStr">
        <is>
          <t>3.00%</t>
        </is>
      </c>
    </row>
    <row r="10">
      <c r="A10" s="4" t="inlineStr">
        <is>
          <t>Debt issuance costs, gross</t>
        </is>
      </c>
      <c r="C10" s="7" t="n">
        <v>9400000</v>
      </c>
    </row>
    <row r="11">
      <c r="A11" s="4" t="inlineStr">
        <is>
          <t>Convertible Notes</t>
        </is>
      </c>
      <c r="C11" s="6" t="n">
        <v>166300000</v>
      </c>
      <c r="D11" s="7" t="n">
        <v>190479000</v>
      </c>
    </row>
    <row r="12">
      <c r="A12" s="4" t="inlineStr">
        <is>
          <t>Debt instrument, convertible, carrying amount of equity component</t>
        </is>
      </c>
      <c r="C12" s="6" t="n">
        <v>138700000</v>
      </c>
    </row>
    <row r="13">
      <c r="A13" s="4" t="inlineStr">
        <is>
          <t>Principal</t>
        </is>
      </c>
      <c r="C13" s="7" t="n">
        <v>305000000</v>
      </c>
      <c r="D13" s="7" t="n">
        <v>192753000</v>
      </c>
    </row>
    <row r="14">
      <c r="A14" s="4" t="inlineStr">
        <is>
          <t>Debt instrument remaining discount amortization period</t>
        </is>
      </c>
      <c r="C14" s="4" t="inlineStr">
        <is>
          <t>7 years</t>
        </is>
      </c>
      <c r="D14" s="4" t="inlineStr">
        <is>
          <t>7 years</t>
        </is>
      </c>
    </row>
    <row r="15">
      <c r="A15" s="4" t="inlineStr">
        <is>
          <t>Debt instrument, interest rate, effective percentage</t>
        </is>
      </c>
      <c r="D15" s="4" t="inlineStr">
        <is>
          <t>3.43%</t>
        </is>
      </c>
    </row>
    <row r="16">
      <c r="A16" s="4" t="inlineStr">
        <is>
          <t>Conversion ratio</t>
        </is>
      </c>
      <c r="C16" s="12" t="n">
        <v>0.0204891</v>
      </c>
    </row>
    <row r="17">
      <c r="A17" s="4" t="inlineStr">
        <is>
          <t>Debt instrument conversion price (in dollars per share) | $ / shares</t>
        </is>
      </c>
      <c r="C17" s="9" t="n">
        <v>48.81</v>
      </c>
    </row>
    <row r="18">
      <c r="A18" s="4" t="inlineStr">
        <is>
          <t>Repurchase aggregate principal amount</t>
        </is>
      </c>
      <c r="B18" s="7" t="n">
        <v>112200000</v>
      </c>
    </row>
    <row r="19">
      <c r="A19" s="4" t="inlineStr">
        <is>
          <t>Cash purchase</t>
        </is>
      </c>
      <c r="B19" s="6" t="n">
        <v>108600000</v>
      </c>
    </row>
    <row r="20">
      <c r="A20" s="4" t="inlineStr">
        <is>
          <t>Gain on extinguishment of debt</t>
        </is>
      </c>
      <c r="B20" s="6" t="n">
        <v>2000000</v>
      </c>
    </row>
    <row r="21">
      <c r="A21" s="4" t="inlineStr">
        <is>
          <t>Debt instrument term</t>
        </is>
      </c>
      <c r="C21" s="4" t="inlineStr">
        <is>
          <t>7 years</t>
        </is>
      </c>
    </row>
    <row r="22">
      <c r="A22" s="4" t="inlineStr">
        <is>
          <t>3.00% Convertible notes | Convertible debt | Selling, General and Administrative Expenses</t>
        </is>
      </c>
    </row>
    <row r="23">
      <c r="A23" s="3" t="inlineStr">
        <is>
          <t>Debt Instrument [Line Items]</t>
        </is>
      </c>
    </row>
    <row r="24">
      <c r="A24" s="4" t="inlineStr">
        <is>
          <t>Debt instrument, third party costs</t>
        </is>
      </c>
      <c r="B24" s="7" t="n">
        <v>300000</v>
      </c>
    </row>
    <row r="25">
      <c r="A25" s="4" t="inlineStr">
        <is>
          <t>3.00% Convertible notes | Convertible debt | Debt Instrument, Redemption, Period One</t>
        </is>
      </c>
    </row>
    <row r="26">
      <c r="A26" s="3" t="inlineStr">
        <is>
          <t>Debt Instrument [Line Items]</t>
        </is>
      </c>
    </row>
    <row r="27">
      <c r="A27" s="4" t="inlineStr">
        <is>
          <t>Debt instrument, convertible, threshold consecutive or non-consecutive trading days</t>
        </is>
      </c>
      <c r="C27" s="4" t="inlineStr">
        <is>
          <t>20 days</t>
        </is>
      </c>
    </row>
    <row r="28">
      <c r="A28" s="4" t="inlineStr">
        <is>
          <t>Debt instrument, convertible, threshold consecutive trading days | day</t>
        </is>
      </c>
      <c r="C28" s="6" t="n">
        <v>30</v>
      </c>
    </row>
    <row r="29">
      <c r="A29" s="4" t="inlineStr">
        <is>
          <t>Debt instrument, convertible, threshold percentage of stock price trigger</t>
        </is>
      </c>
      <c r="C29" s="4" t="inlineStr">
        <is>
          <t>130.00%</t>
        </is>
      </c>
    </row>
    <row r="30">
      <c r="A30" s="4" t="inlineStr">
        <is>
          <t>3.00% Convertible notes | Convertible debt | Debt Instrument, Redemption, Period Two</t>
        </is>
      </c>
    </row>
    <row r="31">
      <c r="A31" s="3" t="inlineStr">
        <is>
          <t>Debt Instrument [Line Items]</t>
        </is>
      </c>
    </row>
    <row r="32">
      <c r="A32" s="4" t="inlineStr">
        <is>
          <t>Debt instrument, convertible, threshold consecutive trading days | day</t>
        </is>
      </c>
      <c r="C32" s="6" t="n">
        <v>5</v>
      </c>
    </row>
    <row r="33">
      <c r="A33" s="4" t="inlineStr">
        <is>
          <t>Debt instrument, convertible, threshold percentage of stock price trigger</t>
        </is>
      </c>
      <c r="C33" s="4" t="inlineStr">
        <is>
          <t>98.00%</t>
        </is>
      </c>
    </row>
    <row r="34">
      <c r="A34" s="4" t="inlineStr">
        <is>
          <t>Debt instrument, convertible, threshold trading days | day</t>
        </is>
      </c>
      <c r="C34" s="6" t="n">
        <v>5</v>
      </c>
    </row>
    <row r="35">
      <c r="A35" s="4" t="inlineStr">
        <is>
          <t>3.00% Convertible notes | Convertible debt | Debt Instrument, Redemption, Period Three</t>
        </is>
      </c>
    </row>
    <row r="36">
      <c r="A36" s="3" t="inlineStr">
        <is>
          <t>Debt Instrument [Line Items]</t>
        </is>
      </c>
    </row>
    <row r="37">
      <c r="A37" s="4" t="inlineStr">
        <is>
          <t>Debt instrument, convertible, threshold consecutive or non-consecutive trading days</t>
        </is>
      </c>
      <c r="C37" s="4" t="inlineStr">
        <is>
          <t>20 days</t>
        </is>
      </c>
    </row>
    <row r="38">
      <c r="A38" s="4" t="inlineStr">
        <is>
          <t>Debt instrument, convertible, threshold consecutive trading days | day</t>
        </is>
      </c>
      <c r="C38" s="6" t="n">
        <v>30</v>
      </c>
    </row>
    <row r="39">
      <c r="A39" s="4" t="inlineStr">
        <is>
          <t>Debt instrument, convertible, threshold percentage of stock price trigger</t>
        </is>
      </c>
      <c r="C39" s="4" t="inlineStr">
        <is>
          <t>130.00%</t>
        </is>
      </c>
    </row>
    <row r="40">
      <c r="A40" s="4" t="inlineStr">
        <is>
          <t>Debt instrument, convertible, threshold consecutive trading days, redemption notice period | day</t>
        </is>
      </c>
      <c r="C40" s="6" t="n">
        <v>5</v>
      </c>
    </row>
    <row r="41">
      <c r="A41" s="4" t="inlineStr">
        <is>
          <t>3.00% Convertible notes | Convertible debt | Cumulative Effect, Period of Adoption, Adjustment</t>
        </is>
      </c>
    </row>
    <row r="42">
      <c r="A42" s="3" t="inlineStr">
        <is>
          <t>Debt Instrument [Line Items]</t>
        </is>
      </c>
    </row>
    <row r="43">
      <c r="A43" s="4" t="inlineStr">
        <is>
          <t>Convertible Notes</t>
        </is>
      </c>
      <c r="G43" s="7" t="n">
        <v>86400000</v>
      </c>
    </row>
    <row r="44">
      <c r="A44" s="4" t="inlineStr">
        <is>
          <t>Accumulated deficit</t>
        </is>
      </c>
      <c r="G44" s="6" t="n">
        <v>48000000</v>
      </c>
    </row>
    <row r="45">
      <c r="A45" s="4" t="inlineStr">
        <is>
          <t>Additional paid-in-capital</t>
        </is>
      </c>
      <c r="G45" s="7" t="n">
        <v>134500000</v>
      </c>
    </row>
    <row r="46">
      <c r="A46" s="4" t="inlineStr">
        <is>
          <t>Debt instrument, interest rate, effective percentage</t>
        </is>
      </c>
      <c r="G46" s="4" t="inlineStr">
        <is>
          <t>3.43%</t>
        </is>
      </c>
    </row>
    <row r="47">
      <c r="A47" s="4" t="inlineStr">
        <is>
          <t>3.00% Convertible notes | Convertible debt | Notes Payable</t>
        </is>
      </c>
    </row>
    <row r="48">
      <c r="A48" s="3" t="inlineStr">
        <is>
          <t>Debt Instrument [Line Items]</t>
        </is>
      </c>
    </row>
    <row r="49">
      <c r="A49" s="4" t="inlineStr">
        <is>
          <t>Debt issuance costs, gross</t>
        </is>
      </c>
      <c r="C49" s="7" t="n">
        <v>4300000</v>
      </c>
    </row>
    <row r="50">
      <c r="A50" s="4" t="inlineStr">
        <is>
          <t>3.00% Convertible notes | Convertible debt | Additional Paid-In Capital</t>
        </is>
      </c>
    </row>
    <row r="51">
      <c r="A51" s="3" t="inlineStr">
        <is>
          <t>Debt Instrument [Line Items]</t>
        </is>
      </c>
    </row>
    <row r="52">
      <c r="A52" s="4" t="inlineStr">
        <is>
          <t>Debt issuance costs, gross</t>
        </is>
      </c>
      <c r="C52" s="7" t="n">
        <v>5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Outstanding Balance on Convertible Notes (Details) - Convertible debt - 3.00% Convertible notes - USD ($) $ in Thousands</t>
        </is>
      </c>
      <c r="B1" s="2" t="inlineStr">
        <is>
          <t>Dec. 31, 2021</t>
        </is>
      </c>
      <c r="C1" s="2" t="inlineStr">
        <is>
          <t>Sep. 12, 2017</t>
        </is>
      </c>
    </row>
    <row r="2">
      <c r="A2" s="3" t="inlineStr">
        <is>
          <t>Debt Instrument [Line Items]</t>
        </is>
      </c>
    </row>
    <row r="3">
      <c r="A3" s="4" t="inlineStr">
        <is>
          <t>Principal</t>
        </is>
      </c>
      <c r="B3" s="7" t="n">
        <v>192753</v>
      </c>
      <c r="C3" s="7" t="n">
        <v>305000</v>
      </c>
    </row>
    <row r="4">
      <c r="A4" s="4" t="inlineStr">
        <is>
          <t>Less: debt discount and issuance costs, net</t>
        </is>
      </c>
      <c r="B4" s="6" t="n">
        <v>-2274</v>
      </c>
    </row>
    <row r="5">
      <c r="A5" s="4" t="inlineStr">
        <is>
          <t>Long Term Debt</t>
        </is>
      </c>
      <c r="B5" s="7" t="n">
        <v>190479</v>
      </c>
      <c r="C5" s="7" t="n">
        <v>166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 Schedule of Interest Expense Recognized Related to Convertible Notes (Details) - Convertible debt - 3.00% Convertible note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interest expense</t>
        </is>
      </c>
      <c r="B4" s="7" t="n">
        <v>6493</v>
      </c>
      <c r="C4" s="7" t="n">
        <v>9150</v>
      </c>
      <c r="D4" s="7" t="n">
        <v>9150</v>
      </c>
    </row>
    <row r="5">
      <c r="A5" s="4" t="inlineStr">
        <is>
          <t>Amortization of debt discount</t>
        </is>
      </c>
      <c r="B5" s="6" t="n">
        <v>880</v>
      </c>
      <c r="C5" s="6" t="n">
        <v>17403</v>
      </c>
      <c r="D5" s="6" t="n">
        <v>15213</v>
      </c>
    </row>
    <row r="6">
      <c r="A6" s="4" t="inlineStr">
        <is>
          <t>Amortization of debt issuance costs</t>
        </is>
      </c>
      <c r="B6" s="6" t="n">
        <v>49</v>
      </c>
      <c r="C6" s="6" t="n">
        <v>651</v>
      </c>
      <c r="D6" s="6" t="n">
        <v>572</v>
      </c>
    </row>
    <row r="7">
      <c r="A7" s="4" t="inlineStr">
        <is>
          <t>Total interest expense</t>
        </is>
      </c>
      <c r="B7" s="7" t="n">
        <v>7422</v>
      </c>
      <c r="C7" s="7" t="n">
        <v>27204</v>
      </c>
      <c r="D7" s="7" t="n">
        <v>249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9"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18</t>
        </is>
      </c>
      <c r="D2" s="6" t="n">
        <v>45563693</v>
      </c>
    </row>
    <row r="3">
      <c r="A3" s="4" t="inlineStr">
        <is>
          <t>Beginning balance at Dec. 31, 2018</t>
        </is>
      </c>
      <c r="B3" s="7" t="n">
        <v>60632</v>
      </c>
      <c r="D3" s="7" t="n">
        <v>5</v>
      </c>
      <c r="E3" s="7" t="n">
        <v>1165003</v>
      </c>
      <c r="G3" s="7" t="n">
        <v>-755</v>
      </c>
      <c r="H3" s="7" t="n">
        <v>-1103621</v>
      </c>
    </row>
    <row r="4">
      <c r="A4" s="3" t="inlineStr">
        <is>
          <t>Increase (Decrease) in Stockholders' Equity</t>
        </is>
      </c>
    </row>
    <row r="5">
      <c r="A5" s="4" t="inlineStr">
        <is>
          <t>Net loss</t>
        </is>
      </c>
      <c r="B5" s="6" t="n">
        <v>-132993</v>
      </c>
      <c r="H5" s="6" t="n">
        <v>-132993</v>
      </c>
    </row>
    <row r="6">
      <c r="A6" s="4" t="inlineStr">
        <is>
          <t>Unrealized gain (loss) from available-for-sale securities</t>
        </is>
      </c>
      <c r="B6" s="6" t="n">
        <v>758</v>
      </c>
      <c r="G6" s="6" t="n">
        <v>758</v>
      </c>
    </row>
    <row r="7">
      <c r="A7" s="4" t="inlineStr">
        <is>
          <t>Vesting of restricted shares (in shares)</t>
        </is>
      </c>
      <c r="D7" s="6" t="n">
        <v>92031</v>
      </c>
    </row>
    <row r="8">
      <c r="A8" s="4" t="inlineStr">
        <is>
          <t>Vesting of restricted shares</t>
        </is>
      </c>
      <c r="B8" s="6" t="n">
        <v>0</v>
      </c>
    </row>
    <row r="9">
      <c r="A9" s="4" t="inlineStr">
        <is>
          <t>Exercise of options (in shares)</t>
        </is>
      </c>
      <c r="D9" s="6" t="n">
        <v>341337</v>
      </c>
    </row>
    <row r="10">
      <c r="A10" s="4" t="inlineStr">
        <is>
          <t>Exercise of options</t>
        </is>
      </c>
      <c r="B10" s="6" t="n">
        <v>2869</v>
      </c>
      <c r="E10" s="6" t="n">
        <v>2869</v>
      </c>
    </row>
    <row r="11">
      <c r="A11" s="4" t="inlineStr">
        <is>
          <t>Exercise of warrants (in shares)</t>
        </is>
      </c>
      <c r="D11" s="6" t="n">
        <v>81104</v>
      </c>
    </row>
    <row r="12">
      <c r="A12" s="4" t="inlineStr">
        <is>
          <t>Exercise of warrants</t>
        </is>
      </c>
      <c r="B12" s="6" t="n">
        <v>1000</v>
      </c>
      <c r="E12" s="6" t="n">
        <v>1000</v>
      </c>
    </row>
    <row r="13">
      <c r="A13" s="4" t="inlineStr">
        <is>
          <t>Share-based compensation expense related to share-based awards for employee stock purchase plan</t>
        </is>
      </c>
      <c r="B13" s="6" t="n">
        <v>661</v>
      </c>
      <c r="E13" s="6" t="n">
        <v>661</v>
      </c>
    </row>
    <row r="14">
      <c r="A14" s="4" t="inlineStr">
        <is>
          <t>Issuance of common stock upon purchase by employee stock purchase plan (in shares)</t>
        </is>
      </c>
      <c r="D14" s="6" t="n">
        <v>111705</v>
      </c>
    </row>
    <row r="15">
      <c r="A15" s="4" t="inlineStr">
        <is>
          <t>Issuance of common stock upon purchase by employee stock purchase plan</t>
        </is>
      </c>
      <c r="B15" s="6" t="n">
        <v>1840</v>
      </c>
      <c r="E15" s="6" t="n">
        <v>1840</v>
      </c>
    </row>
    <row r="16">
      <c r="A16" s="4" t="inlineStr">
        <is>
          <t>Share-based compensation expense</t>
        </is>
      </c>
      <c r="B16" s="6" t="n">
        <v>22954</v>
      </c>
      <c r="E16" s="6" t="n">
        <v>22954</v>
      </c>
    </row>
    <row r="17">
      <c r="A17" s="4" t="inlineStr">
        <is>
          <t>Ending balance (in shares) at Dec. 31, 2019</t>
        </is>
      </c>
      <c r="D17" s="6" t="n">
        <v>46189870</v>
      </c>
    </row>
    <row r="18">
      <c r="A18" s="4" t="inlineStr">
        <is>
          <t>Ending balance at Dec. 31, 2019</t>
        </is>
      </c>
      <c r="B18" s="6" t="n">
        <v>-42279</v>
      </c>
      <c r="D18" s="7" t="n">
        <v>5</v>
      </c>
      <c r="E18" s="6" t="n">
        <v>1194327</v>
      </c>
      <c r="G18" s="6" t="n">
        <v>3</v>
      </c>
      <c r="H18" s="6" t="n">
        <v>-1236614</v>
      </c>
    </row>
    <row r="19">
      <c r="A19" s="3" t="inlineStr">
        <is>
          <t>Increase (Decrease) in Stockholders' Equity</t>
        </is>
      </c>
    </row>
    <row r="20">
      <c r="A20" s="4" t="inlineStr">
        <is>
          <t>Net loss</t>
        </is>
      </c>
      <c r="B20" s="6" t="n">
        <v>-109208</v>
      </c>
      <c r="H20" s="6" t="n">
        <v>-109208</v>
      </c>
    </row>
    <row r="21">
      <c r="A21" s="4" t="inlineStr">
        <is>
          <t>Unrealized gain (loss) from available-for-sale securities</t>
        </is>
      </c>
      <c r="B21" s="6" t="n">
        <v>18</v>
      </c>
      <c r="G21" s="6" t="n">
        <v>18</v>
      </c>
    </row>
    <row r="22">
      <c r="A22" s="4" t="inlineStr">
        <is>
          <t>Vesting of restricted shares (in shares)</t>
        </is>
      </c>
      <c r="D22" s="6" t="n">
        <v>281099</v>
      </c>
    </row>
    <row r="23">
      <c r="A23" s="4" t="inlineStr">
        <is>
          <t>Vesting of restricted shares</t>
        </is>
      </c>
      <c r="B23" s="6" t="n">
        <v>0</v>
      </c>
    </row>
    <row r="24">
      <c r="A24" s="4" t="inlineStr">
        <is>
          <t>Exercise of options (in shares)</t>
        </is>
      </c>
      <c r="D24" s="6" t="n">
        <v>193153</v>
      </c>
    </row>
    <row r="25">
      <c r="A25" s="4" t="inlineStr">
        <is>
          <t>Exercise of options</t>
        </is>
      </c>
      <c r="B25" s="6" t="n">
        <v>1491</v>
      </c>
      <c r="E25" s="6" t="n">
        <v>1491</v>
      </c>
    </row>
    <row r="26">
      <c r="A26" s="4" t="inlineStr">
        <is>
          <t>Share-based compensation expense related to share-based awards for employee stock purchase plan</t>
        </is>
      </c>
      <c r="B26" s="6" t="n">
        <v>759</v>
      </c>
      <c r="E26" s="6" t="n">
        <v>759</v>
      </c>
    </row>
    <row r="27">
      <c r="A27" s="4" t="inlineStr">
        <is>
          <t>Issuance of common stock upon purchase by employee stock purchase plan (in shares)</t>
        </is>
      </c>
      <c r="D27" s="6" t="n">
        <v>115357</v>
      </c>
    </row>
    <row r="28">
      <c r="A28" s="4" t="inlineStr">
        <is>
          <t>Issuance of common stock upon purchase by employee stock purchase plan</t>
        </is>
      </c>
      <c r="B28" s="6" t="n">
        <v>1621</v>
      </c>
      <c r="E28" s="6" t="n">
        <v>1621</v>
      </c>
    </row>
    <row r="29">
      <c r="A29" s="4" t="inlineStr">
        <is>
          <t>Share-based compensation expense</t>
        </is>
      </c>
      <c r="B29" s="6" t="n">
        <v>23939</v>
      </c>
      <c r="E29" s="6" t="n">
        <v>23939</v>
      </c>
    </row>
    <row r="30">
      <c r="A30" s="4" t="inlineStr">
        <is>
          <t>Ending balance (in shares) at Dec. 31, 2020</t>
        </is>
      </c>
      <c r="D30" s="6" t="n">
        <v>46779479</v>
      </c>
    </row>
    <row r="31">
      <c r="A31" s="4" t="inlineStr">
        <is>
          <t>Ending balance at Dec. 31, 2020</t>
        </is>
      </c>
      <c r="B31" s="7" t="n">
        <v>-123659</v>
      </c>
      <c r="C31" s="7" t="n">
        <v>-86433</v>
      </c>
      <c r="D31" s="7" t="n">
        <v>5</v>
      </c>
      <c r="E31" s="6" t="n">
        <v>1222137</v>
      </c>
      <c r="F31" s="7" t="n">
        <v>-134450</v>
      </c>
      <c r="G31" s="6" t="n">
        <v>21</v>
      </c>
      <c r="H31" s="6" t="n">
        <v>-1345822</v>
      </c>
      <c r="I31" s="7" t="n">
        <v>48017</v>
      </c>
    </row>
    <row r="32">
      <c r="A32" s="3" t="inlineStr">
        <is>
          <t>Increase (Decrease) in Stockholders' Equity</t>
        </is>
      </c>
    </row>
    <row r="33">
      <c r="A33" s="4" t="inlineStr">
        <is>
          <t>Accounting Standards Update [Extensible Enumeration]</t>
        </is>
      </c>
      <c r="B33" s="4" t="inlineStr">
        <is>
          <t>Adjustment due to ASU 2020-06 adoption</t>
        </is>
      </c>
    </row>
    <row r="34">
      <c r="A34" s="4" t="inlineStr">
        <is>
          <t>Net loss</t>
        </is>
      </c>
      <c r="B34" s="7" t="n">
        <v>-70176</v>
      </c>
      <c r="H34" s="6" t="n">
        <v>-70176</v>
      </c>
    </row>
    <row r="35">
      <c r="A35" s="4" t="inlineStr">
        <is>
          <t>Unrealized gain (loss) from available-for-sale securities</t>
        </is>
      </c>
      <c r="B35" s="6" t="n">
        <v>-21</v>
      </c>
      <c r="G35" s="6" t="n">
        <v>-21</v>
      </c>
    </row>
    <row r="36">
      <c r="A36" s="4" t="inlineStr">
        <is>
          <t>Vesting of restricted shares (in shares)</t>
        </is>
      </c>
      <c r="D36" s="6" t="n">
        <v>263236</v>
      </c>
    </row>
    <row r="37">
      <c r="A37" s="4" t="inlineStr">
        <is>
          <t>Vesting of restricted shares</t>
        </is>
      </c>
      <c r="B37" s="7" t="n">
        <v>0</v>
      </c>
    </row>
    <row r="38">
      <c r="A38" s="4" t="inlineStr">
        <is>
          <t>Exercise of options (in shares)</t>
        </is>
      </c>
      <c r="B38" s="6" t="n">
        <v>210091</v>
      </c>
      <c r="D38" s="6" t="n">
        <v>210091</v>
      </c>
    </row>
    <row r="39">
      <c r="A39" s="4" t="inlineStr">
        <is>
          <t>Exercise of options</t>
        </is>
      </c>
      <c r="B39" s="7" t="n">
        <v>4046</v>
      </c>
      <c r="E39" s="6" t="n">
        <v>4046</v>
      </c>
    </row>
    <row r="40">
      <c r="A40" s="4" t="inlineStr">
        <is>
          <t>Share-based compensation expense related to share-based awards for employee stock purchase plan</t>
        </is>
      </c>
      <c r="B40" s="6" t="n">
        <v>418</v>
      </c>
      <c r="E40" s="6" t="n">
        <v>418</v>
      </c>
    </row>
    <row r="41">
      <c r="A41" s="4" t="inlineStr">
        <is>
          <t>Issuance of common stock upon purchase by employee stock purchase plan (in shares)</t>
        </is>
      </c>
      <c r="D41" s="6" t="n">
        <v>106767</v>
      </c>
    </row>
    <row r="42">
      <c r="A42" s="4" t="inlineStr">
        <is>
          <t>Issuance of common stock upon purchase by employee stock purchase plan</t>
        </is>
      </c>
      <c r="B42" s="6" t="n">
        <v>1154</v>
      </c>
      <c r="E42" s="6" t="n">
        <v>1154</v>
      </c>
    </row>
    <row r="43">
      <c r="A43" s="4" t="inlineStr">
        <is>
          <t>Share-based compensation expense</t>
        </is>
      </c>
      <c r="B43" s="6" t="n">
        <v>22367</v>
      </c>
      <c r="E43" s="6" t="n">
        <v>22367</v>
      </c>
    </row>
    <row r="44">
      <c r="A44" s="4" t="inlineStr">
        <is>
          <t>Ending balance (in shares) at Dec. 31, 2021</t>
        </is>
      </c>
      <c r="D44" s="6" t="n">
        <v>47359573</v>
      </c>
    </row>
    <row r="45">
      <c r="A45" s="4" t="inlineStr">
        <is>
          <t>Ending balance at Dec. 31, 2021</t>
        </is>
      </c>
      <c r="B45" s="7" t="n">
        <v>-252304</v>
      </c>
      <c r="D45" s="7" t="n">
        <v>5</v>
      </c>
      <c r="E45" s="7" t="n">
        <v>1115672</v>
      </c>
      <c r="G45" s="7" t="n">
        <v>0</v>
      </c>
      <c r="H45" s="7" t="n">
        <v>-1367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Future Minimum Payments on Long-Term Debt (Details) - Convertible debt - 3.00% Convertible notes - USD ($) $ in Thousands</t>
        </is>
      </c>
      <c r="B1" s="2" t="inlineStr">
        <is>
          <t>Dec. 31, 2021</t>
        </is>
      </c>
      <c r="C1" s="2" t="inlineStr">
        <is>
          <t>Sep. 12, 2017</t>
        </is>
      </c>
    </row>
    <row r="2">
      <c r="A2" s="3" t="inlineStr">
        <is>
          <t>Debt Instrument [Line Items]</t>
        </is>
      </c>
    </row>
    <row r="3">
      <c r="A3" s="4" t="inlineStr">
        <is>
          <t>2022</t>
        </is>
      </c>
      <c r="B3" s="7" t="n">
        <v>5783</v>
      </c>
    </row>
    <row r="4">
      <c r="A4" s="4" t="inlineStr">
        <is>
          <t>2023</t>
        </is>
      </c>
      <c r="B4" s="6" t="n">
        <v>5783</v>
      </c>
    </row>
    <row r="5">
      <c r="A5" s="4" t="inlineStr">
        <is>
          <t>2024 and thereafter</t>
        </is>
      </c>
      <c r="B5" s="6" t="n">
        <v>198535</v>
      </c>
    </row>
    <row r="6">
      <c r="A6" s="4" t="inlineStr">
        <is>
          <t>Total minimum payments</t>
        </is>
      </c>
      <c r="B6" s="6" t="n">
        <v>210101</v>
      </c>
    </row>
    <row r="7">
      <c r="A7" s="4" t="inlineStr">
        <is>
          <t>Less: interest</t>
        </is>
      </c>
      <c r="B7" s="6" t="n">
        <v>-17348</v>
      </c>
    </row>
    <row r="8">
      <c r="A8" s="4" t="inlineStr">
        <is>
          <t>Less: debt discount and issuance costs, net</t>
        </is>
      </c>
      <c r="B8" s="6" t="n">
        <v>-2274</v>
      </c>
    </row>
    <row r="9">
      <c r="A9" s="4" t="inlineStr">
        <is>
          <t>Less: current portion</t>
        </is>
      </c>
      <c r="B9" s="6" t="n">
        <v>0</v>
      </c>
    </row>
    <row r="10">
      <c r="A10" s="4" t="inlineStr">
        <is>
          <t>Convertible Notes</t>
        </is>
      </c>
      <c r="B10" s="7" t="n">
        <v>190479</v>
      </c>
      <c r="C10" s="7" t="n">
        <v>166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rm Loan and Credit Facility - Narrative (Details) - USD ($)</t>
        </is>
      </c>
      <c r="B1" s="2" t="inlineStr">
        <is>
          <t>Mar. 11, 2021</t>
        </is>
      </c>
      <c r="C1" s="2" t="inlineStr">
        <is>
          <t>Mar. 03, 2021</t>
        </is>
      </c>
      <c r="D1" s="2" t="inlineStr">
        <is>
          <t>Dec. 31, 2021</t>
        </is>
      </c>
      <c r="E1" s="2" t="inlineStr">
        <is>
          <t>Mar. 31, 2021</t>
        </is>
      </c>
    </row>
    <row r="2">
      <c r="A2" s="4" t="inlineStr">
        <is>
          <t>Line of Credit | Revolving Credit Facility</t>
        </is>
      </c>
    </row>
    <row r="3">
      <c r="A3" s="3" t="inlineStr">
        <is>
          <t>Debt Instrument [Line Items]</t>
        </is>
      </c>
    </row>
    <row r="4">
      <c r="A4" s="4" t="inlineStr">
        <is>
          <t>Maximum borrowing capacity</t>
        </is>
      </c>
      <c r="E4" s="7" t="n">
        <v>25000000</v>
      </c>
    </row>
    <row r="5">
      <c r="A5" s="4" t="inlineStr">
        <is>
          <t>Debt instrument, covenant, percent net collectible value of accounts receivable</t>
        </is>
      </c>
      <c r="E5" s="4" t="inlineStr">
        <is>
          <t>85.00%</t>
        </is>
      </c>
    </row>
    <row r="6">
      <c r="A6" s="4" t="inlineStr">
        <is>
          <t>Debt instrument, covenant, percent of eligible inventory</t>
        </is>
      </c>
      <c r="E6" s="4" t="inlineStr">
        <is>
          <t>40.00%</t>
        </is>
      </c>
    </row>
    <row r="7">
      <c r="A7" s="4" t="inlineStr">
        <is>
          <t>Debt instrument, covenant, inventory percentage of availability</t>
        </is>
      </c>
      <c r="E7" s="4" t="inlineStr">
        <is>
          <t>20.00%</t>
        </is>
      </c>
    </row>
    <row r="8">
      <c r="A8" s="4" t="inlineStr">
        <is>
          <t>Debt instrument, LIBOR floor</t>
        </is>
      </c>
      <c r="C8" s="4" t="inlineStr">
        <is>
          <t>2.00%</t>
        </is>
      </c>
    </row>
    <row r="9">
      <c r="A9" s="4" t="inlineStr">
        <is>
          <t>Line of Credit Facility, Commitment Fee Percentage</t>
        </is>
      </c>
      <c r="C9" s="4" t="inlineStr">
        <is>
          <t>0.50%</t>
        </is>
      </c>
    </row>
    <row r="10">
      <c r="A10" s="4" t="inlineStr">
        <is>
          <t>Line of Credit | Revolving Credit Facility | London Interbank Offered Rate (LIBOR)</t>
        </is>
      </c>
    </row>
    <row r="11">
      <c r="A11" s="3" t="inlineStr">
        <is>
          <t>Debt Instrument [Line Items]</t>
        </is>
      </c>
    </row>
    <row r="12">
      <c r="A12" s="4" t="inlineStr">
        <is>
          <t>Basis spread (as a percent)</t>
        </is>
      </c>
      <c r="C12" s="4" t="inlineStr">
        <is>
          <t>3.50%</t>
        </is>
      </c>
    </row>
    <row r="13">
      <c r="A13" s="4" t="inlineStr">
        <is>
          <t>Term Facility | Medium-term Notes</t>
        </is>
      </c>
    </row>
    <row r="14">
      <c r="A14" s="3" t="inlineStr">
        <is>
          <t>Debt Instrument [Line Items]</t>
        </is>
      </c>
    </row>
    <row r="15">
      <c r="A15" s="4" t="inlineStr">
        <is>
          <t>Aggregate principal amount</t>
        </is>
      </c>
      <c r="E15" s="7" t="n">
        <v>150000000</v>
      </c>
    </row>
    <row r="16">
      <c r="A16" s="4" t="inlineStr">
        <is>
          <t>Increase in aggregate principal amount</t>
        </is>
      </c>
      <c r="C16" s="7" t="n">
        <v>125000000</v>
      </c>
    </row>
    <row r="17">
      <c r="A17" s="4" t="inlineStr">
        <is>
          <t>Aggregate principal amount</t>
        </is>
      </c>
      <c r="E17" s="7" t="n">
        <v>25000000</v>
      </c>
    </row>
    <row r="18">
      <c r="A18" s="4" t="inlineStr">
        <is>
          <t>Debt instrument, LIBOR floor</t>
        </is>
      </c>
      <c r="C18" s="4" t="inlineStr">
        <is>
          <t>2.00%</t>
        </is>
      </c>
    </row>
    <row r="19">
      <c r="A19" s="4" t="inlineStr">
        <is>
          <t>Term Facility | Medium-term Notes | Selling, General and Administrative Expenses</t>
        </is>
      </c>
    </row>
    <row r="20">
      <c r="A20" s="3" t="inlineStr">
        <is>
          <t>Debt Instrument [Line Items]</t>
        </is>
      </c>
    </row>
    <row r="21">
      <c r="A21" s="4" t="inlineStr">
        <is>
          <t>Debt instrument, third party costs</t>
        </is>
      </c>
      <c r="D21" s="7" t="n">
        <v>2800000</v>
      </c>
    </row>
    <row r="22">
      <c r="A22" s="4" t="inlineStr">
        <is>
          <t>Term Facility | Medium-term Notes | Debt Instrument, Tranche One</t>
        </is>
      </c>
    </row>
    <row r="23">
      <c r="A23" s="3" t="inlineStr">
        <is>
          <t>Debt Instrument [Line Items]</t>
        </is>
      </c>
    </row>
    <row r="24">
      <c r="A24" s="4" t="inlineStr">
        <is>
          <t>Aggregate principal amount</t>
        </is>
      </c>
      <c r="D24" s="7" t="n">
        <v>150000000</v>
      </c>
    </row>
    <row r="25">
      <c r="A25" s="4" t="inlineStr">
        <is>
          <t>Proceeds from issuance of long-term debt</t>
        </is>
      </c>
      <c r="B25" s="7" t="n">
        <v>122600000</v>
      </c>
    </row>
    <row r="26">
      <c r="A26" s="4" t="inlineStr">
        <is>
          <t>Debt issuance costs, gross</t>
        </is>
      </c>
      <c r="B26" s="7" t="n">
        <v>2400000</v>
      </c>
    </row>
    <row r="27">
      <c r="A27" s="4" t="inlineStr">
        <is>
          <t>Term Facility | Medium-term Notes | London Interbank Offered Rate (LIBOR)</t>
        </is>
      </c>
    </row>
    <row r="28">
      <c r="A28" s="3" t="inlineStr">
        <is>
          <t>Debt Instrument [Line Items]</t>
        </is>
      </c>
    </row>
    <row r="29">
      <c r="A29" s="4" t="inlineStr">
        <is>
          <t>Basis spread (as a percent)</t>
        </is>
      </c>
      <c r="C29" s="4" t="inlineStr">
        <is>
          <t>5.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Term Loan and Credit Facility - Carrying Value (Details) - USD ($)</t>
        </is>
      </c>
      <c r="B1" s="2" t="inlineStr">
        <is>
          <t>Dec. 31, 2021</t>
        </is>
      </c>
      <c r="C1" s="2" t="inlineStr">
        <is>
          <t>Mar. 31, 2021</t>
        </is>
      </c>
      <c r="D1" s="2" t="inlineStr">
        <is>
          <t>Dec. 31, 2020</t>
        </is>
      </c>
    </row>
    <row r="2">
      <c r="A2" s="3" t="inlineStr">
        <is>
          <t>Debt Instrument [Line Items]</t>
        </is>
      </c>
    </row>
    <row r="3">
      <c r="A3" s="4" t="inlineStr">
        <is>
          <t>Less: unamortized issuance costs</t>
        </is>
      </c>
      <c r="D3" s="7" t="n">
        <v>-3200000</v>
      </c>
    </row>
    <row r="4">
      <c r="A4" s="4" t="inlineStr">
        <is>
          <t>Term Facility | Medium-term Notes</t>
        </is>
      </c>
    </row>
    <row r="5">
      <c r="A5" s="3" t="inlineStr">
        <is>
          <t>Debt Instrument [Line Items]</t>
        </is>
      </c>
    </row>
    <row r="6">
      <c r="A6" s="4" t="inlineStr">
        <is>
          <t>Principal</t>
        </is>
      </c>
      <c r="C6" s="7" t="n">
        <v>150000000</v>
      </c>
    </row>
    <row r="7">
      <c r="A7" s="4" t="inlineStr">
        <is>
          <t>Debt Instrument, Tranche One | Term Facility | Medium-term Notes</t>
        </is>
      </c>
    </row>
    <row r="8">
      <c r="A8" s="3" t="inlineStr">
        <is>
          <t>Debt Instrument [Line Items]</t>
        </is>
      </c>
    </row>
    <row r="9">
      <c r="A9" s="4" t="inlineStr">
        <is>
          <t>Principal</t>
        </is>
      </c>
      <c r="B9" s="7" t="n">
        <v>150000000</v>
      </c>
    </row>
    <row r="10">
      <c r="A10" s="4" t="inlineStr">
        <is>
          <t>Less: unamortized issuance costs</t>
        </is>
      </c>
      <c r="B10" s="6" t="n">
        <v>-1735000</v>
      </c>
    </row>
    <row r="11">
      <c r="A11" s="4" t="inlineStr">
        <is>
          <t>Long Term Debt</t>
        </is>
      </c>
      <c r="B11" s="7" t="n">
        <v>14826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 and Credit Facility - Interest Expense (Details) - Debt Instrument, Tranche One - Term Facility - Medium-term Notes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7" t="n">
        <v>10113</v>
      </c>
      <c r="C4" s="7" t="n">
        <v>771</v>
      </c>
    </row>
    <row r="5">
      <c r="A5" s="4" t="inlineStr">
        <is>
          <t>Amortization of debt discount</t>
        </is>
      </c>
      <c r="B5" s="6" t="n">
        <v>720</v>
      </c>
      <c r="C5" s="6" t="n">
        <v>4</v>
      </c>
    </row>
    <row r="6">
      <c r="A6" s="4" t="inlineStr">
        <is>
          <t>Total interest expense</t>
        </is>
      </c>
      <c r="B6" s="7" t="n">
        <v>10833</v>
      </c>
      <c r="C6" s="7" t="n">
        <v>7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and Credit Facility - Future Minimum Payments (Details) - USD ($) $ in Thousands</t>
        </is>
      </c>
      <c r="B1" s="2" t="inlineStr">
        <is>
          <t>Dec. 31, 2021</t>
        </is>
      </c>
      <c r="C1" s="2" t="inlineStr">
        <is>
          <t>Dec. 31, 2020</t>
        </is>
      </c>
    </row>
    <row r="2">
      <c r="A2" s="3" t="inlineStr">
        <is>
          <t>Debt Instrument [Line Items]</t>
        </is>
      </c>
    </row>
    <row r="3">
      <c r="A3" s="4" t="inlineStr">
        <is>
          <t>Less: unamortized issuance costs</t>
        </is>
      </c>
      <c r="C3" s="7" t="n">
        <v>-3200</v>
      </c>
    </row>
    <row r="4">
      <c r="A4" s="4" t="inlineStr">
        <is>
          <t>Medium-term Notes | Term Facility | Debt Instrument, Tranche One</t>
        </is>
      </c>
    </row>
    <row r="5">
      <c r="A5" s="3" t="inlineStr">
        <is>
          <t>Debt Instrument [Line Items]</t>
        </is>
      </c>
    </row>
    <row r="6">
      <c r="A6" s="4" t="inlineStr">
        <is>
          <t>2022</t>
        </is>
      </c>
      <c r="B6" s="7" t="n">
        <v>11625</v>
      </c>
    </row>
    <row r="7">
      <c r="A7" s="4" t="inlineStr">
        <is>
          <t>2023</t>
        </is>
      </c>
      <c r="B7" s="6" t="n">
        <v>61302</v>
      </c>
    </row>
    <row r="8">
      <c r="A8" s="4" t="inlineStr">
        <is>
          <t>2024</t>
        </is>
      </c>
      <c r="B8" s="6" t="n">
        <v>102260</v>
      </c>
    </row>
    <row r="9">
      <c r="A9" s="4" t="inlineStr">
        <is>
          <t>Total minimum payments</t>
        </is>
      </c>
      <c r="B9" s="6" t="n">
        <v>175187</v>
      </c>
    </row>
    <row r="10">
      <c r="A10" s="4" t="inlineStr">
        <is>
          <t>Less: interest</t>
        </is>
      </c>
      <c r="B10" s="6" t="n">
        <v>-25187</v>
      </c>
    </row>
    <row r="11">
      <c r="A11" s="4" t="inlineStr">
        <is>
          <t>Less: unamortized issuance costs</t>
        </is>
      </c>
      <c r="B11" s="6" t="n">
        <v>-1735</v>
      </c>
    </row>
    <row r="12">
      <c r="A12" s="4" t="inlineStr">
        <is>
          <t>Less: current portion</t>
        </is>
      </c>
      <c r="B12" s="6" t="n">
        <v>0</v>
      </c>
    </row>
    <row r="13">
      <c r="A13" s="4" t="inlineStr">
        <is>
          <t>Long Term Debt</t>
        </is>
      </c>
      <c r="B13" s="7" t="n">
        <v>148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Stock Benefit Plans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in shares)</t>
        </is>
      </c>
      <c r="B4" s="6" t="n">
        <v>6429256</v>
      </c>
      <c r="C4" s="6" t="n">
        <v>4258162</v>
      </c>
    </row>
    <row r="5">
      <c r="A5" s="4" t="inlineStr">
        <is>
          <t>Grant date fair value (in dollars per share)</t>
        </is>
      </c>
      <c r="B5" s="9" t="n">
        <v>10.69</v>
      </c>
      <c r="C5" s="9" t="n">
        <v>10.23</v>
      </c>
      <c r="D5" s="9" t="n">
        <v>12.97</v>
      </c>
    </row>
    <row r="6">
      <c r="A6" s="4" t="inlineStr">
        <is>
          <t>Granted (in shares)</t>
        </is>
      </c>
      <c r="B6" s="6" t="n">
        <v>4196735</v>
      </c>
    </row>
    <row r="7">
      <c r="A7" s="4" t="inlineStr">
        <is>
          <t>Share-based compensation expense</t>
        </is>
      </c>
      <c r="B7" s="7" t="n">
        <v>22785</v>
      </c>
      <c r="C7" s="7" t="n">
        <v>24698</v>
      </c>
      <c r="D7" s="7" t="n">
        <v>23615</v>
      </c>
    </row>
    <row r="8">
      <c r="A8" s="4" t="inlineStr">
        <is>
          <t>Employee Stock Purchase Plan | Employee stock purchase plan / 2016</t>
        </is>
      </c>
    </row>
    <row r="9">
      <c r="A9" s="3" t="inlineStr">
        <is>
          <t>Share-based Compensation Arrangement by Share-based Payment Award [Line Items]</t>
        </is>
      </c>
    </row>
    <row r="10">
      <c r="A10" s="4" t="inlineStr">
        <is>
          <t>Stock purchase offering period</t>
        </is>
      </c>
      <c r="B10" s="4" t="inlineStr">
        <is>
          <t>6 months</t>
        </is>
      </c>
    </row>
    <row r="11">
      <c r="A11" s="4" t="inlineStr">
        <is>
          <t>Percent purchase price of common stock</t>
        </is>
      </c>
      <c r="B11" s="4" t="inlineStr">
        <is>
          <t>85.00%</t>
        </is>
      </c>
    </row>
    <row r="12">
      <c r="A12" s="4" t="inlineStr">
        <is>
          <t>Number of shares available for grant (in shares)</t>
        </is>
      </c>
      <c r="B12" s="6" t="n">
        <v>2180815</v>
      </c>
    </row>
    <row r="13">
      <c r="A13" s="4" t="inlineStr">
        <is>
          <t>Deferred compensation liability</t>
        </is>
      </c>
      <c r="B13" s="7" t="n">
        <v>500</v>
      </c>
    </row>
    <row r="14">
      <c r="A14" s="4" t="inlineStr">
        <is>
          <t>Options to purchase common stock</t>
        </is>
      </c>
    </row>
    <row r="15">
      <c r="A15" s="3" t="inlineStr">
        <is>
          <t>Share-based Compensation Arrangement by Share-based Payment Award [Line Items]</t>
        </is>
      </c>
    </row>
    <row r="16">
      <c r="A16" s="4" t="inlineStr">
        <is>
          <t>Number of shares available for grant (in shares)</t>
        </is>
      </c>
      <c r="B16" s="6" t="n">
        <v>2830941</v>
      </c>
    </row>
    <row r="17">
      <c r="A17" s="4" t="inlineStr">
        <is>
          <t>Options outstanding (in shares)</t>
        </is>
      </c>
      <c r="B17" s="6" t="n">
        <v>7464256</v>
      </c>
    </row>
    <row r="18">
      <c r="A18" s="4" t="inlineStr">
        <is>
          <t>Aggregate intrinsic value of options vested during the period</t>
        </is>
      </c>
      <c r="B18" s="7" t="n">
        <v>500</v>
      </c>
      <c r="C18" s="7" t="n">
        <v>1600</v>
      </c>
      <c r="D18" s="7" t="n">
        <v>4200</v>
      </c>
    </row>
    <row r="19">
      <c r="A19" s="4" t="inlineStr">
        <is>
          <t>Total unrecognized compensation expense</t>
        </is>
      </c>
      <c r="B19" s="7" t="n">
        <v>38100</v>
      </c>
    </row>
    <row r="20">
      <c r="A20" s="4" t="inlineStr">
        <is>
          <t>Weighted average period over which unrecognized compensation is expected to be recognized</t>
        </is>
      </c>
      <c r="B20" s="4" t="inlineStr">
        <is>
          <t>3 years 29 days</t>
        </is>
      </c>
    </row>
    <row r="21">
      <c r="A21" s="4" t="inlineStr">
        <is>
          <t>Options to purchase common stock | Long Term Incentive Plan 2003</t>
        </is>
      </c>
    </row>
    <row r="22">
      <c r="A22" s="3" t="inlineStr">
        <is>
          <t>Share-based Compensation Arrangement by Share-based Payment Award [Line Items]</t>
        </is>
      </c>
    </row>
    <row r="23">
      <c r="A23" s="4" t="inlineStr">
        <is>
          <t>Percent purchase price of common stock</t>
        </is>
      </c>
      <c r="B23" s="4" t="inlineStr">
        <is>
          <t>100.00%</t>
        </is>
      </c>
    </row>
    <row r="24">
      <c r="A24" s="4" t="inlineStr">
        <is>
          <t>Percent purchase price of common stock applicable to stockholders owning more than ten percent of the entity common stock</t>
        </is>
      </c>
      <c r="B24" s="4" t="inlineStr">
        <is>
          <t>110.00%</t>
        </is>
      </c>
    </row>
    <row r="25">
      <c r="A25" s="4" t="inlineStr">
        <is>
          <t>Percentage of ownership in entity common stock required for specified exercise price</t>
        </is>
      </c>
      <c r="B25" s="4" t="inlineStr">
        <is>
          <t>10.00%</t>
        </is>
      </c>
    </row>
    <row r="26">
      <c r="A26" s="4" t="inlineStr">
        <is>
          <t>Exercise period</t>
        </is>
      </c>
      <c r="B26" s="4" t="inlineStr">
        <is>
          <t>10 years</t>
        </is>
      </c>
    </row>
    <row r="27">
      <c r="A27" s="4" t="inlineStr">
        <is>
          <t>Exercise period applicable to stockholders owning more than ten percent of the entity common stock</t>
        </is>
      </c>
      <c r="B27" s="4" t="inlineStr">
        <is>
          <t>5 years</t>
        </is>
      </c>
    </row>
    <row r="28">
      <c r="A28" s="4" t="inlineStr">
        <is>
          <t>Award vesting period</t>
        </is>
      </c>
      <c r="B28" s="4" t="inlineStr">
        <is>
          <t>4 years</t>
        </is>
      </c>
    </row>
    <row r="29">
      <c r="A29" s="4" t="inlineStr">
        <is>
          <t>Options to purchase common stock | Stock option / 2011 Plan</t>
        </is>
      </c>
    </row>
    <row r="30">
      <c r="A30" s="3" t="inlineStr">
        <is>
          <t>Share-based Compensation Arrangement by Share-based Payment Award [Line Items]</t>
        </is>
      </c>
    </row>
    <row r="31">
      <c r="A31" s="4" t="inlineStr">
        <is>
          <t>Percent purchase price of common stock</t>
        </is>
      </c>
      <c r="B31" s="4" t="inlineStr">
        <is>
          <t>100.00%</t>
        </is>
      </c>
    </row>
    <row r="32">
      <c r="A32" s="4" t="inlineStr">
        <is>
          <t>Percent purchase price of common stock applicable to stockholders owning more than ten percent of the entity common stock</t>
        </is>
      </c>
      <c r="B32" s="4" t="inlineStr">
        <is>
          <t>110.00%</t>
        </is>
      </c>
    </row>
    <row r="33">
      <c r="A33" s="4" t="inlineStr">
        <is>
          <t>Percentage of ownership in entity common stock required for specified exercise price</t>
        </is>
      </c>
      <c r="B33" s="4" t="inlineStr">
        <is>
          <t>10.00%</t>
        </is>
      </c>
    </row>
    <row r="34">
      <c r="A34" s="4" t="inlineStr">
        <is>
          <t>Exercise period</t>
        </is>
      </c>
      <c r="B34" s="4" t="inlineStr">
        <is>
          <t>10 years</t>
        </is>
      </c>
    </row>
    <row r="35">
      <c r="A35" s="4" t="inlineStr">
        <is>
          <t>Exercise period applicable to stockholders owning more than ten percent of the entity common stock</t>
        </is>
      </c>
      <c r="B35" s="4" t="inlineStr">
        <is>
          <t>5 years</t>
        </is>
      </c>
    </row>
    <row r="36">
      <c r="A36" s="4" t="inlineStr">
        <is>
          <t>Award vesting period</t>
        </is>
      </c>
      <c r="B36" s="4" t="inlineStr">
        <is>
          <t>4 years</t>
        </is>
      </c>
    </row>
    <row r="37">
      <c r="A37" s="4" t="inlineStr">
        <is>
          <t>Options to purchase common stock | Stock Option and Incentive Plan 2018</t>
        </is>
      </c>
    </row>
    <row r="38">
      <c r="A38" s="3" t="inlineStr">
        <is>
          <t>Share-based Compensation Arrangement by Share-based Payment Award [Line Items]</t>
        </is>
      </c>
    </row>
    <row r="39">
      <c r="A39" s="4" t="inlineStr">
        <is>
          <t>Percent purchase price of common stock</t>
        </is>
      </c>
      <c r="B39" s="4" t="inlineStr">
        <is>
          <t>100.00%</t>
        </is>
      </c>
    </row>
    <row r="40">
      <c r="A40" s="4" t="inlineStr">
        <is>
          <t>Percent purchase price of common stock applicable to stockholders owning more than ten percent of the entity common stock</t>
        </is>
      </c>
      <c r="B40" s="4" t="inlineStr">
        <is>
          <t>110.00%</t>
        </is>
      </c>
    </row>
    <row r="41">
      <c r="A41" s="4" t="inlineStr">
        <is>
          <t>Percentage of ownership in entity common stock required for specified exercise price</t>
        </is>
      </c>
      <c r="B41" s="4" t="inlineStr">
        <is>
          <t>10.00%</t>
        </is>
      </c>
    </row>
    <row r="42">
      <c r="A42" s="4" t="inlineStr">
        <is>
          <t>Exercise period</t>
        </is>
      </c>
      <c r="B42" s="4" t="inlineStr">
        <is>
          <t>10 years</t>
        </is>
      </c>
    </row>
    <row r="43">
      <c r="A43" s="4" t="inlineStr">
        <is>
          <t>Exercise period applicable to stockholders owning more than ten percent of the entity common stock</t>
        </is>
      </c>
      <c r="B43" s="4" t="inlineStr">
        <is>
          <t>5 years</t>
        </is>
      </c>
    </row>
    <row r="44">
      <c r="A44" s="4" t="inlineStr">
        <is>
          <t>Award vesting period</t>
        </is>
      </c>
      <c r="B44" s="4" t="inlineStr">
        <is>
          <t>4 years</t>
        </is>
      </c>
    </row>
    <row r="45">
      <c r="A45" s="4" t="inlineStr">
        <is>
          <t>Restricted stock units</t>
        </is>
      </c>
    </row>
    <row r="46">
      <c r="A46" s="3" t="inlineStr">
        <is>
          <t>Share-based Compensation Arrangement by Share-based Payment Award [Line Items]</t>
        </is>
      </c>
    </row>
    <row r="47">
      <c r="A47" s="4" t="inlineStr">
        <is>
          <t>Grant date fair value (in dollars per share)</t>
        </is>
      </c>
      <c r="B47" s="9" t="n">
        <v>16.98</v>
      </c>
      <c r="C47" s="9" t="n">
        <v>19.38</v>
      </c>
      <c r="D47" s="9" t="n">
        <v>20.04</v>
      </c>
    </row>
    <row r="48">
      <c r="A48" s="4" t="inlineStr">
        <is>
          <t>Aggregate intrinsic value of options vested during the period</t>
        </is>
      </c>
      <c r="B48" s="7" t="n">
        <v>4800</v>
      </c>
      <c r="C48" s="7" t="n">
        <v>4700</v>
      </c>
      <c r="D48" s="7" t="n">
        <v>1800</v>
      </c>
    </row>
    <row r="49">
      <c r="A49" s="4" t="inlineStr">
        <is>
          <t>Total unrecognized compensation expense</t>
        </is>
      </c>
      <c r="B49" s="7" t="n">
        <v>4700</v>
      </c>
    </row>
    <row r="50">
      <c r="A50" s="4" t="inlineStr">
        <is>
          <t>Weighted average period over which unrecognized compensation is expected to be recognized</t>
        </is>
      </c>
      <c r="B50" s="4" t="inlineStr">
        <is>
          <t>1 year 9 months 3 days</t>
        </is>
      </c>
    </row>
    <row r="51">
      <c r="A51" s="4" t="inlineStr">
        <is>
          <t>Performance Stock Option</t>
        </is>
      </c>
    </row>
    <row r="52">
      <c r="A52" s="3" t="inlineStr">
        <is>
          <t>Share-based Compensation Arrangement by Share-based Payment Award [Line Items]</t>
        </is>
      </c>
    </row>
    <row r="53">
      <c r="A53" s="4" t="inlineStr">
        <is>
          <t>Options outstanding (in shares)</t>
        </is>
      </c>
      <c r="B53" s="6" t="n">
        <v>1035000</v>
      </c>
      <c r="C53" s="6" t="n">
        <v>575000</v>
      </c>
    </row>
    <row r="54">
      <c r="A54" s="4" t="inlineStr">
        <is>
          <t>Grant date fair value (in dollars per share)</t>
        </is>
      </c>
      <c r="B54" s="9" t="n">
        <v>6.29</v>
      </c>
      <c r="C54" s="9" t="n">
        <v>9.119999999999999</v>
      </c>
    </row>
    <row r="55">
      <c r="A55" s="4" t="inlineStr">
        <is>
          <t>Total unrecognized compensation expense</t>
        </is>
      </c>
      <c r="B55" s="7" t="n">
        <v>2000</v>
      </c>
    </row>
    <row r="56">
      <c r="A56" s="4" t="inlineStr">
        <is>
          <t>Weighted average period over which unrecognized compensation is expected to be recognized</t>
        </is>
      </c>
      <c r="B56" s="4" t="inlineStr">
        <is>
          <t>1 year 7 days</t>
        </is>
      </c>
    </row>
    <row r="57">
      <c r="A57" s="4" t="inlineStr">
        <is>
          <t>Granted (in shares)</t>
        </is>
      </c>
      <c r="B57" s="6" t="n">
        <v>460000</v>
      </c>
      <c r="C57" s="6" t="n">
        <v>575000</v>
      </c>
      <c r="D57" s="6" t="n">
        <v>0</v>
      </c>
    </row>
    <row r="58">
      <c r="A58" s="4" t="inlineStr">
        <is>
          <t>Number of shares receivable upon vesting, per each award (in shares)</t>
        </is>
      </c>
      <c r="B58" s="6" t="n">
        <v>1</v>
      </c>
    </row>
    <row r="59">
      <c r="A59" s="4" t="inlineStr">
        <is>
          <t>Vesting rights percentage</t>
        </is>
      </c>
      <c r="B59" s="4" t="inlineStr">
        <is>
          <t>100.00%</t>
        </is>
      </c>
      <c r="C59" s="4" t="inlineStr">
        <is>
          <t>25.00%</t>
        </is>
      </c>
    </row>
    <row r="60">
      <c r="A60" s="4" t="inlineStr">
        <is>
          <t>Number of awards vested (in shares)</t>
        </is>
      </c>
      <c r="B60" s="6" t="n">
        <v>0</v>
      </c>
      <c r="C60" s="6" t="n">
        <v>0</v>
      </c>
      <c r="D60" s="6" t="n">
        <v>0</v>
      </c>
    </row>
    <row r="61">
      <c r="A61" s="4" t="inlineStr">
        <is>
          <t>Share-based compensation expense</t>
        </is>
      </c>
      <c r="B61" s="7" t="n">
        <v>3700</v>
      </c>
      <c r="C61" s="7" t="n">
        <v>2400</v>
      </c>
      <c r="D61"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Employee Stock Benefit Plans - Schedule of weighted-average assumptions used in estimation of grant date fair value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Stock option / 2011 Plan | Options to purchase common stock</t>
        </is>
      </c>
    </row>
    <row r="6">
      <c r="A6" s="3" t="inlineStr">
        <is>
          <t>Share-based Compensation Arrangement by Share-based Payment Award [Line Items]</t>
        </is>
      </c>
    </row>
    <row r="7">
      <c r="A7" s="4" t="inlineStr">
        <is>
          <t>Expected term (years)</t>
        </is>
      </c>
      <c r="B7" s="4" t="inlineStr">
        <is>
          <t>6 years 1 month 24 days</t>
        </is>
      </c>
      <c r="C7" s="4" t="inlineStr">
        <is>
          <t>6 years 2 months 1 day</t>
        </is>
      </c>
      <c r="D7" s="4" t="inlineStr">
        <is>
          <t>6 years 1 month 17 days</t>
        </is>
      </c>
    </row>
    <row r="8">
      <c r="A8" s="4" t="inlineStr">
        <is>
          <t>Volatility</t>
        </is>
      </c>
      <c r="B8" s="4" t="inlineStr">
        <is>
          <t>65.00%</t>
        </is>
      </c>
      <c r="C8" s="4" t="inlineStr">
        <is>
          <t>67.00%</t>
        </is>
      </c>
      <c r="D8" s="4" t="inlineStr">
        <is>
          <t>72.00%</t>
        </is>
      </c>
    </row>
    <row r="9">
      <c r="A9" s="4" t="inlineStr">
        <is>
          <t>Expected dividend yield</t>
        </is>
      </c>
      <c r="B9" s="4" t="inlineStr">
        <is>
          <t>0.00%</t>
        </is>
      </c>
      <c r="C9" s="4" t="inlineStr">
        <is>
          <t>0.00%</t>
        </is>
      </c>
      <c r="D9" s="4" t="inlineStr">
        <is>
          <t>0.00%</t>
        </is>
      </c>
    </row>
    <row r="10">
      <c r="A10" s="4" t="inlineStr">
        <is>
          <t>Risk-free interest rates</t>
        </is>
      </c>
      <c r="B10" s="4" t="inlineStr">
        <is>
          <t>0.87%</t>
        </is>
      </c>
      <c r="C10" s="4" t="inlineStr">
        <is>
          <t>0.65%</t>
        </is>
      </c>
      <c r="D10" s="4" t="inlineStr">
        <is>
          <t>2.35%</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Employee Stock Benefit Plans - Stock option activity (Details) $ / shares in Units, $ in Thousands</t>
        </is>
      </c>
      <c r="B1" s="2" t="inlineStr">
        <is>
          <t>12 Months Ended</t>
        </is>
      </c>
    </row>
    <row r="2">
      <c r="B2" s="2" t="inlineStr">
        <is>
          <t>Dec. 31, 2021USD ($)$ / sharesshares</t>
        </is>
      </c>
    </row>
    <row r="3">
      <c r="A3" s="3" t="inlineStr">
        <is>
          <t>Summary of stock option activity - Shares</t>
        </is>
      </c>
    </row>
    <row r="4">
      <c r="A4" s="4" t="inlineStr">
        <is>
          <t>Options outstanding at the beginning of the period (in shares) | shares</t>
        </is>
      </c>
      <c r="B4" s="6" t="n">
        <v>4258162</v>
      </c>
    </row>
    <row r="5">
      <c r="A5" s="4" t="inlineStr">
        <is>
          <t>Granted (in shares) | shares</t>
        </is>
      </c>
      <c r="B5" s="6" t="n">
        <v>4196735</v>
      </c>
    </row>
    <row r="6">
      <c r="A6" s="4" t="inlineStr">
        <is>
          <t>Exercised (in shares) | shares</t>
        </is>
      </c>
      <c r="B6" s="6" t="n">
        <v>-210091</v>
      </c>
    </row>
    <row r="7">
      <c r="A7" s="4" t="inlineStr">
        <is>
          <t>Canceled (in shares) | shares</t>
        </is>
      </c>
      <c r="B7" s="6" t="n">
        <v>-676162</v>
      </c>
    </row>
    <row r="8">
      <c r="A8" s="4" t="inlineStr">
        <is>
          <t>Expired (in shares) | shares</t>
        </is>
      </c>
      <c r="B8" s="6" t="n">
        <v>-1139388</v>
      </c>
    </row>
    <row r="9">
      <c r="A9" s="4" t="inlineStr">
        <is>
          <t>Options outstanding at the end of the period (in shares) | shares</t>
        </is>
      </c>
      <c r="B9" s="6" t="n">
        <v>6429256</v>
      </c>
    </row>
    <row r="10">
      <c r="A10" s="4" t="inlineStr">
        <is>
          <t>Options exercisable at the end of the period (in shares) | shares</t>
        </is>
      </c>
      <c r="B10" s="6" t="n">
        <v>1945889</v>
      </c>
    </row>
    <row r="11">
      <c r="A11" s="3" t="inlineStr">
        <is>
          <t>Weighted-Average Exercise Price</t>
        </is>
      </c>
    </row>
    <row r="12">
      <c r="A12" s="4" t="inlineStr">
        <is>
          <t>Options outstanding at the beginning of the period (in dollars per share) | $ / shares</t>
        </is>
      </c>
      <c r="B12" s="9" t="n">
        <v>29.5</v>
      </c>
    </row>
    <row r="13">
      <c r="A13" s="4" t="inlineStr">
        <is>
          <t>Granted (in dollars per share) | $ / shares</t>
        </is>
      </c>
      <c r="B13" s="13" t="n">
        <v>18.25</v>
      </c>
    </row>
    <row r="14">
      <c r="A14" s="4" t="inlineStr">
        <is>
          <t>Exercised (in dollars per share) | $ / shares</t>
        </is>
      </c>
      <c r="B14" s="13" t="n">
        <v>19.26</v>
      </c>
    </row>
    <row r="15">
      <c r="A15" s="4" t="inlineStr">
        <is>
          <t>Canceled (in dollars per share) | $ / shares</t>
        </is>
      </c>
      <c r="B15" s="13" t="n">
        <v>19.22</v>
      </c>
    </row>
    <row r="16">
      <c r="A16" s="4" t="inlineStr">
        <is>
          <t>Expired (in dollars per share) | $ / shares</t>
        </is>
      </c>
      <c r="B16" s="13" t="n">
        <v>38.13</v>
      </c>
    </row>
    <row r="17">
      <c r="A17" s="4" t="inlineStr">
        <is>
          <t>Options outstanding at the end of the period (in dollars per share) | $ / shares</t>
        </is>
      </c>
      <c r="B17" s="13" t="n">
        <v>22.03</v>
      </c>
    </row>
    <row r="18">
      <c r="A18" s="4" t="inlineStr">
        <is>
          <t>Options exercisable at the end of the period (in dollars per share) | $ / shares</t>
        </is>
      </c>
      <c r="B18" s="9" t="n">
        <v>31.44</v>
      </c>
    </row>
    <row r="19">
      <c r="A19" s="3" t="inlineStr">
        <is>
          <t>Weighted-Average Contractual Life (in years)</t>
        </is>
      </c>
    </row>
    <row r="20">
      <c r="A20" s="4" t="inlineStr">
        <is>
          <t>Options outstanding at the end of the period</t>
        </is>
      </c>
      <c r="B20" s="4" t="inlineStr">
        <is>
          <t>7 years 6 months 14 days</t>
        </is>
      </c>
    </row>
    <row r="21">
      <c r="A21" s="4" t="inlineStr">
        <is>
          <t>Options exercisable at the end of the period</t>
        </is>
      </c>
      <c r="B21" s="4" t="inlineStr">
        <is>
          <t>5 years 1 month 28 days</t>
        </is>
      </c>
    </row>
    <row r="22">
      <c r="A22" s="3" t="inlineStr">
        <is>
          <t>Aggregate Intrinsic Value</t>
        </is>
      </c>
    </row>
    <row r="23">
      <c r="A23" s="4" t="inlineStr">
        <is>
          <t>Options outstanding at the end of the period | $</t>
        </is>
      </c>
      <c r="B23" s="7" t="n">
        <v>1107</v>
      </c>
    </row>
    <row r="24">
      <c r="A24" s="4" t="inlineStr">
        <is>
          <t>Options exercisable at the end of the period | $</t>
        </is>
      </c>
      <c r="B24" s="7" t="n">
        <v>11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Restricted Stock and Restricted Stock Units Activity (Details) - $ / shares</t>
        </is>
      </c>
      <c r="B1" s="2" t="inlineStr">
        <is>
          <t>12 Months Ended</t>
        </is>
      </c>
    </row>
    <row r="2">
      <c r="B2" s="2" t="inlineStr">
        <is>
          <t>Dec. 31, 2021</t>
        </is>
      </c>
      <c r="C2" s="2" t="inlineStr">
        <is>
          <t>Dec. 31, 2020</t>
        </is>
      </c>
      <c r="D2" s="2" t="inlineStr">
        <is>
          <t>Dec. 31, 2019</t>
        </is>
      </c>
    </row>
    <row r="3">
      <c r="A3" s="3" t="inlineStr">
        <is>
          <t>Weighted-Average Grant Date Fair Value (in dollars per share)</t>
        </is>
      </c>
    </row>
    <row r="4">
      <c r="A4" s="4" t="inlineStr">
        <is>
          <t>Granted (in dollars per share)</t>
        </is>
      </c>
      <c r="B4" s="9" t="n">
        <v>10.69</v>
      </c>
      <c r="C4" s="9" t="n">
        <v>10.23</v>
      </c>
      <c r="D4" s="9" t="n">
        <v>12.97</v>
      </c>
    </row>
    <row r="5">
      <c r="A5" s="4" t="inlineStr">
        <is>
          <t>Restricted stock units</t>
        </is>
      </c>
    </row>
    <row r="6">
      <c r="A6" s="3" t="inlineStr">
        <is>
          <t>RSUs</t>
        </is>
      </c>
    </row>
    <row r="7">
      <c r="A7" s="4" t="inlineStr">
        <is>
          <t>Outstanding beginning balance (in shares)</t>
        </is>
      </c>
      <c r="B7" s="6" t="n">
        <v>596260</v>
      </c>
    </row>
    <row r="8">
      <c r="A8" s="4" t="inlineStr">
        <is>
          <t>Granted (in shares)</t>
        </is>
      </c>
      <c r="B8" s="6" t="n">
        <v>243725</v>
      </c>
    </row>
    <row r="9">
      <c r="A9" s="4" t="inlineStr">
        <is>
          <t>Vested (in shares)</t>
        </is>
      </c>
      <c r="B9" s="6" t="n">
        <v>-263236</v>
      </c>
    </row>
    <row r="10">
      <c r="A10" s="4" t="inlineStr">
        <is>
          <t>Forfeited (in shares)</t>
        </is>
      </c>
      <c r="B10" s="6" t="n">
        <v>-132138</v>
      </c>
    </row>
    <row r="11">
      <c r="A11" s="4" t="inlineStr">
        <is>
          <t>Outstanding ending balance (in shares)</t>
        </is>
      </c>
      <c r="B11" s="6" t="n">
        <v>444611</v>
      </c>
      <c r="C11" s="6" t="n">
        <v>596260</v>
      </c>
    </row>
    <row r="12">
      <c r="A12" s="3" t="inlineStr">
        <is>
          <t>Weighted-Average Grant Date Fair Value (in dollars per share)</t>
        </is>
      </c>
    </row>
    <row r="13">
      <c r="A13" s="4" t="inlineStr">
        <is>
          <t>Outstanding beginning balance (in dollars per share)</t>
        </is>
      </c>
      <c r="B13" s="9" t="n">
        <v>20.52</v>
      </c>
    </row>
    <row r="14">
      <c r="A14" s="4" t="inlineStr">
        <is>
          <t>Granted (in dollars per share)</t>
        </is>
      </c>
      <c r="B14" s="13" t="n">
        <v>16.98</v>
      </c>
      <c r="C14" s="9" t="n">
        <v>19.38</v>
      </c>
      <c r="D14" s="9" t="n">
        <v>20.04</v>
      </c>
    </row>
    <row r="15">
      <c r="A15" s="4" t="inlineStr">
        <is>
          <t>Vested (in dollars per share)</t>
        </is>
      </c>
      <c r="B15" s="13" t="n">
        <v>20.71</v>
      </c>
    </row>
    <row r="16">
      <c r="A16" s="4" t="inlineStr">
        <is>
          <t>Forfeited (in dollars per share)</t>
        </is>
      </c>
      <c r="B16" s="13" t="n">
        <v>20.47</v>
      </c>
    </row>
    <row r="17">
      <c r="A17" s="4" t="inlineStr">
        <is>
          <t>Outstanding ending balance (in dollars per share)</t>
        </is>
      </c>
      <c r="B17" s="9" t="n">
        <v>18.41</v>
      </c>
      <c r="C17" s="9" t="n">
        <v>20.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Performance Stock Options Activity (Details) - $ / shares</t>
        </is>
      </c>
      <c r="B1" s="2" t="inlineStr">
        <is>
          <t>12 Months Ended</t>
        </is>
      </c>
    </row>
    <row r="2">
      <c r="B2" s="2" t="inlineStr">
        <is>
          <t>Dec. 31, 2021</t>
        </is>
      </c>
      <c r="C2" s="2" t="inlineStr">
        <is>
          <t>Dec. 31, 2020</t>
        </is>
      </c>
      <c r="D2" s="2" t="inlineStr">
        <is>
          <t>Dec. 31, 2019</t>
        </is>
      </c>
    </row>
    <row r="3">
      <c r="A3" s="3" t="inlineStr">
        <is>
          <t>PSOs</t>
        </is>
      </c>
    </row>
    <row r="4">
      <c r="A4" s="4" t="inlineStr">
        <is>
          <t>Options outstanding at the beginning of the period (in shares)</t>
        </is>
      </c>
      <c r="B4" s="6" t="n">
        <v>4258162</v>
      </c>
    </row>
    <row r="5">
      <c r="A5" s="4" t="inlineStr">
        <is>
          <t>Granted (in shares)</t>
        </is>
      </c>
      <c r="B5" s="6" t="n">
        <v>4196735</v>
      </c>
    </row>
    <row r="6">
      <c r="A6" s="4" t="inlineStr">
        <is>
          <t>Options outstanding at the end of the period (in shares)</t>
        </is>
      </c>
      <c r="B6" s="6" t="n">
        <v>6429256</v>
      </c>
      <c r="C6" s="6" t="n">
        <v>4258162</v>
      </c>
    </row>
    <row r="7">
      <c r="A7" s="3" t="inlineStr">
        <is>
          <t>Weighted-Average Grant Date Fair Value (in dollars per share)</t>
        </is>
      </c>
    </row>
    <row r="8">
      <c r="A8" s="4" t="inlineStr">
        <is>
          <t>Options outstanding at the beginning of the period (in dollars per share)</t>
        </is>
      </c>
      <c r="B8" s="9" t="n">
        <v>29.5</v>
      </c>
    </row>
    <row r="9">
      <c r="A9" s="4" t="inlineStr">
        <is>
          <t>Granted (in dollars per share)</t>
        </is>
      </c>
      <c r="B9" s="13" t="n">
        <v>18.25</v>
      </c>
    </row>
    <row r="10">
      <c r="A10" s="4" t="inlineStr">
        <is>
          <t>Options outstanding at the end of the period (in dollars per share)</t>
        </is>
      </c>
      <c r="B10" s="9" t="n">
        <v>22.03</v>
      </c>
      <c r="C10" s="9" t="n">
        <v>29.5</v>
      </c>
    </row>
    <row r="11">
      <c r="A11" s="4" t="inlineStr">
        <is>
          <t>Performance Stock Option</t>
        </is>
      </c>
    </row>
    <row r="12">
      <c r="A12" s="3" t="inlineStr">
        <is>
          <t>PSOs</t>
        </is>
      </c>
    </row>
    <row r="13">
      <c r="A13" s="4" t="inlineStr">
        <is>
          <t>Options outstanding at the beginning of the period (in shares)</t>
        </is>
      </c>
      <c r="B13" s="6" t="n">
        <v>575000</v>
      </c>
    </row>
    <row r="14">
      <c r="A14" s="4" t="inlineStr">
        <is>
          <t>Granted (in shares)</t>
        </is>
      </c>
      <c r="B14" s="6" t="n">
        <v>460000</v>
      </c>
      <c r="C14" s="6" t="n">
        <v>575000</v>
      </c>
      <c r="D14" s="6" t="n">
        <v>0</v>
      </c>
    </row>
    <row r="15">
      <c r="A15" s="4" t="inlineStr">
        <is>
          <t>Exercised (in shares)</t>
        </is>
      </c>
      <c r="B15" s="6" t="n">
        <v>0</v>
      </c>
      <c r="C15" s="6" t="n">
        <v>0</v>
      </c>
      <c r="D15" s="6" t="n">
        <v>0</v>
      </c>
    </row>
    <row r="16">
      <c r="A16" s="4" t="inlineStr">
        <is>
          <t>Forfeited (in shares)</t>
        </is>
      </c>
      <c r="B16" s="6" t="n">
        <v>0</v>
      </c>
    </row>
    <row r="17">
      <c r="A17" s="4" t="inlineStr">
        <is>
          <t>Options outstanding at the end of the period (in shares)</t>
        </is>
      </c>
      <c r="B17" s="6" t="n">
        <v>1035000</v>
      </c>
      <c r="C17" s="6" t="n">
        <v>575000</v>
      </c>
    </row>
    <row r="18">
      <c r="A18" s="3" t="inlineStr">
        <is>
          <t>Weighted-Average Grant Date Fair Value (in dollars per share)</t>
        </is>
      </c>
    </row>
    <row r="19">
      <c r="A19" s="4" t="inlineStr">
        <is>
          <t>Options outstanding at the beginning of the period (in dollars per share)</t>
        </is>
      </c>
      <c r="B19" s="9" t="n">
        <v>9.119999999999999</v>
      </c>
    </row>
    <row r="20">
      <c r="A20" s="4" t="inlineStr">
        <is>
          <t>Granted (in dollars per share)</t>
        </is>
      </c>
      <c r="B20" s="13" t="n">
        <v>6.29</v>
      </c>
    </row>
    <row r="21">
      <c r="A21" s="4" t="inlineStr">
        <is>
          <t>Vested (in dollars per share)</t>
        </is>
      </c>
      <c r="B21" s="6" t="n">
        <v>0</v>
      </c>
    </row>
    <row r="22">
      <c r="A22" s="4" t="inlineStr">
        <is>
          <t>Forfeited (in dollars per share)</t>
        </is>
      </c>
      <c r="B22" s="6" t="n">
        <v>0</v>
      </c>
    </row>
    <row r="23">
      <c r="A23" s="4" t="inlineStr">
        <is>
          <t>Options outstanding at the end of the period (in dollars per share)</t>
        </is>
      </c>
      <c r="B23" s="13" t="n">
        <v>7.86</v>
      </c>
      <c r="C23" s="9" t="n">
        <v>9.119999999999999</v>
      </c>
    </row>
    <row r="24">
      <c r="A24" s="4" t="inlineStr">
        <is>
          <t>Performance Stock Option | Previously Reported</t>
        </is>
      </c>
    </row>
    <row r="25">
      <c r="A25" s="3" t="inlineStr">
        <is>
          <t>Weighted-Average Grant Date Fair Value (in dollars per share)</t>
        </is>
      </c>
    </row>
    <row r="26">
      <c r="A26" s="4" t="inlineStr">
        <is>
          <t>Options outstanding at the beginning of the period (in dollars per share)</t>
        </is>
      </c>
      <c r="B26" s="9" t="n">
        <v>16.46</v>
      </c>
    </row>
    <row r="27">
      <c r="A27" s="4" t="inlineStr">
        <is>
          <t>Options outstanding at the end of the period (in dollars per share)</t>
        </is>
      </c>
      <c r="C27" s="9" t="n">
        <v>16.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USED IN OPERATING ACTIVITIES:</t>
        </is>
      </c>
    </row>
    <row r="4">
      <c r="A4" s="4" t="inlineStr">
        <is>
          <t>Net loss</t>
        </is>
      </c>
      <c r="B4" s="7" t="n">
        <v>-70176</v>
      </c>
      <c r="C4" s="7" t="n">
        <v>-109208</v>
      </c>
      <c r="D4" s="7" t="n">
        <v>-132993</v>
      </c>
    </row>
    <row r="5">
      <c r="A5" s="3" t="inlineStr">
        <is>
          <t>Adjustments to reconcile net loss to net cash used in operating activities:</t>
        </is>
      </c>
    </row>
    <row r="6">
      <c r="A6" s="4" t="inlineStr">
        <is>
          <t>Depreciation and amortization</t>
        </is>
      </c>
      <c r="B6" s="6" t="n">
        <v>1160</v>
      </c>
      <c r="C6" s="6" t="n">
        <v>1693</v>
      </c>
      <c r="D6" s="6" t="n">
        <v>2308</v>
      </c>
    </row>
    <row r="7">
      <c r="A7" s="4" t="inlineStr">
        <is>
          <t>Amortization of premium (accretion of discount) on marketable securities, net</t>
        </is>
      </c>
      <c r="B7" s="6" t="n">
        <v>19</v>
      </c>
      <c r="C7" s="6" t="n">
        <v>268</v>
      </c>
      <c r="D7" s="6" t="n">
        <v>-394</v>
      </c>
    </row>
    <row r="8">
      <c r="A8" s="4" t="inlineStr">
        <is>
          <t>Impairment loss on operating lease right of use assets</t>
        </is>
      </c>
      <c r="B8" s="6" t="n">
        <v>0</v>
      </c>
      <c r="C8" s="6" t="n">
        <v>2410</v>
      </c>
      <c r="D8" s="6" t="n">
        <v>339</v>
      </c>
    </row>
    <row r="9">
      <c r="A9" s="4" t="inlineStr">
        <is>
          <t>Share-based compensation expense</t>
        </is>
      </c>
      <c r="B9" s="6" t="n">
        <v>22785</v>
      </c>
      <c r="C9" s="6" t="n">
        <v>24698</v>
      </c>
      <c r="D9" s="6" t="n">
        <v>23615</v>
      </c>
    </row>
    <row r="10">
      <c r="A10" s="4" t="inlineStr">
        <is>
          <t>Amortization of debt discount and issuance costs</t>
        </is>
      </c>
      <c r="B10" s="6" t="n">
        <v>1602</v>
      </c>
      <c r="C10" s="6" t="n">
        <v>18058</v>
      </c>
      <c r="D10" s="6" t="n">
        <v>15785</v>
      </c>
    </row>
    <row r="11">
      <c r="A11" s="4" t="inlineStr">
        <is>
          <t>Loss on disposals of property and equipment</t>
        </is>
      </c>
      <c r="B11" s="6" t="n">
        <v>0</v>
      </c>
      <c r="C11" s="6" t="n">
        <v>602</v>
      </c>
      <c r="D11" s="6" t="n">
        <v>201</v>
      </c>
    </row>
    <row r="12">
      <c r="A12" s="4" t="inlineStr">
        <is>
          <t>Gain on lease termination</t>
        </is>
      </c>
      <c r="B12" s="6" t="n">
        <v>-901</v>
      </c>
      <c r="C12" s="6" t="n">
        <v>0</v>
      </c>
      <c r="D12" s="6" t="n">
        <v>0</v>
      </c>
    </row>
    <row r="13">
      <c r="A13" s="4" t="inlineStr">
        <is>
          <t>Gain on extinguishment of debt</t>
        </is>
      </c>
      <c r="B13" s="6" t="n">
        <v>-1960</v>
      </c>
      <c r="C13" s="6" t="n">
        <v>0</v>
      </c>
      <c r="D13" s="6" t="n">
        <v>0</v>
      </c>
    </row>
    <row r="14">
      <c r="A14" s="3" t="inlineStr">
        <is>
          <t>Changes in operating assets and liabilities:</t>
        </is>
      </c>
    </row>
    <row r="15">
      <c r="A15" s="4" t="inlineStr">
        <is>
          <t>Inventory</t>
        </is>
      </c>
      <c r="B15" s="6" t="n">
        <v>-2199</v>
      </c>
      <c r="C15" s="6" t="n">
        <v>-3851</v>
      </c>
      <c r="D15" s="6" t="n">
        <v>887</v>
      </c>
    </row>
    <row r="16">
      <c r="A16" s="4" t="inlineStr">
        <is>
          <t>Accounts receivables, net</t>
        </is>
      </c>
      <c r="B16" s="6" t="n">
        <v>-3045</v>
      </c>
      <c r="C16" s="6" t="n">
        <v>2979</v>
      </c>
      <c r="D16" s="6" t="n">
        <v>-6531</v>
      </c>
    </row>
    <row r="17">
      <c r="A17" s="4" t="inlineStr">
        <is>
          <t>Prepaid expenses</t>
        </is>
      </c>
      <c r="B17" s="6" t="n">
        <v>3229</v>
      </c>
      <c r="C17" s="6" t="n">
        <v>-1148</v>
      </c>
      <c r="D17" s="6" t="n">
        <v>1711</v>
      </c>
    </row>
    <row r="18">
      <c r="A18" s="4" t="inlineStr">
        <is>
          <t>Other current assets</t>
        </is>
      </c>
      <c r="B18" s="6" t="n">
        <v>6301</v>
      </c>
      <c r="C18" s="6" t="n">
        <v>-21656</v>
      </c>
      <c r="D18" s="6" t="n">
        <v>356</v>
      </c>
    </row>
    <row r="19">
      <c r="A19" s="4" t="inlineStr">
        <is>
          <t>Operating lease right of use assets</t>
        </is>
      </c>
      <c r="B19" s="6" t="n">
        <v>1066</v>
      </c>
      <c r="C19" s="6" t="n">
        <v>1752</v>
      </c>
      <c r="D19" s="6" t="n">
        <v>2034</v>
      </c>
    </row>
    <row r="20">
      <c r="A20" s="4" t="inlineStr">
        <is>
          <t>Other long-term assets</t>
        </is>
      </c>
      <c r="B20" s="6" t="n">
        <v>-1659</v>
      </c>
      <c r="C20" s="6" t="n">
        <v>-6</v>
      </c>
      <c r="D20" s="6" t="n">
        <v>30</v>
      </c>
    </row>
    <row r="21">
      <c r="A21" s="4" t="inlineStr">
        <is>
          <t>Accounts payable</t>
        </is>
      </c>
      <c r="B21" s="6" t="n">
        <v>7700</v>
      </c>
      <c r="C21" s="6" t="n">
        <v>3895</v>
      </c>
      <c r="D21" s="6" t="n">
        <v>1804</v>
      </c>
    </row>
    <row r="22">
      <c r="A22" s="4" t="inlineStr">
        <is>
          <t>Accrued expenses and other current liabilities</t>
        </is>
      </c>
      <c r="B22" s="6" t="n">
        <v>16791</v>
      </c>
      <c r="C22" s="6" t="n">
        <v>6728</v>
      </c>
      <c r="D22" s="6" t="n">
        <v>10827</v>
      </c>
    </row>
    <row r="23">
      <c r="A23" s="4" t="inlineStr">
        <is>
          <t>Lease liability, operating leases</t>
        </is>
      </c>
      <c r="B23" s="6" t="n">
        <v>-2147</v>
      </c>
      <c r="C23" s="6" t="n">
        <v>-2162</v>
      </c>
      <c r="D23" s="6" t="n">
        <v>-2298</v>
      </c>
    </row>
    <row r="24">
      <c r="A24" s="4" t="inlineStr">
        <is>
          <t>Deferred revenue</t>
        </is>
      </c>
      <c r="B24" s="6" t="n">
        <v>-1000</v>
      </c>
      <c r="C24" s="6" t="n">
        <v>1000</v>
      </c>
      <c r="D24" s="6" t="n">
        <v>0</v>
      </c>
    </row>
    <row r="25">
      <c r="A25" s="4" t="inlineStr">
        <is>
          <t>Other non-current liabilities</t>
        </is>
      </c>
      <c r="B25" s="6" t="n">
        <v>0</v>
      </c>
      <c r="C25" s="6" t="n">
        <v>0</v>
      </c>
      <c r="D25" s="6" t="n">
        <v>-95</v>
      </c>
    </row>
    <row r="26">
      <c r="A26" s="4" t="inlineStr">
        <is>
          <t>Net cash used in operating activities</t>
        </is>
      </c>
      <c r="B26" s="6" t="n">
        <v>-22434</v>
      </c>
      <c r="C26" s="6" t="n">
        <v>-73948</v>
      </c>
      <c r="D26" s="6" t="n">
        <v>-82414</v>
      </c>
    </row>
    <row r="27">
      <c r="A27" s="3" t="inlineStr">
        <is>
          <t>CASH FLOWS PROVIDED BY INVESTING ACTIVITIES:</t>
        </is>
      </c>
    </row>
    <row r="28">
      <c r="A28" s="4" t="inlineStr">
        <is>
          <t>Purchases of property and equipment</t>
        </is>
      </c>
      <c r="B28" s="6" t="n">
        <v>-28</v>
      </c>
      <c r="C28" s="6" t="n">
        <v>0</v>
      </c>
      <c r="D28" s="6" t="n">
        <v>0</v>
      </c>
    </row>
    <row r="29">
      <c r="A29" s="4" t="inlineStr">
        <is>
          <t>Purchases of marketable securities</t>
        </is>
      </c>
      <c r="B29" s="6" t="n">
        <v>0</v>
      </c>
      <c r="C29" s="6" t="n">
        <v>-39915</v>
      </c>
      <c r="D29" s="6" t="n">
        <v>-119502</v>
      </c>
    </row>
    <row r="30">
      <c r="A30" s="4" t="inlineStr">
        <is>
          <t>Sales and maturities of marketable securities</t>
        </is>
      </c>
      <c r="B30" s="6" t="n">
        <v>23240</v>
      </c>
      <c r="C30" s="6" t="n">
        <v>107400</v>
      </c>
      <c r="D30" s="6" t="n">
        <v>206779</v>
      </c>
    </row>
    <row r="31">
      <c r="A31" s="4" t="inlineStr">
        <is>
          <t>Net cash provided by investing activities</t>
        </is>
      </c>
      <c r="B31" s="6" t="n">
        <v>23212</v>
      </c>
      <c r="C31" s="6" t="n">
        <v>67485</v>
      </c>
      <c r="D31" s="6" t="n">
        <v>87277</v>
      </c>
    </row>
    <row r="32">
      <c r="A32" s="3" t="inlineStr">
        <is>
          <t>CASH FLOWS PROVIDED BY FINANCING ACTIVITIES:</t>
        </is>
      </c>
    </row>
    <row r="33">
      <c r="A33" s="4" t="inlineStr">
        <is>
          <t>Proceeds from exercise of stock options and warrants</t>
        </is>
      </c>
      <c r="B33" s="6" t="n">
        <v>4046</v>
      </c>
      <c r="C33" s="6" t="n">
        <v>1491</v>
      </c>
      <c r="D33" s="6" t="n">
        <v>3869</v>
      </c>
    </row>
    <row r="34">
      <c r="A34" s="4" t="inlineStr">
        <is>
          <t>Proceeds from issuance of term loan</t>
        </is>
      </c>
      <c r="B34" s="6" t="n">
        <v>125000</v>
      </c>
      <c r="C34" s="6" t="n">
        <v>25000</v>
      </c>
      <c r="D34" s="6" t="n">
        <v>0</v>
      </c>
    </row>
    <row r="35">
      <c r="A35" s="4" t="inlineStr">
        <is>
          <t>Deferred financing costs</t>
        </is>
      </c>
      <c r="B35" s="6" t="n">
        <v>-2313</v>
      </c>
      <c r="C35" s="6" t="n">
        <v>-99</v>
      </c>
      <c r="D35" s="6" t="n">
        <v>0</v>
      </c>
    </row>
    <row r="36">
      <c r="A36" s="4" t="inlineStr">
        <is>
          <t>Repurchase of convertible notes</t>
        </is>
      </c>
      <c r="B36" s="6" t="n">
        <v>-108568</v>
      </c>
      <c r="C36" s="6" t="n">
        <v>0</v>
      </c>
      <c r="D36" s="6" t="n">
        <v>0</v>
      </c>
    </row>
    <row r="37">
      <c r="A37" s="4" t="inlineStr">
        <is>
          <t>Proceeds from employee stock purchase plan</t>
        </is>
      </c>
      <c r="B37" s="6" t="n">
        <v>1154</v>
      </c>
      <c r="C37" s="6" t="n">
        <v>1621</v>
      </c>
      <c r="D37" s="6" t="n">
        <v>1840</v>
      </c>
    </row>
    <row r="38">
      <c r="A38" s="4" t="inlineStr">
        <is>
          <t>Net cash provided by financing activities</t>
        </is>
      </c>
      <c r="B38" s="6" t="n">
        <v>19319</v>
      </c>
      <c r="C38" s="6" t="n">
        <v>28013</v>
      </c>
      <c r="D38" s="6" t="n">
        <v>5709</v>
      </c>
    </row>
    <row r="39">
      <c r="A39" s="4" t="inlineStr">
        <is>
          <t>NET INCREASE IN CASH, CASH EQUIVALENTS, AND RESTRICTED CASH</t>
        </is>
      </c>
      <c r="B39" s="6" t="n">
        <v>20097</v>
      </c>
      <c r="C39" s="6" t="n">
        <v>21550</v>
      </c>
      <c r="D39" s="6" t="n">
        <v>10572</v>
      </c>
    </row>
    <row r="40">
      <c r="A40" s="4" t="inlineStr">
        <is>
          <t>CASH, CASH EQUIVALENTS, AND RESTRICTED CASH AT BEGINNING OF YEAR</t>
        </is>
      </c>
      <c r="B40" s="6" t="n">
        <v>92003</v>
      </c>
      <c r="C40" s="6" t="n">
        <v>70453</v>
      </c>
      <c r="D40" s="6" t="n">
        <v>59881</v>
      </c>
    </row>
    <row r="41">
      <c r="A41" s="4" t="inlineStr">
        <is>
          <t>CASH, CASH EQUIVALENTS, AND RESTRICTED CASH AT END OF YEAR</t>
        </is>
      </c>
      <c r="B41" s="6" t="n">
        <v>112100</v>
      </c>
      <c r="C41" s="6" t="n">
        <v>92003</v>
      </c>
      <c r="D41" s="6" t="n">
        <v>70453</v>
      </c>
    </row>
    <row r="42">
      <c r="A42" s="3" t="inlineStr">
        <is>
          <t>SUPPLEMENTAL DISCLOSURES:</t>
        </is>
      </c>
    </row>
    <row r="43">
      <c r="A43" s="4" t="inlineStr">
        <is>
          <t>Cash paid for interest</t>
        </is>
      </c>
      <c r="B43" s="6" t="n">
        <v>16475</v>
      </c>
      <c r="C43" s="6" t="n">
        <v>9854</v>
      </c>
      <c r="D43" s="6" t="n">
        <v>9150</v>
      </c>
    </row>
    <row r="44">
      <c r="A44" s="4" t="inlineStr">
        <is>
          <t>Cash paid for amounts included in the measurement of operating lease liabilities</t>
        </is>
      </c>
      <c r="B44" s="6" t="n">
        <v>2311</v>
      </c>
      <c r="C44" s="6" t="n">
        <v>2551</v>
      </c>
      <c r="D44" s="6" t="n">
        <v>2720</v>
      </c>
    </row>
    <row r="45">
      <c r="A45" s="4" t="inlineStr">
        <is>
          <t>Right of use assets obtained in exchange for operating lease liability</t>
        </is>
      </c>
      <c r="B45" s="7" t="n">
        <v>826</v>
      </c>
      <c r="C45" s="7" t="n">
        <v>1391</v>
      </c>
      <c r="D45" s="7" t="n">
        <v>90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tock-based Compensation Expense by Financial Statement Lin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 included in operating expenses</t>
        </is>
      </c>
      <c r="B4" s="7" t="n">
        <v>22785</v>
      </c>
      <c r="C4" s="7" t="n">
        <v>24698</v>
      </c>
      <c r="D4" s="7" t="n">
        <v>23615</v>
      </c>
    </row>
    <row r="5">
      <c r="A5" s="4" t="inlineStr">
        <is>
          <t>Research and development</t>
        </is>
      </c>
    </row>
    <row r="6">
      <c r="A6" s="3" t="inlineStr">
        <is>
          <t>Share-based Compensation Arrangement by Share-based Payment Award [Line Items]</t>
        </is>
      </c>
    </row>
    <row r="7">
      <c r="A7" s="4" t="inlineStr">
        <is>
          <t>Share-based compensation expense included in operating expenses</t>
        </is>
      </c>
      <c r="B7" s="6" t="n">
        <v>6164</v>
      </c>
      <c r="C7" s="6" t="n">
        <v>6654</v>
      </c>
      <c r="D7" s="6" t="n">
        <v>8768</v>
      </c>
    </row>
    <row r="8">
      <c r="A8" s="4" t="inlineStr">
        <is>
          <t>General and administrative</t>
        </is>
      </c>
    </row>
    <row r="9">
      <c r="A9" s="3" t="inlineStr">
        <is>
          <t>Share-based Compensation Arrangement by Share-based Payment Award [Line Items]</t>
        </is>
      </c>
    </row>
    <row r="10">
      <c r="A10" s="4" t="inlineStr">
        <is>
          <t>Share-based compensation expense included in operating expenses</t>
        </is>
      </c>
      <c r="B10" s="7" t="n">
        <v>16621</v>
      </c>
      <c r="C10" s="7" t="n">
        <v>18044</v>
      </c>
      <c r="D10" s="7" t="n">
        <v>148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Details) - USD ($) $ in Thousands</t>
        </is>
      </c>
      <c r="B1" s="2" t="inlineStr">
        <is>
          <t>12 Months Ended</t>
        </is>
      </c>
    </row>
    <row r="2">
      <c r="B2" s="2" t="inlineStr">
        <is>
          <t>Dec. 31, 2021</t>
        </is>
      </c>
      <c r="C2" s="2" t="inlineStr">
        <is>
          <t>Dec. 31, 2020</t>
        </is>
      </c>
    </row>
    <row r="3">
      <c r="A3" s="4" t="inlineStr">
        <is>
          <t>Chargebacks, Discounts, and Fees</t>
        </is>
      </c>
    </row>
    <row r="4">
      <c r="A4" s="3" t="inlineStr">
        <is>
          <t>SEC Schedule, 12-09, Movement in Valuation Allowances and Reserves [Roll Forward]</t>
        </is>
      </c>
    </row>
    <row r="5">
      <c r="A5" s="4" t="inlineStr">
        <is>
          <t>Beginning balance</t>
        </is>
      </c>
      <c r="B5" s="7" t="n">
        <v>1891</v>
      </c>
      <c r="C5" s="7" t="n">
        <v>5739</v>
      </c>
    </row>
    <row r="6">
      <c r="A6" s="4" t="inlineStr">
        <is>
          <t>Provision related to sales in the current year</t>
        </is>
      </c>
      <c r="B6" s="6" t="n">
        <v>21022</v>
      </c>
      <c r="C6" s="6" t="n">
        <v>20549</v>
      </c>
    </row>
    <row r="7">
      <c r="A7" s="4" t="inlineStr">
        <is>
          <t>Adjustment related to prior periods sales</t>
        </is>
      </c>
      <c r="B7" s="6" t="n">
        <v>-108</v>
      </c>
      <c r="C7" s="6" t="n">
        <v>-107</v>
      </c>
    </row>
    <row r="8">
      <c r="A8" s="4" t="inlineStr">
        <is>
          <t>Credits and payments made</t>
        </is>
      </c>
      <c r="B8" s="6" t="n">
        <v>-20744</v>
      </c>
      <c r="C8" s="6" t="n">
        <v>-24290</v>
      </c>
    </row>
    <row r="9">
      <c r="A9" s="4" t="inlineStr">
        <is>
          <t>Ending balance</t>
        </is>
      </c>
      <c r="B9" s="6" t="n">
        <v>2061</v>
      </c>
      <c r="C9" s="6" t="n">
        <v>1891</v>
      </c>
    </row>
    <row r="10">
      <c r="A10" s="4" t="inlineStr">
        <is>
          <t>Government and Other Rebates</t>
        </is>
      </c>
    </row>
    <row r="11">
      <c r="A11" s="3" t="inlineStr">
        <is>
          <t>SEC Schedule, 12-09, Movement in Valuation Allowances and Reserves [Roll Forward]</t>
        </is>
      </c>
    </row>
    <row r="12">
      <c r="A12" s="4" t="inlineStr">
        <is>
          <t>Beginning balance</t>
        </is>
      </c>
      <c r="B12" s="6" t="n">
        <v>14644</v>
      </c>
      <c r="C12" s="6" t="n">
        <v>17280</v>
      </c>
    </row>
    <row r="13">
      <c r="A13" s="4" t="inlineStr">
        <is>
          <t>Provision related to sales in the current year</t>
        </is>
      </c>
      <c r="B13" s="6" t="n">
        <v>105986</v>
      </c>
      <c r="C13" s="6" t="n">
        <v>76166</v>
      </c>
    </row>
    <row r="14">
      <c r="A14" s="4" t="inlineStr">
        <is>
          <t>Adjustment related to prior periods sales</t>
        </is>
      </c>
      <c r="B14" s="6" t="n">
        <v>-2423</v>
      </c>
      <c r="C14" s="6" t="n">
        <v>-1551</v>
      </c>
    </row>
    <row r="15">
      <c r="A15" s="4" t="inlineStr">
        <is>
          <t>Credits and payments made</t>
        </is>
      </c>
      <c r="B15" s="6" t="n">
        <v>-93603</v>
      </c>
      <c r="C15" s="6" t="n">
        <v>-77251</v>
      </c>
    </row>
    <row r="16">
      <c r="A16" s="4" t="inlineStr">
        <is>
          <t>Ending balance</t>
        </is>
      </c>
      <c r="B16" s="6" t="n">
        <v>24604</v>
      </c>
      <c r="C16" s="6" t="n">
        <v>14644</v>
      </c>
    </row>
    <row r="17">
      <c r="A17" s="4" t="inlineStr">
        <is>
          <t>Returns</t>
        </is>
      </c>
    </row>
    <row r="18">
      <c r="A18" s="3" t="inlineStr">
        <is>
          <t>SEC Schedule, 12-09, Movement in Valuation Allowances and Reserves [Roll Forward]</t>
        </is>
      </c>
    </row>
    <row r="19">
      <c r="A19" s="4" t="inlineStr">
        <is>
          <t>Beginning balance</t>
        </is>
      </c>
      <c r="B19" s="6" t="n">
        <v>2572</v>
      </c>
      <c r="C19" s="6" t="n">
        <v>1583</v>
      </c>
    </row>
    <row r="20">
      <c r="A20" s="4" t="inlineStr">
        <is>
          <t>Provision related to sales in the current year</t>
        </is>
      </c>
      <c r="B20" s="6" t="n">
        <v>90</v>
      </c>
      <c r="C20" s="6" t="n">
        <v>1938</v>
      </c>
    </row>
    <row r="21">
      <c r="A21" s="4" t="inlineStr">
        <is>
          <t>Adjustment related to prior periods sales</t>
        </is>
      </c>
      <c r="B21" s="6" t="n">
        <v>-2249</v>
      </c>
      <c r="C21" s="6" t="n">
        <v>0</v>
      </c>
    </row>
    <row r="22">
      <c r="A22" s="4" t="inlineStr">
        <is>
          <t>Credits and payments made</t>
        </is>
      </c>
      <c r="B22" s="6" t="n">
        <v>-189</v>
      </c>
      <c r="C22" s="6" t="n">
        <v>-949</v>
      </c>
    </row>
    <row r="23">
      <c r="A23" s="4" t="inlineStr">
        <is>
          <t>Ending balance</t>
        </is>
      </c>
      <c r="B23" s="6" t="n">
        <v>224</v>
      </c>
      <c r="C23" s="6" t="n">
        <v>2572</v>
      </c>
    </row>
    <row r="24">
      <c r="A24" s="4" t="inlineStr">
        <is>
          <t>Total</t>
        </is>
      </c>
    </row>
    <row r="25">
      <c r="A25" s="3" t="inlineStr">
        <is>
          <t>SEC Schedule, 12-09, Movement in Valuation Allowances and Reserves [Roll Forward]</t>
        </is>
      </c>
    </row>
    <row r="26">
      <c r="A26" s="4" t="inlineStr">
        <is>
          <t>Beginning balance</t>
        </is>
      </c>
      <c r="B26" s="6" t="n">
        <v>19107</v>
      </c>
      <c r="C26" s="6" t="n">
        <v>24602</v>
      </c>
    </row>
    <row r="27">
      <c r="A27" s="4" t="inlineStr">
        <is>
          <t>Provision related to sales in the current year</t>
        </is>
      </c>
      <c r="B27" s="6" t="n">
        <v>127098</v>
      </c>
      <c r="C27" s="6" t="n">
        <v>98653</v>
      </c>
    </row>
    <row r="28">
      <c r="A28" s="4" t="inlineStr">
        <is>
          <t>Adjustment related to prior periods sales</t>
        </is>
      </c>
      <c r="B28" s="6" t="n">
        <v>-4780</v>
      </c>
      <c r="C28" s="6" t="n">
        <v>-1658</v>
      </c>
    </row>
    <row r="29">
      <c r="A29" s="4" t="inlineStr">
        <is>
          <t>Credits and payments made</t>
        </is>
      </c>
      <c r="B29" s="6" t="n">
        <v>-114536</v>
      </c>
      <c r="C29" s="6" t="n">
        <v>-102490</v>
      </c>
    </row>
    <row r="30">
      <c r="A30" s="4" t="inlineStr">
        <is>
          <t>Ending balance</t>
        </is>
      </c>
      <c r="B30" s="7" t="n">
        <v>26889</v>
      </c>
      <c r="C30" s="7" t="n">
        <v>191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Revenue and Reimbursable Expenses (Details) - USD ($) $ in Thousands</t>
        </is>
      </c>
      <c r="B1" s="2" t="inlineStr">
        <is>
          <t>Jul. 23, 2020</t>
        </is>
      </c>
      <c r="C1" s="2" t="inlineStr">
        <is>
          <t>Jul. 31, 2020</t>
        </is>
      </c>
      <c r="D1" s="2" t="inlineStr">
        <is>
          <t>Dec. 31, 2021</t>
        </is>
      </c>
      <c r="E1" s="2" t="inlineStr">
        <is>
          <t>Dec. 31, 2020</t>
        </is>
      </c>
      <c r="F1" s="2" t="inlineStr">
        <is>
          <t>Dec. 31, 2019</t>
        </is>
      </c>
    </row>
    <row r="2">
      <c r="A2" s="3" t="inlineStr">
        <is>
          <t>Collaborative Arrangement and Arrangement Other than Collaborative [Line Items]</t>
        </is>
      </c>
    </row>
    <row r="3">
      <c r="A3" s="4" t="inlineStr">
        <is>
          <t>Net revenue</t>
        </is>
      </c>
      <c r="D3" s="7" t="n">
        <v>229973</v>
      </c>
      <c r="E3" s="7" t="n">
        <v>238645</v>
      </c>
      <c r="F3" s="7" t="n">
        <v>173317</v>
      </c>
    </row>
    <row r="4">
      <c r="A4" s="4" t="inlineStr">
        <is>
          <t>License revenue</t>
        </is>
      </c>
    </row>
    <row r="5">
      <c r="A5" s="3" t="inlineStr">
        <is>
          <t>Collaborative Arrangement and Arrangement Other than Collaborative [Line Items]</t>
        </is>
      </c>
    </row>
    <row r="6">
      <c r="A6" s="4" t="inlineStr">
        <is>
          <t>Net revenue</t>
        </is>
      </c>
      <c r="D6" s="7" t="n">
        <v>11000</v>
      </c>
      <c r="E6" s="6" t="n">
        <v>30250</v>
      </c>
      <c r="F6" s="6" t="n">
        <v>0</v>
      </c>
    </row>
    <row r="7">
      <c r="A7" s="4" t="inlineStr">
        <is>
          <t>Berlin-Chemie</t>
        </is>
      </c>
    </row>
    <row r="8">
      <c r="A8" s="3" t="inlineStr">
        <is>
          <t>Collaborative Arrangement and Arrangement Other than Collaborative [Line Items]</t>
        </is>
      </c>
    </row>
    <row r="9">
      <c r="A9" s="4" t="inlineStr">
        <is>
          <t>Reimbursement of cost</t>
        </is>
      </c>
      <c r="C9" s="7" t="n">
        <v>111500</v>
      </c>
    </row>
    <row r="10">
      <c r="A10" s="4" t="inlineStr">
        <is>
          <t>License fee</t>
        </is>
      </c>
      <c r="C10" s="7" t="n">
        <v>30000</v>
      </c>
    </row>
    <row r="11">
      <c r="A11" s="4" t="inlineStr">
        <is>
          <t>Royalty period</t>
        </is>
      </c>
      <c r="C11" s="4" t="inlineStr">
        <is>
          <t>10 years</t>
        </is>
      </c>
    </row>
    <row r="12">
      <c r="A12" s="4" t="inlineStr">
        <is>
          <t>Collaborative Agreement, Termination, Period Of No Manufacture Or Commercialization Activity</t>
        </is>
      </c>
      <c r="D12" s="4" t="inlineStr">
        <is>
          <t>24 months</t>
        </is>
      </c>
    </row>
    <row r="13">
      <c r="A13" s="4" t="inlineStr">
        <is>
          <t>Collaborative Agreement, Termination, Number Of Days Of Prior Notice Given By Counterparty</t>
        </is>
      </c>
      <c r="D13" s="4" t="inlineStr">
        <is>
          <t>180 days</t>
        </is>
      </c>
    </row>
    <row r="14">
      <c r="A14" s="4" t="inlineStr">
        <is>
          <t>Upfront payment received</t>
        </is>
      </c>
      <c r="B14" s="7" t="n">
        <v>30000</v>
      </c>
    </row>
    <row r="15">
      <c r="A15" s="4" t="inlineStr">
        <is>
          <t>License</t>
        </is>
      </c>
      <c r="B15" s="6" t="n">
        <v>27400</v>
      </c>
    </row>
    <row r="16">
      <c r="A16" s="4" t="inlineStr">
        <is>
          <t>Inventory</t>
        </is>
      </c>
      <c r="B16" s="7" t="n">
        <v>2600</v>
      </c>
    </row>
    <row r="17">
      <c r="A17" s="4" t="inlineStr">
        <is>
          <t>Reimbursable expenses</t>
        </is>
      </c>
      <c r="D17" s="7" t="n">
        <v>51500</v>
      </c>
      <c r="E17" s="6" t="n">
        <v>39300</v>
      </c>
      <c r="F17" s="7" t="n">
        <v>0</v>
      </c>
    </row>
    <row r="18">
      <c r="A18" s="4" t="inlineStr">
        <is>
          <t>Receivable of reimbursable development expenses</t>
        </is>
      </c>
      <c r="D18" s="6" t="n">
        <v>11800</v>
      </c>
      <c r="E18" s="6" t="n">
        <v>21400</v>
      </c>
    </row>
    <row r="19">
      <c r="A19" s="4" t="inlineStr">
        <is>
          <t>Berlin-Chemie | License revenue</t>
        </is>
      </c>
    </row>
    <row r="20">
      <c r="A20" s="3" t="inlineStr">
        <is>
          <t>Collaborative Arrangement and Arrangement Other than Collaborative [Line Items]</t>
        </is>
      </c>
    </row>
    <row r="21">
      <c r="A21" s="4" t="inlineStr">
        <is>
          <t>Net revenue</t>
        </is>
      </c>
      <c r="D21" s="7" t="n">
        <v>0</v>
      </c>
      <c r="E21" s="7" t="n">
        <v>30000</v>
      </c>
    </row>
    <row r="22">
      <c r="A22" s="4" t="inlineStr">
        <is>
          <t>Berlin-Chemie | Maximum</t>
        </is>
      </c>
    </row>
    <row r="23">
      <c r="A23" s="3" t="inlineStr">
        <is>
          <t>Collaborative Arrangement and Arrangement Other than Collaborative [Line Items]</t>
        </is>
      </c>
    </row>
    <row r="24">
      <c r="A24" s="4" t="inlineStr">
        <is>
          <t>Development and regulatory milestone payments receivable</t>
        </is>
      </c>
      <c r="C24" s="7" t="n">
        <v>20000</v>
      </c>
    </row>
    <row r="25">
      <c r="A25" s="4" t="inlineStr">
        <is>
          <t>Sales milestone payments receivable</t>
        </is>
      </c>
      <c r="C25" s="7" t="n">
        <v>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70176</v>
      </c>
      <c r="C4" s="7" t="n">
        <v>-109208</v>
      </c>
      <c r="D4" s="7" t="n">
        <v>-132993</v>
      </c>
    </row>
    <row r="5">
      <c r="A5" s="4" t="inlineStr">
        <is>
          <t>Loss attributable to common stockholders—basic</t>
        </is>
      </c>
      <c r="B5" s="6" t="n">
        <v>-70176</v>
      </c>
      <c r="C5" s="6" t="n">
        <v>-109208</v>
      </c>
      <c r="D5" s="6" t="n">
        <v>-132993</v>
      </c>
    </row>
    <row r="6">
      <c r="A6" s="4" t="inlineStr">
        <is>
          <t>Loss attributable to common stockholders—diluted</t>
        </is>
      </c>
      <c r="B6" s="7" t="n">
        <v>-70176</v>
      </c>
      <c r="C6" s="7" t="n">
        <v>-109208</v>
      </c>
      <c r="D6" s="7" t="n">
        <v>-132993</v>
      </c>
    </row>
    <row r="7">
      <c r="A7" s="3" t="inlineStr">
        <is>
          <t>Denominator:</t>
        </is>
      </c>
    </row>
    <row r="8">
      <c r="A8" s="4" t="inlineStr">
        <is>
          <t>Weighted-average number of common shares used in loss per share— basic (in shares)</t>
        </is>
      </c>
      <c r="B8" s="6" t="n">
        <v>47216754</v>
      </c>
      <c r="C8" s="6" t="n">
        <v>46459366</v>
      </c>
      <c r="D8" s="6" t="n">
        <v>46026217</v>
      </c>
    </row>
    <row r="9">
      <c r="A9" s="4" t="inlineStr">
        <is>
          <t>Weighted-average number of common shares used in loss per share— diluted (in shares)</t>
        </is>
      </c>
      <c r="B9" s="6" t="n">
        <v>47216754</v>
      </c>
      <c r="C9" s="6" t="n">
        <v>46459366</v>
      </c>
      <c r="D9" s="6" t="n">
        <v>46026217</v>
      </c>
    </row>
    <row r="10">
      <c r="A10" s="4" t="inlineStr">
        <is>
          <t>Loss per share—basic (in dollars per share)</t>
        </is>
      </c>
      <c r="B10" s="9" t="n">
        <v>-1.49</v>
      </c>
      <c r="C10" s="9" t="n">
        <v>-2.35</v>
      </c>
      <c r="D10" s="9" t="n">
        <v>-2.89</v>
      </c>
    </row>
    <row r="11">
      <c r="A11" s="4" t="inlineStr">
        <is>
          <t>Loss per share— diluted (in dollars per share)</t>
        </is>
      </c>
      <c r="B11" s="9" t="n">
        <v>-1.49</v>
      </c>
      <c r="C11" s="9" t="n">
        <v>-2.35</v>
      </c>
      <c r="D11" s="9" t="n">
        <v>-2.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ed securities excluded from the computation of diluted weighted-average shares outstanding (Details ) - shares</t>
        </is>
      </c>
      <c r="B1" s="2" t="inlineStr">
        <is>
          <t>12 Months Ended</t>
        </is>
      </c>
    </row>
    <row r="2">
      <c r="B2" s="2" t="inlineStr">
        <is>
          <t>Dec. 31, 2021</t>
        </is>
      </c>
      <c r="C2" s="2" t="inlineStr">
        <is>
          <t>Dec. 31, 2020</t>
        </is>
      </c>
      <c r="D2" s="2" t="inlineStr">
        <is>
          <t>Dec. 31, 2019</t>
        </is>
      </c>
    </row>
    <row r="3">
      <c r="A3" s="4" t="inlineStr">
        <is>
          <t>Options to purchase common stock</t>
        </is>
      </c>
    </row>
    <row r="4">
      <c r="A4" s="3" t="inlineStr">
        <is>
          <t>Net Loss Per Share</t>
        </is>
      </c>
    </row>
    <row r="5">
      <c r="A5" s="4" t="inlineStr">
        <is>
          <t>Potentially dilutive securities excluded from the computation of diluted weighted-average shares outstanding (in shares)</t>
        </is>
      </c>
      <c r="B5" s="6" t="n">
        <v>6429256</v>
      </c>
      <c r="C5" s="6" t="n">
        <v>4258162</v>
      </c>
      <c r="D5" s="6" t="n">
        <v>4834255</v>
      </c>
    </row>
    <row r="6">
      <c r="A6" s="4" t="inlineStr">
        <is>
          <t>Restricted stock units</t>
        </is>
      </c>
    </row>
    <row r="7">
      <c r="A7" s="3" t="inlineStr">
        <is>
          <t>Net Loss Per Share</t>
        </is>
      </c>
    </row>
    <row r="8">
      <c r="A8" s="4" t="inlineStr">
        <is>
          <t>Potentially dilutive securities excluded from the computation of diluted weighted-average shares outstanding (in shares)</t>
        </is>
      </c>
      <c r="B8" s="6" t="n">
        <v>444611</v>
      </c>
      <c r="C8" s="6" t="n">
        <v>596260</v>
      </c>
      <c r="D8" s="6" t="n">
        <v>614273</v>
      </c>
    </row>
    <row r="9">
      <c r="A9" s="4" t="inlineStr">
        <is>
          <t>Performance units</t>
        </is>
      </c>
    </row>
    <row r="10">
      <c r="A10" s="3" t="inlineStr">
        <is>
          <t>Net Loss Per Share</t>
        </is>
      </c>
    </row>
    <row r="11">
      <c r="A11" s="4" t="inlineStr">
        <is>
          <t>Potentially dilutive securities excluded from the computation of diluted weighted-average shares outstanding (in shares)</t>
        </is>
      </c>
      <c r="B11" s="6" t="n">
        <v>0</v>
      </c>
      <c r="C11" s="6" t="n">
        <v>0</v>
      </c>
      <c r="D11" s="6" t="n">
        <v>79000</v>
      </c>
    </row>
    <row r="12">
      <c r="A12" s="4" t="inlineStr">
        <is>
          <t>Performance options</t>
        </is>
      </c>
    </row>
    <row r="13">
      <c r="A13" s="3" t="inlineStr">
        <is>
          <t>Net Loss Per Share</t>
        </is>
      </c>
    </row>
    <row r="14">
      <c r="A14" s="4" t="inlineStr">
        <is>
          <t>Potentially dilutive securities excluded from the computation of diluted weighted-average shares outstanding (in shares)</t>
        </is>
      </c>
      <c r="B14" s="6" t="n">
        <v>1035000</v>
      </c>
      <c r="C14" s="6" t="n">
        <v>575000</v>
      </c>
      <c r="D1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icense Agreements (Details) € in Millions, $ in Millions</t>
        </is>
      </c>
      <c r="B1" s="2" t="inlineStr">
        <is>
          <t>1 Months Ended</t>
        </is>
      </c>
      <c r="J1" s="2" t="inlineStr">
        <is>
          <t>3 Months Ended</t>
        </is>
      </c>
      <c r="K1" s="2" t="inlineStr">
        <is>
          <t>12 Months Ended</t>
        </is>
      </c>
      <c r="O1" s="2" t="inlineStr">
        <is>
          <t>49 Months Ended</t>
        </is>
      </c>
    </row>
    <row r="2">
      <c r="B2" s="2" t="inlineStr">
        <is>
          <t>Jun. 30, 2018USD ($)</t>
        </is>
      </c>
      <c r="C2" s="2" t="inlineStr">
        <is>
          <t>Dec. 31, 2017USD ($)</t>
        </is>
      </c>
      <c r="D2" s="2" t="inlineStr">
        <is>
          <t>Jul. 31, 2017USD ($)</t>
        </is>
      </c>
      <c r="E2" s="2" t="inlineStr">
        <is>
          <t>Apr. 30, 2017EUR (€)</t>
        </is>
      </c>
      <c r="F2" s="2" t="inlineStr">
        <is>
          <t>Apr. 30, 2017USD ($)</t>
        </is>
      </c>
      <c r="G2" s="2" t="inlineStr">
        <is>
          <t>Jun. 30, 2006USD ($)</t>
        </is>
      </c>
      <c r="H2" s="2" t="inlineStr">
        <is>
          <t>Sep. 30, 2005EUR (€)</t>
        </is>
      </c>
      <c r="I2" s="2" t="inlineStr">
        <is>
          <t>Sep. 30, 2005USD ($)</t>
        </is>
      </c>
      <c r="J2" s="2" t="inlineStr">
        <is>
          <t>Jun. 30, 2018USD ($)</t>
        </is>
      </c>
      <c r="K2" s="2" t="inlineStr">
        <is>
          <t>Dec. 31, 2021EUR (€)</t>
        </is>
      </c>
      <c r="L2" s="2" t="inlineStr">
        <is>
          <t>Dec. 31, 2021USD ($)</t>
        </is>
      </c>
      <c r="M2" s="2" t="inlineStr">
        <is>
          <t>Dec. 31, 2020USD ($)</t>
        </is>
      </c>
      <c r="N2" s="2" t="inlineStr">
        <is>
          <t>Dec. 31, 2015USD ($)</t>
        </is>
      </c>
      <c r="O2" s="2" t="inlineStr">
        <is>
          <t>Dec. 31, 2021USD ($)</t>
        </is>
      </c>
    </row>
    <row r="3">
      <c r="A3" s="3" t="inlineStr">
        <is>
          <t>Research Agreements</t>
        </is>
      </c>
    </row>
    <row r="4">
      <c r="A4" s="4" t="inlineStr">
        <is>
          <t>License agreements, upfront payment received</t>
        </is>
      </c>
      <c r="D4" s="7" t="n">
        <v>10</v>
      </c>
    </row>
    <row r="5">
      <c r="A5" s="4" t="inlineStr">
        <is>
          <t>License agreements, first commercial sale anniversary</t>
        </is>
      </c>
      <c r="K5" s="4" t="inlineStr">
        <is>
          <t>10 years</t>
        </is>
      </c>
      <c r="L5" s="4" t="inlineStr">
        <is>
          <t>10 years</t>
        </is>
      </c>
    </row>
    <row r="6">
      <c r="A6" s="4" t="inlineStr">
        <is>
          <t>Eisai | License Agreement</t>
        </is>
      </c>
    </row>
    <row r="7">
      <c r="A7" s="3" t="inlineStr">
        <is>
          <t>Research Agreements</t>
        </is>
      </c>
    </row>
    <row r="8">
      <c r="A8" s="4" t="inlineStr">
        <is>
          <t>Period after the date of the first commercial sale of the product for license expiration</t>
        </is>
      </c>
      <c r="G8" s="4" t="inlineStr">
        <is>
          <t>10 years</t>
        </is>
      </c>
    </row>
    <row r="9">
      <c r="A9" s="4" t="inlineStr">
        <is>
          <t>Initial license fee paid</t>
        </is>
      </c>
      <c r="G9" s="5" t="n">
        <v>0.5</v>
      </c>
      <c r="N9" s="5" t="n">
        <v>0.4</v>
      </c>
    </row>
    <row r="10">
      <c r="A10" s="4" t="inlineStr">
        <is>
          <t>Additional payments to be made upon achievement of certain clinical and regulatory milestones</t>
        </is>
      </c>
      <c r="G10" s="11" t="n">
        <v>22.3</v>
      </c>
    </row>
    <row r="11">
      <c r="A11" s="4" t="inlineStr">
        <is>
          <t>Duke University | License Agreement</t>
        </is>
      </c>
    </row>
    <row r="12">
      <c r="A12" s="3" t="inlineStr">
        <is>
          <t>Research Agreements</t>
        </is>
      </c>
    </row>
    <row r="13">
      <c r="A13" s="4" t="inlineStr">
        <is>
          <t>Nonrefundable, non-creditable payment</t>
        </is>
      </c>
      <c r="C13" s="5" t="n">
        <v>1.3</v>
      </c>
      <c r="O13" s="5" t="n">
        <v>0.5</v>
      </c>
    </row>
    <row r="14">
      <c r="A14" s="4" t="inlineStr">
        <is>
          <t>Additional payments to be made upon achievement of certain milestones</t>
        </is>
      </c>
      <c r="C14" s="5" t="n">
        <v>3.8</v>
      </c>
    </row>
    <row r="15">
      <c r="A15" s="4" t="inlineStr">
        <is>
          <t>Collaborative arrangement, termination period</t>
        </is>
      </c>
      <c r="C15" s="4" t="inlineStr">
        <is>
          <t>60 days</t>
        </is>
      </c>
    </row>
    <row r="16">
      <c r="A16" s="4" t="inlineStr">
        <is>
          <t>Collaborative Arrangement | Ipsen</t>
        </is>
      </c>
    </row>
    <row r="17">
      <c r="A17" s="3" t="inlineStr">
        <is>
          <t>Research Agreements</t>
        </is>
      </c>
    </row>
    <row r="18">
      <c r="A18" s="4" t="inlineStr">
        <is>
          <t>Nonrefundable, non-creditable payment</t>
        </is>
      </c>
      <c r="I18" s="7" t="n">
        <v>13</v>
      </c>
    </row>
    <row r="19">
      <c r="A19" s="4" t="inlineStr">
        <is>
          <t>Additional payments to be made upon achievement of certain milestones</t>
        </is>
      </c>
      <c r="H19" s="10" t="n">
        <v>24</v>
      </c>
      <c r="I19" s="5" t="n">
        <v>29.5</v>
      </c>
    </row>
    <row r="20">
      <c r="A20" s="4" t="inlineStr">
        <is>
          <t>Collaborative arrangement, milestone payments</t>
        </is>
      </c>
      <c r="E20" s="10" t="n">
        <v>8</v>
      </c>
      <c r="F20" s="5" t="n">
        <v>8.699999999999999</v>
      </c>
      <c r="K20" s="10" t="n">
        <v>8</v>
      </c>
      <c r="L20" s="5" t="n">
        <v>8.699999999999999</v>
      </c>
    </row>
    <row r="21">
      <c r="A21" s="4" t="inlineStr">
        <is>
          <t>Royalty rate (as a percent)</t>
        </is>
      </c>
      <c r="H21" s="4" t="inlineStr">
        <is>
          <t>5.00%</t>
        </is>
      </c>
      <c r="I21" s="4" t="inlineStr">
        <is>
          <t>5.00%</t>
        </is>
      </c>
    </row>
    <row r="22">
      <c r="A22" s="4" t="inlineStr">
        <is>
          <t>Period after the date of the first commercial sale of the product for license expiration</t>
        </is>
      </c>
      <c r="H22" s="4" t="inlineStr">
        <is>
          <t>10 years</t>
        </is>
      </c>
      <c r="I22" s="4" t="inlineStr">
        <is>
          <t>10 years</t>
        </is>
      </c>
    </row>
    <row r="23">
      <c r="A23" s="4" t="inlineStr">
        <is>
          <t>Royalty expense</t>
        </is>
      </c>
      <c r="L23" s="5" t="n">
        <v>10.9</v>
      </c>
      <c r="M23" s="5" t="n">
        <v>10.4</v>
      </c>
    </row>
    <row r="24">
      <c r="A24" s="4" t="inlineStr">
        <is>
          <t>Collaborative Arrangement | Ipsen | Sublicense Agreement</t>
        </is>
      </c>
    </row>
    <row r="25">
      <c r="A25" s="3" t="inlineStr">
        <is>
          <t>Research Agreements</t>
        </is>
      </c>
    </row>
    <row r="26">
      <c r="A26" s="4" t="inlineStr">
        <is>
          <t>Period after the date of the first commercial sale of the product for license expiration</t>
        </is>
      </c>
      <c r="H26" s="4" t="inlineStr">
        <is>
          <t>10 years</t>
        </is>
      </c>
      <c r="I26" s="4" t="inlineStr">
        <is>
          <t>10 years</t>
        </is>
      </c>
    </row>
    <row r="27">
      <c r="A27" s="4" t="inlineStr">
        <is>
          <t>Agreement expiration period, period after date of first commercial sale of product</t>
        </is>
      </c>
      <c r="H27" s="4" t="inlineStr">
        <is>
          <t>10 years</t>
        </is>
      </c>
      <c r="I27" s="4" t="inlineStr">
        <is>
          <t>10 years</t>
        </is>
      </c>
    </row>
    <row r="28">
      <c r="A28" s="4" t="inlineStr">
        <is>
          <t>Collaborative Arrangement | Ipsen | License Agreement</t>
        </is>
      </c>
    </row>
    <row r="29">
      <c r="A29" s="3" t="inlineStr">
        <is>
          <t>Research Agreements</t>
        </is>
      </c>
    </row>
    <row r="30">
      <c r="A30" s="4" t="inlineStr">
        <is>
          <t>Amount awarded to other party</t>
        </is>
      </c>
      <c r="B30" s="7" t="n">
        <v>10</v>
      </c>
    </row>
    <row r="31">
      <c r="A31" s="4" t="inlineStr">
        <is>
          <t>Settlement interest</t>
        </is>
      </c>
      <c r="B31" s="11" t="n">
        <v>0.8</v>
      </c>
    </row>
    <row r="32">
      <c r="A32" s="4" t="inlineStr">
        <is>
          <t>License agreement, obligation to pay</t>
        </is>
      </c>
      <c r="B32" s="6" t="n">
        <v>5</v>
      </c>
    </row>
    <row r="33">
      <c r="A33" s="4" t="inlineStr">
        <is>
          <t>Settlement expense</t>
        </is>
      </c>
      <c r="J33" s="5" t="n">
        <v>10.8</v>
      </c>
    </row>
    <row r="34">
      <c r="A34" s="4" t="inlineStr">
        <is>
          <t>Upfront payment received</t>
        </is>
      </c>
      <c r="B34" s="6" t="n">
        <v>10</v>
      </c>
    </row>
    <row r="35">
      <c r="A35" s="4" t="inlineStr">
        <is>
          <t>Aggregate upfront payment received</t>
        </is>
      </c>
      <c r="B35" s="7" t="n">
        <v>40</v>
      </c>
    </row>
    <row r="36">
      <c r="A36" s="4" t="inlineStr">
        <is>
          <t>Collaborative Arrangement | Eisai</t>
        </is>
      </c>
    </row>
    <row r="37">
      <c r="A37" s="3" t="inlineStr">
        <is>
          <t>Research Agreements</t>
        </is>
      </c>
    </row>
    <row r="38">
      <c r="A38" s="4" t="inlineStr">
        <is>
          <t>Nonrefundable, non-creditable payment</t>
        </is>
      </c>
      <c r="G38" s="7" t="n">
        <v>1</v>
      </c>
    </row>
    <row r="39">
      <c r="A39" s="4" t="inlineStr">
        <is>
          <t>Collaborative Arrangement | Teijin Agreement</t>
        </is>
      </c>
    </row>
    <row r="40">
      <c r="A40" s="3" t="inlineStr">
        <is>
          <t>Research Agreements</t>
        </is>
      </c>
    </row>
    <row r="41">
      <c r="A41" s="4" t="inlineStr">
        <is>
          <t>Additional payments to be made upon achievement of certain milestones</t>
        </is>
      </c>
      <c r="D41" s="6" t="n">
        <v>40</v>
      </c>
    </row>
    <row r="42">
      <c r="A42" s="4" t="inlineStr">
        <is>
          <t>License agreements, upfront payment received</t>
        </is>
      </c>
      <c r="D42" s="7" t="n">
        <v>10</v>
      </c>
    </row>
  </sheetData>
  <mergeCells count="3">
    <mergeCell ref="A1:A2"/>
    <mergeCell ref="B1:I1"/>
    <mergeCell ref="K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Income tax expense (benefit) due to net operating losses</t>
        </is>
      </c>
      <c r="B4" s="7" t="n">
        <v>0</v>
      </c>
      <c r="C4" s="7" t="n">
        <v>0</v>
      </c>
      <c r="D4" s="7" t="n">
        <v>0</v>
      </c>
    </row>
    <row r="5">
      <c r="A5" s="4" t="inlineStr">
        <is>
          <t>Increase in valuation allowance</t>
        </is>
      </c>
      <c r="B5" s="6" t="n">
        <v>35100000</v>
      </c>
    </row>
    <row r="6">
      <c r="A6" s="4" t="inlineStr">
        <is>
          <t>Unrecognized tax benefits</t>
        </is>
      </c>
      <c r="B6" s="6" t="n">
        <v>4472000</v>
      </c>
      <c r="C6" s="6" t="n">
        <v>3592000</v>
      </c>
      <c r="D6" s="6" t="n">
        <v>2563000</v>
      </c>
      <c r="E6" s="7" t="n">
        <v>2239000</v>
      </c>
    </row>
    <row r="7">
      <c r="A7" s="4" t="inlineStr">
        <is>
          <t>Penalties and interest expense</t>
        </is>
      </c>
      <c r="B7" s="6" t="n">
        <v>0</v>
      </c>
      <c r="C7" s="7" t="n">
        <v>0</v>
      </c>
      <c r="D7" s="7" t="n">
        <v>0</v>
      </c>
    </row>
    <row r="8">
      <c r="A8" s="4" t="inlineStr">
        <is>
          <t>Federal</t>
        </is>
      </c>
    </row>
    <row r="9">
      <c r="A9" s="3" t="inlineStr">
        <is>
          <t>Income Taxes</t>
        </is>
      </c>
    </row>
    <row r="10">
      <c r="A10" s="4" t="inlineStr">
        <is>
          <t>Net operating loss carryforwards</t>
        </is>
      </c>
      <c r="B10" s="6" t="n">
        <v>1033800000</v>
      </c>
    </row>
    <row r="11">
      <c r="A11" s="4" t="inlineStr">
        <is>
          <t>Operating loss carryforwards, subject to expiration</t>
        </is>
      </c>
      <c r="B11" s="6" t="n">
        <v>754200000</v>
      </c>
    </row>
    <row r="12">
      <c r="A12" s="4" t="inlineStr">
        <is>
          <t>Operating loss carryforwards, not subject to expiration</t>
        </is>
      </c>
      <c r="B12" s="6" t="n">
        <v>279600000</v>
      </c>
    </row>
    <row r="13">
      <c r="A13" s="4" t="inlineStr">
        <is>
          <t>Tax credits</t>
        </is>
      </c>
      <c r="B13" s="6" t="n">
        <v>14800000</v>
      </c>
    </row>
    <row r="14">
      <c r="A14" s="4" t="inlineStr">
        <is>
          <t>State</t>
        </is>
      </c>
    </row>
    <row r="15">
      <c r="A15" s="3" t="inlineStr">
        <is>
          <t>Income Taxes</t>
        </is>
      </c>
    </row>
    <row r="16">
      <c r="A16" s="4" t="inlineStr">
        <is>
          <t>Net operating loss carryforwards</t>
        </is>
      </c>
      <c r="B16" s="6" t="n">
        <v>710500000</v>
      </c>
    </row>
    <row r="17">
      <c r="A17" s="4" t="inlineStr">
        <is>
          <t>Tax credits</t>
        </is>
      </c>
      <c r="B17" s="7" t="n">
        <v>3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70182</v>
      </c>
      <c r="C4" s="7" t="n">
        <v>-109208</v>
      </c>
      <c r="D4" s="7" t="n">
        <v>-116749</v>
      </c>
    </row>
    <row r="5">
      <c r="A5" s="4" t="inlineStr">
        <is>
          <t>Foreign</t>
        </is>
      </c>
      <c r="B5" s="6" t="n">
        <v>6</v>
      </c>
      <c r="C5" s="6" t="n">
        <v>0</v>
      </c>
      <c r="D5" s="6" t="n">
        <v>-16244</v>
      </c>
    </row>
    <row r="6">
      <c r="A6" s="4" t="inlineStr">
        <is>
          <t>Current income tax provision</t>
        </is>
      </c>
      <c r="B6" s="7" t="n">
        <v>-70176</v>
      </c>
      <c r="C6" s="7" t="n">
        <v>-109208</v>
      </c>
      <c r="D6" s="7" t="n">
        <v>-1329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using the U.S. federal statutory rate to that reflected in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using U.S. federal statutory rate</t>
        </is>
      </c>
      <c r="B4" s="7" t="n">
        <v>-14737</v>
      </c>
      <c r="C4" s="7" t="n">
        <v>-22934</v>
      </c>
      <c r="D4" s="7" t="n">
        <v>-27918</v>
      </c>
    </row>
    <row r="5">
      <c r="A5" s="4" t="inlineStr">
        <is>
          <t>State income taxes, net of federal benefit</t>
        </is>
      </c>
      <c r="B5" s="6" t="n">
        <v>-1752</v>
      </c>
      <c r="C5" s="6" t="n">
        <v>-2108</v>
      </c>
      <c r="D5" s="6" t="n">
        <v>-5486</v>
      </c>
    </row>
    <row r="6">
      <c r="A6" s="4" t="inlineStr">
        <is>
          <t>Stock-based compensation</t>
        </is>
      </c>
      <c r="B6" s="6" t="n">
        <v>5921</v>
      </c>
      <c r="C6" s="6" t="n">
        <v>6315</v>
      </c>
      <c r="D6" s="6" t="n">
        <v>4379</v>
      </c>
    </row>
    <row r="7">
      <c r="A7" s="4" t="inlineStr">
        <is>
          <t>Research and development tax credits</t>
        </is>
      </c>
      <c r="B7" s="6" t="n">
        <v>-4301</v>
      </c>
      <c r="C7" s="6" t="n">
        <v>-5222</v>
      </c>
      <c r="D7" s="6" t="n">
        <v>-2491</v>
      </c>
    </row>
    <row r="8">
      <c r="A8" s="4" t="inlineStr">
        <is>
          <t>Change in the valuation allowance</t>
        </is>
      </c>
      <c r="B8" s="6" t="n">
        <v>13975</v>
      </c>
      <c r="C8" s="6" t="n">
        <v>28443</v>
      </c>
      <c r="D8" s="6" t="n">
        <v>26918</v>
      </c>
    </row>
    <row r="9">
      <c r="A9" s="4" t="inlineStr">
        <is>
          <t>Convertible note</t>
        </is>
      </c>
      <c r="B9" s="6" t="n">
        <v>0</v>
      </c>
      <c r="C9" s="6" t="n">
        <v>-128</v>
      </c>
      <c r="D9" s="6" t="n">
        <v>-128</v>
      </c>
    </row>
    <row r="10">
      <c r="A10" s="4" t="inlineStr">
        <is>
          <t>Permanent items</t>
        </is>
      </c>
      <c r="B10" s="6" t="n">
        <v>110</v>
      </c>
      <c r="C10" s="6" t="n">
        <v>287</v>
      </c>
      <c r="D10" s="6" t="n">
        <v>457</v>
      </c>
    </row>
    <row r="11">
      <c r="A11" s="4" t="inlineStr">
        <is>
          <t>Uncertain Tax Positions</t>
        </is>
      </c>
      <c r="B11" s="6" t="n">
        <v>15</v>
      </c>
      <c r="C11" s="6" t="n">
        <v>12</v>
      </c>
      <c r="D11" s="6" t="n">
        <v>0</v>
      </c>
    </row>
    <row r="12">
      <c r="A12" s="4" t="inlineStr">
        <is>
          <t>Foreign rate differential</t>
        </is>
      </c>
      <c r="B12" s="6" t="n">
        <v>0</v>
      </c>
      <c r="C12" s="6" t="n">
        <v>0</v>
      </c>
      <c r="D12" s="6" t="n">
        <v>3414</v>
      </c>
    </row>
    <row r="13">
      <c r="A13" s="4" t="inlineStr">
        <is>
          <t>Capitalized R&amp;D expenses</t>
        </is>
      </c>
      <c r="B13" s="6" t="n">
        <v>39</v>
      </c>
      <c r="C13" s="6" t="n">
        <v>-5641</v>
      </c>
      <c r="D13" s="6" t="n">
        <v>0</v>
      </c>
    </row>
    <row r="14">
      <c r="A14" s="4" t="inlineStr">
        <is>
          <t>Other</t>
        </is>
      </c>
      <c r="B14" s="6" t="n">
        <v>730</v>
      </c>
      <c r="C14" s="6" t="n">
        <v>976</v>
      </c>
      <c r="D14" s="6" t="n">
        <v>855</v>
      </c>
    </row>
    <row r="15">
      <c r="A15" s="4" t="inlineStr">
        <is>
          <t>Income tax expense</t>
        </is>
      </c>
      <c r="B15" s="7" t="n">
        <v>0</v>
      </c>
      <c r="C15" s="7" t="n">
        <v>0</v>
      </c>
      <c r="D15"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the company's deferred tax assets (Details) - USD ($) $ in Thousands</t>
        </is>
      </c>
      <c r="B1" s="2" t="inlineStr">
        <is>
          <t>Dec. 31, 2021</t>
        </is>
      </c>
      <c r="C1" s="2" t="inlineStr">
        <is>
          <t>Dec. 31, 2020</t>
        </is>
      </c>
    </row>
    <row r="2">
      <c r="A2" s="3" t="inlineStr">
        <is>
          <t>Deferred tax assets:</t>
        </is>
      </c>
    </row>
    <row r="3">
      <c r="A3" s="4" t="inlineStr">
        <is>
          <t>NOL carryforwards</t>
        </is>
      </c>
      <c r="B3" s="7" t="n">
        <v>257080</v>
      </c>
      <c r="C3" s="7" t="n">
        <v>255052</v>
      </c>
    </row>
    <row r="4">
      <c r="A4" s="4" t="inlineStr">
        <is>
          <t>Capitalized research and development</t>
        </is>
      </c>
      <c r="B4" s="6" t="n">
        <v>14103</v>
      </c>
      <c r="C4" s="6" t="n">
        <v>13615</v>
      </c>
    </row>
    <row r="5">
      <c r="A5" s="4" t="inlineStr">
        <is>
          <t>Research and development credits</t>
        </is>
      </c>
      <c r="B5" s="6" t="n">
        <v>17208</v>
      </c>
      <c r="C5" s="6" t="n">
        <v>13773</v>
      </c>
    </row>
    <row r="6">
      <c r="A6" s="4" t="inlineStr">
        <is>
          <t>Interest Expense</t>
        </is>
      </c>
      <c r="B6" s="6" t="n">
        <v>8649</v>
      </c>
      <c r="C6" s="6" t="n">
        <v>4614</v>
      </c>
    </row>
    <row r="7">
      <c r="A7" s="4" t="inlineStr">
        <is>
          <t>Accrued expenses</t>
        </is>
      </c>
      <c r="B7" s="6" t="n">
        <v>5662</v>
      </c>
      <c r="C7" s="6" t="n">
        <v>4253</v>
      </c>
    </row>
    <row r="8">
      <c r="A8" s="4" t="inlineStr">
        <is>
          <t>Stock-based compensation</t>
        </is>
      </c>
      <c r="B8" s="6" t="n">
        <v>9162</v>
      </c>
      <c r="C8" s="6" t="n">
        <v>11696</v>
      </c>
    </row>
    <row r="9">
      <c r="A9" s="4" t="inlineStr">
        <is>
          <t>UNICAP</t>
        </is>
      </c>
      <c r="B9" s="6" t="n">
        <v>210</v>
      </c>
      <c r="C9" s="6" t="n">
        <v>168</v>
      </c>
    </row>
    <row r="10">
      <c r="A10" s="4" t="inlineStr">
        <is>
          <t>Credit loss reserve</t>
        </is>
      </c>
      <c r="B10" s="6" t="n">
        <v>546</v>
      </c>
      <c r="C10" s="6" t="n">
        <v>1059</v>
      </c>
    </row>
    <row r="11">
      <c r="A11" s="4" t="inlineStr">
        <is>
          <t>Operating lease liability</t>
        </is>
      </c>
      <c r="B11" s="6" t="n">
        <v>222</v>
      </c>
      <c r="C11" s="6" t="n">
        <v>1431</v>
      </c>
    </row>
    <row r="12">
      <c r="A12" s="4" t="inlineStr">
        <is>
          <t>Collaboration revenue</t>
        </is>
      </c>
      <c r="B12" s="6" t="n">
        <v>5628</v>
      </c>
      <c r="C12" s="6" t="n">
        <v>0</v>
      </c>
    </row>
    <row r="13">
      <c r="A13" s="4" t="inlineStr">
        <is>
          <t>Convertible debt</t>
        </is>
      </c>
      <c r="B13" s="6" t="n">
        <v>937</v>
      </c>
      <c r="C13" s="6" t="n">
        <v>0</v>
      </c>
    </row>
    <row r="14">
      <c r="A14" s="4" t="inlineStr">
        <is>
          <t>Other</t>
        </is>
      </c>
      <c r="B14" s="6" t="n">
        <v>92</v>
      </c>
      <c r="C14" s="6" t="n">
        <v>98</v>
      </c>
    </row>
    <row r="15">
      <c r="A15" s="4" t="inlineStr">
        <is>
          <t>Gross non-current deferred tax assets</t>
        </is>
      </c>
      <c r="B15" s="6" t="n">
        <v>319499</v>
      </c>
      <c r="C15" s="6" t="n">
        <v>305759</v>
      </c>
    </row>
    <row r="16">
      <c r="A16" s="4" t="inlineStr">
        <is>
          <t>Valuation allowance</t>
        </is>
      </c>
      <c r="B16" s="6" t="n">
        <v>-318766</v>
      </c>
      <c r="C16" s="6" t="n">
        <v>-283684</v>
      </c>
    </row>
    <row r="17">
      <c r="A17" s="4" t="inlineStr">
        <is>
          <t>Net non-current deferred tax assets</t>
        </is>
      </c>
      <c r="B17" s="6" t="n">
        <v>733</v>
      </c>
      <c r="C17" s="6" t="n">
        <v>22075</v>
      </c>
    </row>
    <row r="18">
      <c r="A18" s="3" t="inlineStr">
        <is>
          <t>Deferred tax liabilities:</t>
        </is>
      </c>
    </row>
    <row r="19">
      <c r="A19" s="4" t="inlineStr">
        <is>
          <t>Depreciation</t>
        </is>
      </c>
      <c r="B19" s="6" t="n">
        <v>-533</v>
      </c>
      <c r="C19" s="6" t="n">
        <v>-146</v>
      </c>
    </row>
    <row r="20">
      <c r="A20" s="4" t="inlineStr">
        <is>
          <t>Right-of-Use asset</t>
        </is>
      </c>
      <c r="B20" s="6" t="n">
        <v>-200</v>
      </c>
      <c r="C20" s="6" t="n">
        <v>-937</v>
      </c>
    </row>
    <row r="21">
      <c r="A21" s="4" t="inlineStr">
        <is>
          <t>Convertible debt</t>
        </is>
      </c>
      <c r="B21" s="6" t="n">
        <v>0</v>
      </c>
      <c r="C21" s="6" t="n">
        <v>-20992</v>
      </c>
    </row>
    <row r="22">
      <c r="A22" s="4" t="inlineStr">
        <is>
          <t>Gross non-current deferred tax liabilities</t>
        </is>
      </c>
      <c r="B22" s="6" t="n">
        <v>-733</v>
      </c>
      <c r="C22" s="6" t="n">
        <v>-22075</v>
      </c>
    </row>
    <row r="23">
      <c r="A23" s="4" t="inlineStr">
        <is>
          <t>Net non-current deferred tax assets (liabilities)</t>
        </is>
      </c>
      <c r="B23" s="7" t="n">
        <v>0</v>
      </c>
      <c r="C2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Radius Health, Inc. ("Radius" or the "Company") is a global biopharmaceutical company focused on addressing unmet medical needs in the areas of bone health, neuroscience, and oncology. In April 2017, the Company’s first commercial product, TYMLOS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We are also developing certain assets we acquired related to formulations of cannabidiol related to the oral administration of a solution of CBD for therapeutic use in humans or animals (“RAD011”), for which the Company intends to seek FDA approval for a Phase 2/3 trial for treatment of hyperphagia behavior and weight loss in patients with Prader-Willi Syndrome (“PSW”). The Company is subject to risks common to companies in its industry including, but not limited to, the dependence on revenues from a single product, competition, uncertainty about clinical trial outcomes and regulatory approvals, uncertainties relating to pharmaceutical pricing reimbursement, uncertain protection of proprietary technology, and potential product liability. As of December 31, 2021, the Company had an accumulated deficit of $1.4 billion, and total cash and cash equivalents of $111.5 million. Based upon its cash and cash equivalents balance as of December 31, 2021, the Company believes that, prior to the consideration of revenue from the potential future sales of any of its investigational products that may receive regulatory approval or proceeds from partnering and/or collaboration activities, it has sufficient capital to fund its development plans, U.S. commercial scale-up and other operational activities, for at least one year from the date of this filing. The Company expects to finance the future development costs of its clinical product portfolio with its existing cash and cash equivalents, or through strategic financing opportunities that could include, but are not limited to collaboration agreements, cash provided by operations or the incurrence of debt. However, there is no guarantee that any of these strategic or financing opportunities will be executed or executed on favorable terms, and some could be dilutive to existing stock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3592</v>
      </c>
      <c r="C4" s="7" t="n">
        <v>2563</v>
      </c>
      <c r="D4" s="7" t="n">
        <v>2239</v>
      </c>
    </row>
    <row r="5">
      <c r="A5" s="4" t="inlineStr">
        <is>
          <t>Decreases related to prior year tax positions</t>
        </is>
      </c>
      <c r="B5" s="6" t="n">
        <v>0</v>
      </c>
      <c r="C5" s="6" t="n">
        <v>-1</v>
      </c>
      <c r="D5" s="6" t="n">
        <v>-285</v>
      </c>
    </row>
    <row r="6">
      <c r="A6" s="4" t="inlineStr">
        <is>
          <t>Increases related to prior year tax positions</t>
        </is>
      </c>
      <c r="B6" s="6" t="n">
        <v>0</v>
      </c>
      <c r="C6" s="6" t="n">
        <v>0</v>
      </c>
      <c r="D6" s="6" t="n">
        <v>92</v>
      </c>
    </row>
    <row r="7">
      <c r="A7" s="4" t="inlineStr">
        <is>
          <t>Decreases related to current year tax positions</t>
        </is>
      </c>
      <c r="B7" s="6" t="n">
        <v>0</v>
      </c>
      <c r="C7" s="6" t="n">
        <v>0</v>
      </c>
      <c r="D7" s="6" t="n">
        <v>0</v>
      </c>
    </row>
    <row r="8">
      <c r="A8" s="4" t="inlineStr">
        <is>
          <t>Increases related to current year tax positions</t>
        </is>
      </c>
      <c r="B8" s="6" t="n">
        <v>880</v>
      </c>
      <c r="C8" s="6" t="n">
        <v>1030</v>
      </c>
      <c r="D8" s="6" t="n">
        <v>517</v>
      </c>
    </row>
    <row r="9">
      <c r="A9" s="4" t="inlineStr">
        <is>
          <t>Balance at December 31</t>
        </is>
      </c>
      <c r="B9" s="7" t="n">
        <v>4472</v>
      </c>
      <c r="C9" s="7" t="n">
        <v>3592</v>
      </c>
      <c r="D9" s="7" t="n">
        <v>25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3" customWidth="1" min="8" max="8"/>
    <col width="14" customWidth="1" min="9" max="9"/>
    <col width="21" customWidth="1" min="10" max="10"/>
    <col width="21" customWidth="1" min="11" max="11"/>
    <col width="21" customWidth="1" min="12" max="12"/>
  </cols>
  <sheetData>
    <row r="1">
      <c r="A1" s="1" t="inlineStr">
        <is>
          <t>Commitments and Contingencies (Details) € in Millions, SFr in Millions, $ in Millions</t>
        </is>
      </c>
      <c r="B1" s="2" t="inlineStr">
        <is>
          <t>Feb. 27, 2018</t>
        </is>
      </c>
      <c r="C1" s="2" t="inlineStr">
        <is>
          <t>Dec. 31, 2020USD ($)</t>
        </is>
      </c>
      <c r="D1" s="2" t="inlineStr">
        <is>
          <t>Oct. 31, 2018USD ($)</t>
        </is>
      </c>
      <c r="E1" s="2" t="inlineStr">
        <is>
          <t>Jul. 31, 2016USD ($)</t>
        </is>
      </c>
      <c r="F1" s="2" t="inlineStr">
        <is>
          <t>Jul. 31, 2016EUR (€)</t>
        </is>
      </c>
      <c r="G1" s="2" t="inlineStr">
        <is>
          <t>Jun. 30, 2016USD ($)</t>
        </is>
      </c>
      <c r="H1" s="2" t="inlineStr">
        <is>
          <t>Jun. 30, 2016CHF (SFr)</t>
        </is>
      </c>
      <c r="I1" s="2" t="inlineStr">
        <is>
          <t>Jun. 30, 2009</t>
        </is>
      </c>
      <c r="J1" s="2" t="inlineStr">
        <is>
          <t>Dec. 31, 2020USD ($)</t>
        </is>
      </c>
      <c r="K1" s="2" t="inlineStr">
        <is>
          <t>Dec. 03, 2021USD ($)</t>
        </is>
      </c>
      <c r="L1" s="2" t="inlineStr">
        <is>
          <t>Dec. 31, 2021USD ($)</t>
        </is>
      </c>
    </row>
    <row r="2">
      <c r="A2" s="4" t="inlineStr">
        <is>
          <t>Affiliated Entity</t>
        </is>
      </c>
    </row>
    <row r="3">
      <c r="A3" s="3" t="inlineStr">
        <is>
          <t>Collaborative Arrangement and Arrangement Other than Collaborative [Line Items]</t>
        </is>
      </c>
    </row>
    <row r="4">
      <c r="A4" s="4" t="inlineStr">
        <is>
          <t>Revenue from related parties</t>
        </is>
      </c>
      <c r="J4" s="5" t="n">
        <v>23.7</v>
      </c>
    </row>
    <row r="5">
      <c r="A5" s="4" t="inlineStr">
        <is>
          <t>Due to related parties</t>
        </is>
      </c>
      <c r="C5" s="5" t="n">
        <v>2.7</v>
      </c>
      <c r="J5" s="5" t="n">
        <v>2.7</v>
      </c>
    </row>
    <row r="6">
      <c r="A6" s="4" t="inlineStr">
        <is>
          <t>Ypsomed</t>
        </is>
      </c>
    </row>
    <row r="7">
      <c r="A7" s="3" t="inlineStr">
        <is>
          <t>Collaborative Arrangement and Arrangement Other than Collaborative [Line Items]</t>
        </is>
      </c>
    </row>
    <row r="8">
      <c r="A8" s="4" t="inlineStr">
        <is>
          <t>Services agreement, term</t>
        </is>
      </c>
      <c r="G8" s="4" t="inlineStr">
        <is>
          <t>3 years</t>
        </is>
      </c>
      <c r="H8" s="4" t="inlineStr">
        <is>
          <t>3 years</t>
        </is>
      </c>
    </row>
    <row r="9">
      <c r="A9" s="4" t="inlineStr">
        <is>
          <t>Services agreement, renewal term</t>
        </is>
      </c>
      <c r="G9" s="4" t="inlineStr">
        <is>
          <t>2 years</t>
        </is>
      </c>
      <c r="H9" s="4" t="inlineStr">
        <is>
          <t>2 years</t>
        </is>
      </c>
    </row>
    <row r="10">
      <c r="A10" s="4" t="inlineStr">
        <is>
          <t>Services agreement, additional renewal term</t>
        </is>
      </c>
      <c r="G10" s="4" t="inlineStr">
        <is>
          <t>2 years</t>
        </is>
      </c>
      <c r="H10" s="4" t="inlineStr">
        <is>
          <t>2 years</t>
        </is>
      </c>
    </row>
    <row r="11">
      <c r="A11" s="4" t="inlineStr">
        <is>
          <t>Services agreement, termination period</t>
        </is>
      </c>
      <c r="G11" s="4" t="inlineStr">
        <is>
          <t>18 months</t>
        </is>
      </c>
      <c r="H11" s="4" t="inlineStr">
        <is>
          <t>18 months</t>
        </is>
      </c>
    </row>
    <row r="12">
      <c r="A12" s="4" t="inlineStr">
        <is>
          <t>Services agreement, purchase period</t>
        </is>
      </c>
      <c r="G12" s="4" t="inlineStr">
        <is>
          <t>2 years</t>
        </is>
      </c>
      <c r="H12" s="4" t="inlineStr">
        <is>
          <t>2 years</t>
        </is>
      </c>
    </row>
    <row r="13">
      <c r="A13" s="4" t="inlineStr">
        <is>
          <t>Milestone payments and one-time capacity fee</t>
        </is>
      </c>
      <c r="G13" s="7" t="n">
        <v>2</v>
      </c>
      <c r="H13" s="14" t="n">
        <v>1.9</v>
      </c>
    </row>
    <row r="14">
      <c r="A14" s="4" t="inlineStr">
        <is>
          <t>Vetter</t>
        </is>
      </c>
    </row>
    <row r="15">
      <c r="A15" s="3" t="inlineStr">
        <is>
          <t>Collaborative Arrangement and Arrangement Other than Collaborative [Line Items]</t>
        </is>
      </c>
    </row>
    <row r="16">
      <c r="A16" s="4" t="inlineStr">
        <is>
          <t>Services agreement, renewal term</t>
        </is>
      </c>
      <c r="G16" s="4" t="inlineStr">
        <is>
          <t>2 years</t>
        </is>
      </c>
      <c r="H16" s="4" t="inlineStr">
        <is>
          <t>2 years</t>
        </is>
      </c>
    </row>
    <row r="17">
      <c r="A17" s="4" t="inlineStr">
        <is>
          <t>Service agreement, period required for notice of non-renewal</t>
        </is>
      </c>
      <c r="G17" s="4" t="inlineStr">
        <is>
          <t>2 years</t>
        </is>
      </c>
      <c r="H17" s="4" t="inlineStr">
        <is>
          <t>2 years</t>
        </is>
      </c>
    </row>
    <row r="18">
      <c r="A18" s="4" t="inlineStr">
        <is>
          <t>Lonza</t>
        </is>
      </c>
    </row>
    <row r="19">
      <c r="A19" s="3" t="inlineStr">
        <is>
          <t>Collaborative Arrangement and Arrangement Other than Collaborative [Line Items]</t>
        </is>
      </c>
    </row>
    <row r="20">
      <c r="A20" s="4" t="inlineStr">
        <is>
          <t>Services agreement, term</t>
        </is>
      </c>
      <c r="E20" s="4" t="inlineStr">
        <is>
          <t>6 years</t>
        </is>
      </c>
      <c r="F20" s="4" t="inlineStr">
        <is>
          <t>6 years</t>
        </is>
      </c>
    </row>
    <row r="21">
      <c r="A21" s="4" t="inlineStr">
        <is>
          <t>Services agreement, renewal term</t>
        </is>
      </c>
      <c r="E21" s="4" t="inlineStr">
        <is>
          <t>3 years</t>
        </is>
      </c>
      <c r="F21" s="4" t="inlineStr">
        <is>
          <t>3 years</t>
        </is>
      </c>
    </row>
    <row r="22">
      <c r="A22" s="4" t="inlineStr">
        <is>
          <t>Service agreement, period required for notice of non-renewal</t>
        </is>
      </c>
      <c r="E22" s="4" t="inlineStr">
        <is>
          <t>24 months</t>
        </is>
      </c>
      <c r="F22" s="4" t="inlineStr">
        <is>
          <t>24 months</t>
        </is>
      </c>
    </row>
    <row r="23">
      <c r="A23" s="4" t="inlineStr">
        <is>
          <t>Collaborative arrangement, milestone payments annually</t>
        </is>
      </c>
      <c r="E23" s="5" t="n">
        <v>3.2</v>
      </c>
      <c r="F23" s="15" t="n">
        <v>2.9</v>
      </c>
    </row>
    <row r="24">
      <c r="A24" s="4" t="inlineStr">
        <is>
          <t>Collaborative arrangement, expected milestone payments</t>
        </is>
      </c>
      <c r="E24" s="5" t="n">
        <v>17.2</v>
      </c>
    </row>
    <row r="25">
      <c r="A25" s="4" t="inlineStr">
        <is>
          <t>Fresh Cut Development, LLC</t>
        </is>
      </c>
    </row>
    <row r="26">
      <c r="A26" s="3" t="inlineStr">
        <is>
          <t>Collaborative Arrangement and Arrangement Other than Collaborative [Line Items]</t>
        </is>
      </c>
    </row>
    <row r="27">
      <c r="A27" s="4" t="inlineStr">
        <is>
          <t>Collaborative arrangement, expected milestone payments</t>
        </is>
      </c>
      <c r="L27" s="5" t="n">
        <v>2.5</v>
      </c>
    </row>
    <row r="28">
      <c r="A28" s="4" t="inlineStr">
        <is>
          <t>Additional payments to be made upon achievement of certain clinical and regulatory milestones</t>
        </is>
      </c>
      <c r="C28" s="6" t="n">
        <v>60</v>
      </c>
    </row>
    <row r="29">
      <c r="A29" s="4" t="inlineStr">
        <is>
          <t>Additional payments to be made upon achievement of certain sales milestones</t>
        </is>
      </c>
      <c r="C29" s="7" t="n">
        <v>30</v>
      </c>
    </row>
    <row r="30">
      <c r="A30" s="4" t="inlineStr">
        <is>
          <t>3M Company and 3M Innovative Properties Company | Collaborative Arrangement</t>
        </is>
      </c>
    </row>
    <row r="31">
      <c r="A31" s="3" t="inlineStr">
        <is>
          <t>Collaborative Arrangement and Arrangement Other than Collaborative [Line Items]</t>
        </is>
      </c>
    </row>
    <row r="32">
      <c r="A32" s="4" t="inlineStr">
        <is>
          <t>Supply agreement, renewal term</t>
        </is>
      </c>
      <c r="I32" s="4" t="inlineStr">
        <is>
          <t>1 year</t>
        </is>
      </c>
    </row>
    <row r="33">
      <c r="A33" s="4" t="inlineStr">
        <is>
          <t>Supply agreement, termination period</t>
        </is>
      </c>
      <c r="I33" s="4" t="inlineStr">
        <is>
          <t>90 days</t>
        </is>
      </c>
    </row>
    <row r="34">
      <c r="A34" s="4" t="inlineStr">
        <is>
          <t>Funding to purchase capital equipment</t>
        </is>
      </c>
      <c r="D34" s="5" t="n">
        <v>9.6</v>
      </c>
    </row>
    <row r="35">
      <c r="A35" s="4" t="inlineStr">
        <is>
          <t>Nonrefundable, non-creditable payment</t>
        </is>
      </c>
      <c r="K35" s="5" t="n">
        <v>31.8</v>
      </c>
      <c r="L35" s="7" t="n">
        <v>63</v>
      </c>
    </row>
    <row r="36">
      <c r="A36" s="4" t="inlineStr">
        <is>
          <t>3M Company and 3M Innovative Properties Company | Collaborative Arrangement | 3M And Kindeva</t>
        </is>
      </c>
    </row>
    <row r="37">
      <c r="A37" s="3" t="inlineStr">
        <is>
          <t>Collaborative Arrangement and Arrangement Other than Collaborative [Line Items]</t>
        </is>
      </c>
    </row>
    <row r="38">
      <c r="A38" s="4" t="inlineStr">
        <is>
          <t>Supply agreement, term</t>
        </is>
      </c>
      <c r="B38" s="4" t="inlineStr">
        <is>
          <t>5 years</t>
        </is>
      </c>
    </row>
    <row r="39">
      <c r="A39" s="4" t="inlineStr">
        <is>
          <t>Supply agreement, renewal term</t>
        </is>
      </c>
      <c r="B39" s="4" t="inlineStr">
        <is>
          <t>3 years</t>
        </is>
      </c>
    </row>
    <row r="40">
      <c r="A40" s="4" t="inlineStr">
        <is>
          <t>Supply agreement, termination period</t>
        </is>
      </c>
      <c r="B40" s="4" t="inlineStr">
        <is>
          <t>24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3" customWidth="1" min="1" max="1"/>
    <col width="14" customWidth="1" min="2" max="2"/>
    <col width="14" customWidth="1" min="3" max="3"/>
    <col width="25" customWidth="1" min="4" max="4"/>
    <col width="25" customWidth="1" min="5" max="5"/>
    <col width="14" customWidth="1" min="6" max="6"/>
    <col width="14" customWidth="1" min="7" max="7"/>
    <col width="13" customWidth="1" min="8" max="8"/>
    <col width="14" customWidth="1" min="9" max="9"/>
  </cols>
  <sheetData>
    <row r="1">
      <c r="A1" s="1" t="inlineStr">
        <is>
          <t>Leases - Narrative (Details) - USD ($) $ in Thousands</t>
        </is>
      </c>
      <c r="B1" s="2" t="inlineStr">
        <is>
          <t>Oct. 27, 2020</t>
        </is>
      </c>
      <c r="C1" s="2" t="inlineStr">
        <is>
          <t>Nov. 30, 2021</t>
        </is>
      </c>
      <c r="D1" s="2" t="inlineStr">
        <is>
          <t>Dec. 31, 2021</t>
        </is>
      </c>
      <c r="E1" s="2" t="inlineStr">
        <is>
          <t>Dec. 31, 2020</t>
        </is>
      </c>
      <c r="F1" s="2" t="inlineStr">
        <is>
          <t>Dec. 31, 2019</t>
        </is>
      </c>
      <c r="G1" s="2" t="inlineStr">
        <is>
          <t>Aug. 25, 2021</t>
        </is>
      </c>
      <c r="H1" s="2" t="inlineStr">
        <is>
          <t>May 21, 2021</t>
        </is>
      </c>
      <c r="I1" s="2" t="inlineStr">
        <is>
          <t>Jan. 28, 2020</t>
        </is>
      </c>
    </row>
    <row r="2">
      <c r="A2" s="3" t="inlineStr">
        <is>
          <t>Lessee, Lease, Description [Line Items]</t>
        </is>
      </c>
    </row>
    <row r="3">
      <c r="A3" s="4" t="inlineStr">
        <is>
          <t>Lessee, operating lease, term of contract</t>
        </is>
      </c>
      <c r="B3" s="4" t="inlineStr">
        <is>
          <t>14 months</t>
        </is>
      </c>
      <c r="G3" s="4" t="inlineStr">
        <is>
          <t>4 years</t>
        </is>
      </c>
      <c r="H3" s="4" t="inlineStr">
        <is>
          <t>3 years</t>
        </is>
      </c>
    </row>
    <row r="4">
      <c r="A4" s="4" t="inlineStr">
        <is>
          <t>Operating lease, impairment loss</t>
        </is>
      </c>
      <c r="F4" s="7" t="n">
        <v>300</v>
      </c>
    </row>
    <row r="5">
      <c r="A5" s="4" t="inlineStr">
        <is>
          <t>Right of use assets - operating leases</t>
        </is>
      </c>
      <c r="D5" s="7" t="n">
        <v>835</v>
      </c>
      <c r="E5" s="7" t="n">
        <v>3933</v>
      </c>
      <c r="G5" s="7" t="n">
        <v>200</v>
      </c>
      <c r="H5" s="7" t="n">
        <v>300</v>
      </c>
    </row>
    <row r="6">
      <c r="A6" s="4" t="inlineStr">
        <is>
          <t>Operating lease, liability</t>
        </is>
      </c>
      <c r="D6" s="6" t="n">
        <v>928</v>
      </c>
      <c r="G6" s="7" t="n">
        <v>200</v>
      </c>
      <c r="H6" s="7" t="n">
        <v>300</v>
      </c>
    </row>
    <row r="7">
      <c r="A7" s="4" t="inlineStr">
        <is>
          <t>Increase in operating lease liability</t>
        </is>
      </c>
      <c r="C7" s="7" t="n">
        <v>300</v>
      </c>
    </row>
    <row r="8">
      <c r="A8" s="4" t="inlineStr">
        <is>
          <t>Increase in right-of-use assets</t>
        </is>
      </c>
      <c r="C8" s="7" t="n">
        <v>300</v>
      </c>
    </row>
    <row r="9">
      <c r="A9" s="4" t="inlineStr">
        <is>
          <t>Operating lease, rent-free period</t>
        </is>
      </c>
      <c r="B9" s="4" t="inlineStr">
        <is>
          <t>2 months</t>
        </is>
      </c>
    </row>
    <row r="10">
      <c r="A10" s="4" t="inlineStr">
        <is>
          <t>Operating lease, period for which rent is due</t>
        </is>
      </c>
      <c r="B10" s="4" t="inlineStr">
        <is>
          <t>12 months</t>
        </is>
      </c>
    </row>
    <row r="11">
      <c r="A11" s="4" t="inlineStr">
        <is>
          <t>Operating lease, renewal term</t>
        </is>
      </c>
      <c r="B11" s="4" t="inlineStr">
        <is>
          <t>12 months</t>
        </is>
      </c>
      <c r="C11" s="4" t="inlineStr">
        <is>
          <t>12 months</t>
        </is>
      </c>
      <c r="H11" s="4" t="inlineStr">
        <is>
          <t>3 years</t>
        </is>
      </c>
    </row>
    <row r="12">
      <c r="A12" s="4" t="inlineStr">
        <is>
          <t>Operating lease, period to provide written notice to not renew</t>
        </is>
      </c>
      <c r="B12" s="4" t="inlineStr">
        <is>
          <t>2 months</t>
        </is>
      </c>
    </row>
    <row r="13">
      <c r="A13" s="4" t="inlineStr">
        <is>
          <t>Gain on lease termination</t>
        </is>
      </c>
      <c r="D13" s="7" t="n">
        <v>901</v>
      </c>
      <c r="E13" s="7" t="n">
        <v>0</v>
      </c>
      <c r="F13" s="7" t="n">
        <v>0</v>
      </c>
    </row>
    <row r="14">
      <c r="A14" s="4" t="inlineStr">
        <is>
          <t>Operating lease, weighted average remaining lease term</t>
        </is>
      </c>
      <c r="D14" s="4" t="inlineStr">
        <is>
          <t>1 year 10 months 24 days</t>
        </is>
      </c>
      <c r="E14" s="4" t="inlineStr">
        <is>
          <t>3 years 8 months 12 days</t>
        </is>
      </c>
    </row>
    <row r="15">
      <c r="A15" s="4" t="inlineStr">
        <is>
          <t>Operating lease, weighted average discount rate, percent</t>
        </is>
      </c>
      <c r="D15" s="4" t="inlineStr">
        <is>
          <t>3.48%</t>
        </is>
      </c>
      <c r="E15" s="4" t="inlineStr">
        <is>
          <t>5.75%</t>
        </is>
      </c>
    </row>
    <row r="16">
      <c r="A16" s="4" t="inlineStr">
        <is>
          <t>Waltham, MA</t>
        </is>
      </c>
    </row>
    <row r="17">
      <c r="A17" s="3" t="inlineStr">
        <is>
          <t>Lessee, Lease, Description [Line Items]</t>
        </is>
      </c>
    </row>
    <row r="18">
      <c r="A18" s="4" t="inlineStr">
        <is>
          <t>Operating lease, impairment loss</t>
        </is>
      </c>
      <c r="E18" s="7" t="n">
        <v>1500</v>
      </c>
    </row>
    <row r="19">
      <c r="A19" s="4" t="inlineStr">
        <is>
          <t>Right of use assets - operating leases</t>
        </is>
      </c>
      <c r="I19" s="7" t="n">
        <v>2100</v>
      </c>
    </row>
    <row r="20">
      <c r="A20" s="4" t="inlineStr">
        <is>
          <t>Operating lease, liability</t>
        </is>
      </c>
      <c r="I20" s="7" t="n">
        <v>2100</v>
      </c>
    </row>
    <row r="21">
      <c r="A21" s="4" t="inlineStr">
        <is>
          <t>Increase in operating lease liability</t>
        </is>
      </c>
      <c r="E21" s="6" t="n">
        <v>1100</v>
      </c>
    </row>
    <row r="22">
      <c r="A22" s="4" t="inlineStr">
        <is>
          <t>Increase in right-of-use assets</t>
        </is>
      </c>
      <c r="E22" s="6" t="n">
        <v>1100</v>
      </c>
    </row>
    <row r="23">
      <c r="A23" s="4" t="inlineStr">
        <is>
          <t>Wayne, PA</t>
        </is>
      </c>
    </row>
    <row r="24">
      <c r="A24" s="3" t="inlineStr">
        <is>
          <t>Lessee, Lease, Description [Line Items]</t>
        </is>
      </c>
    </row>
    <row r="25">
      <c r="A25" s="4" t="inlineStr">
        <is>
          <t>Operating lease, impairment loss</t>
        </is>
      </c>
      <c r="E25" s="7" t="n">
        <v>900</v>
      </c>
    </row>
    <row r="26">
      <c r="A26" s="4" t="inlineStr">
        <is>
          <t>Surrender fee</t>
        </is>
      </c>
      <c r="D26" s="7" t="n">
        <v>1000</v>
      </c>
    </row>
    <row r="27">
      <c r="A27" s="4" t="inlineStr">
        <is>
          <t>Gain on lease termination</t>
        </is>
      </c>
      <c r="D27" s="7" t="n">
        <v>900</v>
      </c>
    </row>
    <row r="28">
      <c r="A28" s="4" t="inlineStr">
        <is>
          <t>Minimum</t>
        </is>
      </c>
    </row>
    <row r="29">
      <c r="A29" s="3" t="inlineStr">
        <is>
          <t>Lessee, Lease, Description [Line Items]</t>
        </is>
      </c>
    </row>
    <row r="30">
      <c r="A30" s="4" t="inlineStr">
        <is>
          <t>Lessee, operating lease, term of contract</t>
        </is>
      </c>
      <c r="D30" s="4" t="inlineStr">
        <is>
          <t>1 year</t>
        </is>
      </c>
    </row>
    <row r="31">
      <c r="A31" s="4" t="inlineStr">
        <is>
          <t>Maximum</t>
        </is>
      </c>
    </row>
    <row r="32">
      <c r="A32" s="3" t="inlineStr">
        <is>
          <t>Lessee, Lease, Description [Line Items]</t>
        </is>
      </c>
    </row>
    <row r="33">
      <c r="A33" s="4" t="inlineStr">
        <is>
          <t>Lessee, operating lease, term of contract</t>
        </is>
      </c>
      <c r="D33" s="4" t="inlineStr">
        <is>
          <t>4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2311</v>
      </c>
      <c r="C4" s="7" t="n">
        <v>2555</v>
      </c>
      <c r="D4" s="7" t="n">
        <v>2742</v>
      </c>
    </row>
    <row r="5">
      <c r="A5" s="4" t="inlineStr">
        <is>
          <t>Variable lease cost</t>
        </is>
      </c>
      <c r="B5" s="6" t="n">
        <v>111</v>
      </c>
      <c r="C5" s="6" t="n">
        <v>370</v>
      </c>
      <c r="D5" s="6" t="n">
        <v>124</v>
      </c>
    </row>
    <row r="6">
      <c r="A6" s="4" t="inlineStr">
        <is>
          <t>Total lease cost</t>
        </is>
      </c>
      <c r="B6" s="7" t="n">
        <v>2422</v>
      </c>
      <c r="C6" s="7" t="n">
        <v>2925</v>
      </c>
      <c r="D6" s="7" t="n">
        <v>28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Leases - Maturities of Operating Leases (Details) - USD ($) $ in Thousands</t>
        </is>
      </c>
      <c r="B1" s="2" t="inlineStr">
        <is>
          <t>Dec. 31, 2021</t>
        </is>
      </c>
      <c r="C1" s="2" t="inlineStr">
        <is>
          <t>Aug. 25, 2021</t>
        </is>
      </c>
      <c r="D1" s="2" t="inlineStr">
        <is>
          <t>May 21, 2021</t>
        </is>
      </c>
    </row>
    <row r="2">
      <c r="A2" s="3" t="inlineStr">
        <is>
          <t>Leases [Abstract]</t>
        </is>
      </c>
    </row>
    <row r="3">
      <c r="A3" s="4" t="inlineStr">
        <is>
          <t>2022</t>
        </is>
      </c>
      <c r="B3" s="7" t="n">
        <v>633</v>
      </c>
    </row>
    <row r="4">
      <c r="A4" s="4" t="inlineStr">
        <is>
          <t>2023</t>
        </is>
      </c>
      <c r="B4" s="6" t="n">
        <v>176</v>
      </c>
    </row>
    <row r="5">
      <c r="A5" s="4" t="inlineStr">
        <is>
          <t>2024</t>
        </is>
      </c>
      <c r="B5" s="6" t="n">
        <v>120</v>
      </c>
    </row>
    <row r="6">
      <c r="A6" s="4" t="inlineStr">
        <is>
          <t>2025</t>
        </is>
      </c>
      <c r="B6" s="6" t="n">
        <v>30</v>
      </c>
    </row>
    <row r="7">
      <c r="A7" s="4" t="inlineStr">
        <is>
          <t>Total Lease payments</t>
        </is>
      </c>
      <c r="B7" s="6" t="n">
        <v>959</v>
      </c>
    </row>
    <row r="8">
      <c r="A8" s="4" t="inlineStr">
        <is>
          <t>Less: effect of discounted cash flows during the period</t>
        </is>
      </c>
      <c r="B8" s="6" t="n">
        <v>-31</v>
      </c>
    </row>
    <row r="9">
      <c r="A9" s="4" t="inlineStr">
        <is>
          <t>Total</t>
        </is>
      </c>
      <c r="B9" s="7" t="n">
        <v>928</v>
      </c>
      <c r="C9" s="7" t="n">
        <v>200</v>
      </c>
      <c r="D9" s="7"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and its wholly-owned subsidiaries. All intercompany balances and transactions have been eliminated in consolidation. 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 Cash and Cash Equivalents —Cash and cash equivalents include cash in readily available checking and savings accounts and money market funds. The Company considers all highly liquid investment instruments with an original maturity when purchased of three months or less to be cash equivalents. Money market funds represents a majority of the cash equivalents balance at December 31, 2021 and 2020. Restricted Cash —Restricted cash is reported as non‑current unless the restrictions are expected to be released in the next twelve months. As of December 31, 2021 and 2020, the Company had restricted cash of $0.6 million, which represents cash held in a depository account at a financial institution to collateralize foreign VAT charges and virtual payables program. The following table provides a reconciliation of cash, cash equivalents, and restricted cash equivalents reported within the condensed consolidated balance sheets to the amounts shown in the condensed consolidated statements of cash flows: As of the year ended December 31, 2021 December 31, 2020 Cash and cash equivalents $ 111,533 $ 91,436 Restricted cash 567 567 Total cash, cash equivalents, and restricted cash shown in the $ 112,100 $ 92,003 Accounts Receivable —Accounts receivable relates to amounts due from customers. Accounts receivable are typically due within 31 days. The Company analyzes accounts that are past due for collectability. Given the nature and historical collectability of the Company’s accounts receivable, an allowance for expected credit losses is not deemed necessary at December 31, 2021 and 2020. Significant Customers —Gross product revenues and accounts receivable from each of the Company’s customers who individually accounted for 10% or more of total gross product revenues and/or 10% or more of total accounts receivable consisted of the following: Percent of Total Gross Product Revenues Year Ended December 31, 2021 2020 2019 Customer A — % — % 36 % Customer B — % — % 41 % Customer C (a) — % 13 % 11 % Customer D (a) 41 % 27 % — % Customer E (a) 10 % 11 % — % Customer F (a) 29 % 22 % — % Customer G (a) 14 % 13 % — % (a) The above table has been corrected for certain prior year errors. Previously reported concentrations for Customers C, D, E, F, and G were 0%, 27%, 11%, 0%, and 0%, respectively for the year ended December 31, 2020. Percent of Accounts Receivable As of December 31, 2021 2020 Customer C 11 % — % Customer D (a) 32 % 31 % Customer E 15 % — % Customer F (a) 27 % 29 % Customer G (a) 15 % 25 % (a) The above table has been corrected for certain prior year errors. Previously reported concentrations for Customers D, F, G, and H were 0%, 33%, 18%, and 13%, respectively, for the year ended December 31, 2020. 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loss), which is a separate component of shareholders’ equity on its consolidated balance sheet, until such gains and losses are realized.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21 and 2020. 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Some assets and liabilities are required to be recorded at fair value on a recurring basis, while other assets and liabilities are recorded at fair value on a nonrecurring basis. The Company records the fair value of long-lived assets and other intangible assets on a nonrecurring basis. The carrying amounts of current financial instruments, which include cash equivalents, marketable securities, accounts receivable, accounts payable and accrued expenses, approximate their fair values due to the short-term nature of these instruments. The fair value of convertible notes payable and the term loan are determined based upon data from readily available pricing sources which utilize market observable inputs and other characteristics for similar types of instruments. The Company reviews the carrying value of long-lived assets and other intangible assets on an annual basis or whenever events or changes in circumstances indicate the fair value of the asset is below its carrying amount. Fair value is determined using various valuation techniques, including discounted cash flows, market-related multiples, and recently reported transactions for similar assets in the marketplace. 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The Company is also subject to credit risk from its accounts receivable related to its product sales. As part of its credit management policy, the Company performs ongoing credit evaluations of its customers, and the Company has not required collateral from any customer. Property and Equipment —Property and equipment are recorded at cost and depreciated using the straight-line method over the estimated useful lives of the respective assets. 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 Sales and Marketing Cost —Sales and marketing expenses consist primarily of wages, commissions and benefits for sales and marketing personnel, consulting fees, conferences and seminars, and marketing and advertising costs such as marketing literature, promotional activities, conferences and seminars and branding. Advertising costs are expensed as incurred and included in selling, general and administrative costs in the accompanying consolidated statements of operations. Licensing Agreements —Costs associated with licensing early-stage technologies are expensed as incurred and are included in research and development expenses. Impairment of Long-Lived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No impairment charges have been recognized since the Company’s inception. Other current assets —Research and development costs incurred by the Company that are reimbursable are recorded as other receivables or unbilled receivables and are included in other current assets. As of December 31, 2021 and 2020, total reimbursable research and development costs of $11.8 million and $21.4 million, respectively, was included in other current assets on the consolidated balance sheet. 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21 and 2020. Share-Based Compensation-Options and market condition award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Forfeitures are recognized as they occur. For awards with market conditions, the Company recognizes compensation expense on an accelerated attribution basis.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The risk-free rate is based on the U.S. Treasury yield curve in effect at the time of grant valuation for a period commensurate with the option’s expected term. These assumptions are subjective and changes in them could significantly impact the value of the option and hence the related compensation expense. Stock-based compensation expense recognized for options granted to consultants is also based upon the grant date fair value of the options issued, as determined by the Black-Scholes option pricing model. The Company estimates the fair value of each market condition award using the Monte Carlo simulation model (a binomial lattice-based valuation model). The fair value of the market condition award at the date of grant is amortized to expense over the performance period. Revenue Recognition — In April 2017, the FDA approved TYMLOS. Subsequent to receiving FDA approval, the Company entered into a limited number of arrangements with wholesalers in the U.S. to distribute TYMLOS. In the first quarter of 2020, the Company executed a transition of its external distribution model from full-line wholesalers to specialty distributors and specialty pharmacies (collectively, its “Customer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For a complete discussion of accounting for product revenue, see Product Revenue, Net (below). Product Revenue, Net — The Company sells TYMLOS to a limited number of Customer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welve months ended December 31, 2021 and 2020.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third-party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21 and, therefore, the transaction price was not reduced further during the twelve months ended December 31,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which include incentive fees that are explicitly stated in the Company’s contracts and are recorded as a reduction of revenue in the period the related product revenue is recognized. 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 The Company’s limited right of return policy allows for eligible returns of TYMLOS in the following circumstances: • Shipment errors that were the result of an error by us; • Quantity delivered that is greater than the quantity ordered; • Product distributed by us that is damaged in transit prior to receipt by the customer; • Expired product, previously purchased directly from us, that is returned during the period beginning six months prior to the product’s expiration date and ending twelve months after the product’s expiration date; • Product subject to a recall; and • Product that we, at our sole discretion, have specified to be returned. In addition, our limited right of return policy allows for eligible returns of TYMLOS from indirect purchasers in the following circumstances: • Expired product that is returned during the period beginning six months prior to the product’s expiration date and ending twelve months after the product’s expiration date; • Product subject to a recall; and • Product that we, at our sole discretion, have specified to be returned.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third-party payors, primarily health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n the consolidated balance sheets. 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Product Revenue Reserves and Allowances — Chargebacks, discounts, fees, and returns are recorded as reductions of accounts receivables, net on the consolidated balance sheets. Government and other rebates are recorded as a component of accrued expenses and other current liabilities on the consolidated balance sheets. Licenses of Intellectual Property — We enter into out-licensing agreements within the scope of Topic 606, under which we license certain rights to our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payments upon the exercise of customer options; development, regulatory, and commercial milestone payments; payments for manufacturing supply services we provide through our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we fulfill our obligations under each of our out-licensing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f the license to our intellectual property is determined to be distinct from the other performance obligations identified in the arrangement, we recognize revenue from the transaction price allocated to the license when the license is transferred to the customer and the customer is able to use and benefit from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At the end of each reporting period, we re-evaluate the probability of achieving development, reg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25:07Z</dcterms:created>
  <dcterms:modified xmlns:dcterms="http://purl.org/dc/terms/" xmlns:xsi="http://www.w3.org/2001/XMLSchema-instance" xsi:type="dcterms:W3CDTF">2022-02-24T13:25:07Z</dcterms:modified>
</cp:coreProperties>
</file>